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Fin_3"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Basis of Preparation and Signif"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Cost of Revenue" sheetId="12" state="visible" r:id="rId12"/>
    <sheet xmlns:r="http://schemas.openxmlformats.org/officeDocument/2006/relationships" name="Selling and Marketing Expenses" sheetId="13" state="visible" r:id="rId13"/>
    <sheet xmlns:r="http://schemas.openxmlformats.org/officeDocument/2006/relationships" name="General and Administrative Expe" sheetId="14" state="visible" r:id="rId14"/>
    <sheet xmlns:r="http://schemas.openxmlformats.org/officeDocument/2006/relationships" name="Finance Costs" sheetId="15" state="visible" r:id="rId15"/>
    <sheet xmlns:r="http://schemas.openxmlformats.org/officeDocument/2006/relationships" name="Other Income" sheetId="16" state="visible" r:id="rId16"/>
    <sheet xmlns:r="http://schemas.openxmlformats.org/officeDocument/2006/relationships" name="Consultancy and Professional Fe" sheetId="17" state="visible" r:id="rId17"/>
    <sheet xmlns:r="http://schemas.openxmlformats.org/officeDocument/2006/relationships" name="Government Grants" sheetId="18" state="visible" r:id="rId18"/>
    <sheet xmlns:r="http://schemas.openxmlformats.org/officeDocument/2006/relationships" name="Income Tax"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Trade and Other Receivables" sheetId="22" state="visible" r:id="rId22"/>
    <sheet xmlns:r="http://schemas.openxmlformats.org/officeDocument/2006/relationships" name="Investment in a Joint Venture" sheetId="23" state="visible" r:id="rId23"/>
    <sheet xmlns:r="http://schemas.openxmlformats.org/officeDocument/2006/relationships" name="Cash and Bank Balances" sheetId="24" state="visible" r:id="rId24"/>
    <sheet xmlns:r="http://schemas.openxmlformats.org/officeDocument/2006/relationships" name="Issued Capital and Reserves" sheetId="25" state="visible" r:id="rId25"/>
    <sheet xmlns:r="http://schemas.openxmlformats.org/officeDocument/2006/relationships" name="Share-Based Payments" sheetId="26" state="visible" r:id="rId26"/>
    <sheet xmlns:r="http://schemas.openxmlformats.org/officeDocument/2006/relationships" name="Leases" sheetId="27" state="visible" r:id="rId27"/>
    <sheet xmlns:r="http://schemas.openxmlformats.org/officeDocument/2006/relationships" name="Business Combination and Goodwi" sheetId="28" state="visible" r:id="rId28"/>
    <sheet xmlns:r="http://schemas.openxmlformats.org/officeDocument/2006/relationships" name="Provision for Employees' End of" sheetId="29" state="visible" r:id="rId29"/>
    <sheet xmlns:r="http://schemas.openxmlformats.org/officeDocument/2006/relationships" name="Trade and Other Payables" sheetId="30" state="visible" r:id="rId30"/>
    <sheet xmlns:r="http://schemas.openxmlformats.org/officeDocument/2006/relationships" name="Amount Due From_To Related Part" sheetId="31" state="visible" r:id="rId31"/>
    <sheet xmlns:r="http://schemas.openxmlformats.org/officeDocument/2006/relationships" name="Warrants Liabilities" sheetId="32" state="visible" r:id="rId32"/>
    <sheet xmlns:r="http://schemas.openxmlformats.org/officeDocument/2006/relationships" name="Loans and Borrowings" sheetId="33" state="visible" r:id="rId33"/>
    <sheet xmlns:r="http://schemas.openxmlformats.org/officeDocument/2006/relationships" name="Contingencies and Commitements" sheetId="34" state="visible" r:id="rId34"/>
    <sheet xmlns:r="http://schemas.openxmlformats.org/officeDocument/2006/relationships" name="Financial Risk Management Objec" sheetId="35" state="visible" r:id="rId35"/>
    <sheet xmlns:r="http://schemas.openxmlformats.org/officeDocument/2006/relationships" name="Earnings Per Share (Eps)" sheetId="36" state="visible" r:id="rId36"/>
    <sheet xmlns:r="http://schemas.openxmlformats.org/officeDocument/2006/relationships" name="Reverse Capitalization" sheetId="37" state="visible" r:id="rId37"/>
    <sheet xmlns:r="http://schemas.openxmlformats.org/officeDocument/2006/relationships" name="Fair Values of Financial Instru" sheetId="38" state="visible" r:id="rId38"/>
    <sheet xmlns:r="http://schemas.openxmlformats.org/officeDocument/2006/relationships" name="Subsequent Events" sheetId="39" state="visible" r:id="rId39"/>
    <sheet xmlns:r="http://schemas.openxmlformats.org/officeDocument/2006/relationships" name="Accounting Policies, by Policy " sheetId="40" state="visible" r:id="rId40"/>
    <sheet xmlns:r="http://schemas.openxmlformats.org/officeDocument/2006/relationships" name="Going Concern (Tables)" sheetId="41" state="visible" r:id="rId41"/>
    <sheet xmlns:r="http://schemas.openxmlformats.org/officeDocument/2006/relationships" name="Basis of Preparation and Sign_2" sheetId="42" state="visible" r:id="rId42"/>
    <sheet xmlns:r="http://schemas.openxmlformats.org/officeDocument/2006/relationships" name="Revenue (Tables)" sheetId="43" state="visible" r:id="rId43"/>
    <sheet xmlns:r="http://schemas.openxmlformats.org/officeDocument/2006/relationships" name="Segment Information (Tables)" sheetId="44" state="visible" r:id="rId44"/>
    <sheet xmlns:r="http://schemas.openxmlformats.org/officeDocument/2006/relationships" name="Cost of Revenue (Tables)" sheetId="45" state="visible" r:id="rId45"/>
    <sheet xmlns:r="http://schemas.openxmlformats.org/officeDocument/2006/relationships" name="Selling and Marketing Expenses " sheetId="46" state="visible" r:id="rId46"/>
    <sheet xmlns:r="http://schemas.openxmlformats.org/officeDocument/2006/relationships" name="General and Administrative Ex_2" sheetId="47" state="visible" r:id="rId47"/>
    <sheet xmlns:r="http://schemas.openxmlformats.org/officeDocument/2006/relationships" name="Finance Costs (Tables)" sheetId="48" state="visible" r:id="rId48"/>
    <sheet xmlns:r="http://schemas.openxmlformats.org/officeDocument/2006/relationships" name="Other Income (Tables)" sheetId="49" state="visible" r:id="rId49"/>
    <sheet xmlns:r="http://schemas.openxmlformats.org/officeDocument/2006/relationships" name="Consultancy and Professional _2" sheetId="50" state="visible" r:id="rId50"/>
    <sheet xmlns:r="http://schemas.openxmlformats.org/officeDocument/2006/relationships" name="Government Grants (Tables)" sheetId="51" state="visible" r:id="rId51"/>
    <sheet xmlns:r="http://schemas.openxmlformats.org/officeDocument/2006/relationships" name="Income Tax (Tables)" sheetId="52" state="visible" r:id="rId52"/>
    <sheet xmlns:r="http://schemas.openxmlformats.org/officeDocument/2006/relationships" name="Property and Equipment (Tables)" sheetId="53" state="visible" r:id="rId53"/>
    <sheet xmlns:r="http://schemas.openxmlformats.org/officeDocument/2006/relationships" name="Intangible Assets (Tables)" sheetId="54" state="visible" r:id="rId54"/>
    <sheet xmlns:r="http://schemas.openxmlformats.org/officeDocument/2006/relationships" name="Trade and Other Receivables (Ta" sheetId="55" state="visible" r:id="rId55"/>
    <sheet xmlns:r="http://schemas.openxmlformats.org/officeDocument/2006/relationships" name="Investment in a Joint Venture (" sheetId="56" state="visible" r:id="rId56"/>
    <sheet xmlns:r="http://schemas.openxmlformats.org/officeDocument/2006/relationships" name="Cash and Bank Balances (Tables)" sheetId="57" state="visible" r:id="rId57"/>
    <sheet xmlns:r="http://schemas.openxmlformats.org/officeDocument/2006/relationships" name="Issued Capital and Reserves (Ta" sheetId="58" state="visible" r:id="rId58"/>
    <sheet xmlns:r="http://schemas.openxmlformats.org/officeDocument/2006/relationships" name="Share-Based Payments (Tables)" sheetId="59" state="visible" r:id="rId59"/>
    <sheet xmlns:r="http://schemas.openxmlformats.org/officeDocument/2006/relationships" name="Leases (Tables)" sheetId="60" state="visible" r:id="rId60"/>
    <sheet xmlns:r="http://schemas.openxmlformats.org/officeDocument/2006/relationships" name="Provision for Employees' End _2" sheetId="61" state="visible" r:id="rId61"/>
    <sheet xmlns:r="http://schemas.openxmlformats.org/officeDocument/2006/relationships" name="Trade and Other Payables (Table" sheetId="62" state="visible" r:id="rId62"/>
    <sheet xmlns:r="http://schemas.openxmlformats.org/officeDocument/2006/relationships" name="Amount Due From_To Related Pa_2" sheetId="63" state="visible" r:id="rId63"/>
    <sheet xmlns:r="http://schemas.openxmlformats.org/officeDocument/2006/relationships" name="Warrants Liabilities (Tables)" sheetId="64" state="visible" r:id="rId64"/>
    <sheet xmlns:r="http://schemas.openxmlformats.org/officeDocument/2006/relationships" name="Loans and Borrowings (Tables)" sheetId="65" state="visible" r:id="rId65"/>
    <sheet xmlns:r="http://schemas.openxmlformats.org/officeDocument/2006/relationships" name="Contingencies and Commitements " sheetId="66" state="visible" r:id="rId66"/>
    <sheet xmlns:r="http://schemas.openxmlformats.org/officeDocument/2006/relationships" name="Financial Risk Management Obj_2" sheetId="67" state="visible" r:id="rId67"/>
    <sheet xmlns:r="http://schemas.openxmlformats.org/officeDocument/2006/relationships" name="Earnings Per Share (Eps) (Table" sheetId="68" state="visible" r:id="rId68"/>
    <sheet xmlns:r="http://schemas.openxmlformats.org/officeDocument/2006/relationships" name="Reverse Capitalization (Tables)" sheetId="69" state="visible" r:id="rId69"/>
    <sheet xmlns:r="http://schemas.openxmlformats.org/officeDocument/2006/relationships" name="Going Concern (Details)" sheetId="70" state="visible" r:id="rId70"/>
    <sheet xmlns:r="http://schemas.openxmlformats.org/officeDocument/2006/relationships" name="Going Concern (Details) - Sched" sheetId="71" state="visible" r:id="rId71"/>
    <sheet xmlns:r="http://schemas.openxmlformats.org/officeDocument/2006/relationships" name="Basis of Preparation and Sign_3" sheetId="72" state="visible" r:id="rId72"/>
    <sheet xmlns:r="http://schemas.openxmlformats.org/officeDocument/2006/relationships" name="Basis of Preparation and Sign_4" sheetId="73" state="visible" r:id="rId73"/>
    <sheet xmlns:r="http://schemas.openxmlformats.org/officeDocument/2006/relationships" name="Basis of Preparation and Sign_5" sheetId="74" state="visible" r:id="rId74"/>
    <sheet xmlns:r="http://schemas.openxmlformats.org/officeDocument/2006/relationships" name="Basis of Preparation and Sign_6" sheetId="75" state="visible" r:id="rId75"/>
    <sheet xmlns:r="http://schemas.openxmlformats.org/officeDocument/2006/relationships" name="Revenue (Details)" sheetId="76" state="visible" r:id="rId76"/>
    <sheet xmlns:r="http://schemas.openxmlformats.org/officeDocument/2006/relationships" name="Revenue (Details) - Schedule of" sheetId="77" state="visible" r:id="rId77"/>
    <sheet xmlns:r="http://schemas.openxmlformats.org/officeDocument/2006/relationships" name="Segment Information (Details)" sheetId="78" state="visible" r:id="rId78"/>
    <sheet xmlns:r="http://schemas.openxmlformats.org/officeDocument/2006/relationships" name="Segment Information (Details) -" sheetId="79" state="visible" r:id="rId79"/>
    <sheet xmlns:r="http://schemas.openxmlformats.org/officeDocument/2006/relationships" name="Segment Information (Details)_2" sheetId="80" state="visible" r:id="rId80"/>
    <sheet xmlns:r="http://schemas.openxmlformats.org/officeDocument/2006/relationships" name="Segment Information (Details)_3" sheetId="81" state="visible" r:id="rId81"/>
    <sheet xmlns:r="http://schemas.openxmlformats.org/officeDocument/2006/relationships" name="Cost of Revenue (Details) - Sch" sheetId="82" state="visible" r:id="rId82"/>
    <sheet xmlns:r="http://schemas.openxmlformats.org/officeDocument/2006/relationships" name="Selling and Marketing Expense_2" sheetId="83" state="visible" r:id="rId83"/>
    <sheet xmlns:r="http://schemas.openxmlformats.org/officeDocument/2006/relationships" name="General and Administrative Ex_3" sheetId="84" state="visible" r:id="rId84"/>
    <sheet xmlns:r="http://schemas.openxmlformats.org/officeDocument/2006/relationships" name="Finance Costs (Details) - Sched" sheetId="85" state="visible" r:id="rId85"/>
    <sheet xmlns:r="http://schemas.openxmlformats.org/officeDocument/2006/relationships" name="Other Income (Details)" sheetId="86" state="visible" r:id="rId86"/>
    <sheet xmlns:r="http://schemas.openxmlformats.org/officeDocument/2006/relationships" name="Other Income (Details) - Schedu" sheetId="87" state="visible" r:id="rId87"/>
    <sheet xmlns:r="http://schemas.openxmlformats.org/officeDocument/2006/relationships" name="Consultancy and Professional _3" sheetId="88" state="visible" r:id="rId88"/>
    <sheet xmlns:r="http://schemas.openxmlformats.org/officeDocument/2006/relationships" name="Government Grants (Details)" sheetId="89" state="visible" r:id="rId89"/>
    <sheet xmlns:r="http://schemas.openxmlformats.org/officeDocument/2006/relationships" name="Government Grants (Details) - S" sheetId="90" state="visible" r:id="rId90"/>
    <sheet xmlns:r="http://schemas.openxmlformats.org/officeDocument/2006/relationships" name="Income Tax (Details)" sheetId="91" state="visible" r:id="rId91"/>
    <sheet xmlns:r="http://schemas.openxmlformats.org/officeDocument/2006/relationships" name="Income Tax (Details) - Schedule" sheetId="92" state="visible" r:id="rId92"/>
    <sheet xmlns:r="http://schemas.openxmlformats.org/officeDocument/2006/relationships" name="Income Tax (Details) - Schedu_2" sheetId="93" state="visible" r:id="rId93"/>
    <sheet xmlns:r="http://schemas.openxmlformats.org/officeDocument/2006/relationships" name="Property and Equipment (Details" sheetId="94" state="visible" r:id="rId94"/>
    <sheet xmlns:r="http://schemas.openxmlformats.org/officeDocument/2006/relationships" name="Intangible Assets (Details) - S" sheetId="95" state="visible" r:id="rId95"/>
    <sheet xmlns:r="http://schemas.openxmlformats.org/officeDocument/2006/relationships" name="Intangible Assets (Details) -_2" sheetId="96" state="visible" r:id="rId96"/>
    <sheet xmlns:r="http://schemas.openxmlformats.org/officeDocument/2006/relationships" name="Trade and Other Receivables (De" sheetId="97" state="visible" r:id="rId97"/>
    <sheet xmlns:r="http://schemas.openxmlformats.org/officeDocument/2006/relationships" name="Trade and Other Receivables (_2" sheetId="98" state="visible" r:id="rId98"/>
    <sheet xmlns:r="http://schemas.openxmlformats.org/officeDocument/2006/relationships" name="Trade and Other Receivables (_3" sheetId="99" state="visible" r:id="rId99"/>
    <sheet xmlns:r="http://schemas.openxmlformats.org/officeDocument/2006/relationships" name="Investment in a Joint Venture_2" sheetId="100" state="visible" r:id="rId100"/>
    <sheet xmlns:r="http://schemas.openxmlformats.org/officeDocument/2006/relationships" name="Investment in a Joint Venture_3" sheetId="101" state="visible" r:id="rId101"/>
    <sheet xmlns:r="http://schemas.openxmlformats.org/officeDocument/2006/relationships" name="Investment in a Joint Venture_4" sheetId="102" state="visible" r:id="rId102"/>
    <sheet xmlns:r="http://schemas.openxmlformats.org/officeDocument/2006/relationships" name="Investment in a Joint Venture_5" sheetId="103" state="visible" r:id="rId103"/>
    <sheet xmlns:r="http://schemas.openxmlformats.org/officeDocument/2006/relationships" name="Cash and Bank Balances (Details" sheetId="104" state="visible" r:id="rId104"/>
    <sheet xmlns:r="http://schemas.openxmlformats.org/officeDocument/2006/relationships" name="Cash and Bank Balances (Detai_2" sheetId="105" state="visible" r:id="rId105"/>
    <sheet xmlns:r="http://schemas.openxmlformats.org/officeDocument/2006/relationships" name="Issued Capital and Reserves (De" sheetId="106" state="visible" r:id="rId106"/>
    <sheet xmlns:r="http://schemas.openxmlformats.org/officeDocument/2006/relationships" name="Issued Capital and Reserves (_2" sheetId="107" state="visible" r:id="rId107"/>
    <sheet xmlns:r="http://schemas.openxmlformats.org/officeDocument/2006/relationships" name="Issued Capital and Reserves (_3" sheetId="108" state="visible" r:id="rId108"/>
    <sheet xmlns:r="http://schemas.openxmlformats.org/officeDocument/2006/relationships" name="Share-Based Payments (Details)" sheetId="109" state="visible" r:id="rId109"/>
    <sheet xmlns:r="http://schemas.openxmlformats.org/officeDocument/2006/relationships" name="Share-Based Payments (Details) " sheetId="110" state="visible" r:id="rId110"/>
    <sheet xmlns:r="http://schemas.openxmlformats.org/officeDocument/2006/relationships" name="Share-Based Payments (Details_2" sheetId="111" state="visible" r:id="rId111"/>
    <sheet xmlns:r="http://schemas.openxmlformats.org/officeDocument/2006/relationships" name="Share-Based Payments (Details_3" sheetId="112" state="visible" r:id="rId112"/>
    <sheet xmlns:r="http://schemas.openxmlformats.org/officeDocument/2006/relationships" name="Leases (Details)" sheetId="113" state="visible" r:id="rId113"/>
    <sheet xmlns:r="http://schemas.openxmlformats.org/officeDocument/2006/relationships" name="Leases (Details) - Schedule of " sheetId="114" state="visible" r:id="rId114"/>
    <sheet xmlns:r="http://schemas.openxmlformats.org/officeDocument/2006/relationships" name="Leases (Details) - Schedule o_2" sheetId="115" state="visible" r:id="rId115"/>
    <sheet xmlns:r="http://schemas.openxmlformats.org/officeDocument/2006/relationships" name="Leases (Details) - Schedule o_3" sheetId="116" state="visible" r:id="rId116"/>
    <sheet xmlns:r="http://schemas.openxmlformats.org/officeDocument/2006/relationships" name="Business Combination and Good_2" sheetId="117" state="visible" r:id="rId117"/>
    <sheet xmlns:r="http://schemas.openxmlformats.org/officeDocument/2006/relationships" name="Provision for Employees' End _3" sheetId="118" state="visible" r:id="rId118"/>
    <sheet xmlns:r="http://schemas.openxmlformats.org/officeDocument/2006/relationships" name="Trade and Other Payables (Detai" sheetId="119" state="visible" r:id="rId119"/>
    <sheet xmlns:r="http://schemas.openxmlformats.org/officeDocument/2006/relationships" name="Amount Due From_To Related Pa_3" sheetId="120" state="visible" r:id="rId120"/>
    <sheet xmlns:r="http://schemas.openxmlformats.org/officeDocument/2006/relationships" name="Amount Due From_To Related Pa_4" sheetId="121" state="visible" r:id="rId121"/>
    <sheet xmlns:r="http://schemas.openxmlformats.org/officeDocument/2006/relationships" name="Amount Due From_To Related Pa_5" sheetId="122" state="visible" r:id="rId122"/>
    <sheet xmlns:r="http://schemas.openxmlformats.org/officeDocument/2006/relationships" name="Amount Due From_To Related Pa_6" sheetId="123" state="visible" r:id="rId123"/>
    <sheet xmlns:r="http://schemas.openxmlformats.org/officeDocument/2006/relationships" name="Warrants Liabilities (Details)" sheetId="124" state="visible" r:id="rId124"/>
    <sheet xmlns:r="http://schemas.openxmlformats.org/officeDocument/2006/relationships" name="Warrants Liabilities (Details) " sheetId="125" state="visible" r:id="rId125"/>
    <sheet xmlns:r="http://schemas.openxmlformats.org/officeDocument/2006/relationships" name="Warrants Liabilities (Details_2" sheetId="126" state="visible" r:id="rId126"/>
    <sheet xmlns:r="http://schemas.openxmlformats.org/officeDocument/2006/relationships" name="Warrants Liabilities (Details_3" sheetId="127" state="visible" r:id="rId127"/>
    <sheet xmlns:r="http://schemas.openxmlformats.org/officeDocument/2006/relationships" name="Loans and Borrowings (Details)" sheetId="128" state="visible" r:id="rId128"/>
    <sheet xmlns:r="http://schemas.openxmlformats.org/officeDocument/2006/relationships" name="Loans and Borrowings (Details) " sheetId="129" state="visible" r:id="rId129"/>
    <sheet xmlns:r="http://schemas.openxmlformats.org/officeDocument/2006/relationships" name="Loans and Borrowings (Details_2" sheetId="130" state="visible" r:id="rId130"/>
    <sheet xmlns:r="http://schemas.openxmlformats.org/officeDocument/2006/relationships" name="Loans and Borrowings (Details_3" sheetId="131" state="visible" r:id="rId131"/>
    <sheet xmlns:r="http://schemas.openxmlformats.org/officeDocument/2006/relationships" name="Loans and Borrowings (Details_4" sheetId="132" state="visible" r:id="rId132"/>
    <sheet xmlns:r="http://schemas.openxmlformats.org/officeDocument/2006/relationships" name="Contingencies and Commitement_2" sheetId="133" state="visible" r:id="rId133"/>
    <sheet xmlns:r="http://schemas.openxmlformats.org/officeDocument/2006/relationships" name="Contingencies and Commitement_3" sheetId="134" state="visible" r:id="rId134"/>
    <sheet xmlns:r="http://schemas.openxmlformats.org/officeDocument/2006/relationships" name="Financial Risk Management Obj_3" sheetId="135" state="visible" r:id="rId135"/>
    <sheet xmlns:r="http://schemas.openxmlformats.org/officeDocument/2006/relationships" name="Financial Risk Management Obj_4" sheetId="136" state="visible" r:id="rId136"/>
    <sheet xmlns:r="http://schemas.openxmlformats.org/officeDocument/2006/relationships" name="Financial Risk Management Obj_5" sheetId="137" state="visible" r:id="rId137"/>
    <sheet xmlns:r="http://schemas.openxmlformats.org/officeDocument/2006/relationships" name="Financial Risk Management Obj_6" sheetId="138" state="visible" r:id="rId138"/>
    <sheet xmlns:r="http://schemas.openxmlformats.org/officeDocument/2006/relationships" name="Earnings Per Share (Eps) (Detai" sheetId="139" state="visible" r:id="rId139"/>
    <sheet xmlns:r="http://schemas.openxmlformats.org/officeDocument/2006/relationships" name="Reverse Capitalization (Details" sheetId="140" state="visible" r:id="rId140"/>
    <sheet xmlns:r="http://schemas.openxmlformats.org/officeDocument/2006/relationships" name="Reverse Capitalization (Detai_2" sheetId="141" state="visible" r:id="rId141"/>
    <sheet xmlns:r="http://schemas.openxmlformats.org/officeDocument/2006/relationships" name="Reverse Capitalization (Detai_3" sheetId="142" state="visible" r:id="rId142"/>
    <sheet xmlns:r="http://schemas.openxmlformats.org/officeDocument/2006/relationships" name="Reverse Capitalization (Detai_4" sheetId="143" state="visible" r:id="rId143"/>
    <sheet xmlns:r="http://schemas.openxmlformats.org/officeDocument/2006/relationships" name="Reverse Capitalization (Detai_5" sheetId="144" state="visible" r:id="rId144"/>
    <sheet xmlns:r="http://schemas.openxmlformats.org/officeDocument/2006/relationships" name="Reverse Capitalization (Detai_6"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_(&quot;LL &quot;#,##0_);_(&quot;LL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9" customWidth="1" min="1" max="1"/>
    <col width="5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nghami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6005654</v>
      </c>
    </row>
    <row r="8">
      <c r="A8" s="4" t="inlineStr">
        <is>
          <t>Amendment Flag</t>
        </is>
      </c>
      <c r="B8" s="4" t="inlineStr">
        <is>
          <t>false</t>
        </is>
      </c>
    </row>
    <row r="9">
      <c r="A9" s="4" t="inlineStr">
        <is>
          <t>Entity Central Index Key</t>
        </is>
      </c>
      <c r="B9" s="4" t="inlineStr">
        <is>
          <t>000187198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263</t>
        </is>
      </c>
    </row>
    <row r="26">
      <c r="A26" s="4" t="inlineStr">
        <is>
          <t>Entity Incorporation, State or Country Code</t>
        </is>
      </c>
      <c r="B26" s="4" t="inlineStr">
        <is>
          <t>E9</t>
        </is>
      </c>
    </row>
    <row r="27">
      <c r="A27" s="4" t="inlineStr">
        <is>
          <t>Entity Address, Address Line One</t>
        </is>
      </c>
      <c r="B27" s="4" t="inlineStr">
        <is>
          <t>16th Floor, Al-Khatem
Tower</t>
        </is>
      </c>
    </row>
    <row r="28">
      <c r="A28" s="4" t="inlineStr">
        <is>
          <t>Entity Address, Address Line Two</t>
        </is>
      </c>
      <c r="B28" s="4" t="inlineStr">
        <is>
          <t>WeWork Hub71</t>
        </is>
      </c>
    </row>
    <row r="29">
      <c r="A29" s="4" t="inlineStr">
        <is>
          <t>Entity Address, Address Line Three</t>
        </is>
      </c>
      <c r="B29" s="4" t="inlineStr">
        <is>
          <t>Abu Dhabi Global Market Square</t>
        </is>
      </c>
    </row>
    <row r="30">
      <c r="A30" s="4" t="inlineStr">
        <is>
          <t>Entity Address, City or Town</t>
        </is>
      </c>
      <c r="B30" s="4" t="inlineStr">
        <is>
          <t>Abu Dhabi</t>
        </is>
      </c>
    </row>
    <row r="31">
      <c r="A31" s="4" t="inlineStr">
        <is>
          <t>Entity Address, Country</t>
        </is>
      </c>
      <c r="B31" s="4" t="inlineStr">
        <is>
          <t>AE</t>
        </is>
      </c>
    </row>
    <row r="32">
      <c r="A32" s="4" t="inlineStr">
        <is>
          <t>Entity Interactive Data Current</t>
        </is>
      </c>
      <c r="B32" s="4" t="inlineStr">
        <is>
          <t>Yes</t>
        </is>
      </c>
    </row>
    <row r="33">
      <c r="A33" s="4" t="inlineStr">
        <is>
          <t>Document Accounting Standard</t>
        </is>
      </c>
      <c r="B33" s="4" t="inlineStr">
        <is>
          <t>International Financial Reporting Standards</t>
        </is>
      </c>
    </row>
    <row r="34">
      <c r="A34" s="4" t="inlineStr">
        <is>
          <t>Auditor Firm ID</t>
        </is>
      </c>
      <c r="B34" s="4" t="inlineStr">
        <is>
          <t>3211</t>
        </is>
      </c>
    </row>
    <row r="35">
      <c r="A35" s="4" t="inlineStr">
        <is>
          <t>Auditor Name</t>
        </is>
      </c>
      <c r="B35" s="4" t="inlineStr">
        <is>
          <t>Grant Thornton Audit and Accounting Limited (Dubai Branch)</t>
        </is>
      </c>
    </row>
    <row r="36">
      <c r="A36" s="4" t="inlineStr">
        <is>
          <t>Auditor Location</t>
        </is>
      </c>
      <c r="B36" s="4" t="inlineStr">
        <is>
          <t>Dubai, United Arab Emirates</t>
        </is>
      </c>
    </row>
    <row r="37">
      <c r="A37" s="4" t="inlineStr">
        <is>
          <t>Entity Address, Postal Zip Code</t>
        </is>
      </c>
      <c r="B37" s="4" t="inlineStr">
        <is>
          <t>00000</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6th Floor, Al-Khatem Tower</t>
        </is>
      </c>
    </row>
    <row r="41">
      <c r="A41" s="4" t="inlineStr">
        <is>
          <t>Entity Address, Address Line Two</t>
        </is>
      </c>
      <c r="B41" s="4" t="inlineStr">
        <is>
          <t>WeWork Hub71</t>
        </is>
      </c>
    </row>
    <row r="42">
      <c r="A42" s="4" t="inlineStr">
        <is>
          <t>Entity Address, Address Line Three</t>
        </is>
      </c>
      <c r="B42" s="4" t="inlineStr">
        <is>
          <t>Abu Dhabi Global Market Square</t>
        </is>
      </c>
    </row>
    <row r="43">
      <c r="A43" s="4" t="inlineStr">
        <is>
          <t>Entity Address, City or Town</t>
        </is>
      </c>
      <c r="B43" s="4" t="inlineStr">
        <is>
          <t>Abu Dhabi</t>
        </is>
      </c>
    </row>
    <row r="44">
      <c r="A44" s="4" t="inlineStr">
        <is>
          <t>Entity Address, Country</t>
        </is>
      </c>
      <c r="B44" s="4" t="inlineStr">
        <is>
          <t>AE</t>
        </is>
      </c>
    </row>
    <row r="45">
      <c r="A45" s="4" t="inlineStr">
        <is>
          <t>Contact Personnel Name</t>
        </is>
      </c>
      <c r="B45" s="4" t="inlineStr">
        <is>
          <t>Edgard Maroun</t>
        </is>
      </c>
    </row>
    <row r="46">
      <c r="A46" s="4" t="inlineStr">
        <is>
          <t>City Area Code</t>
        </is>
      </c>
      <c r="B46" s="4" t="inlineStr">
        <is>
          <t>971</t>
        </is>
      </c>
    </row>
    <row r="47">
      <c r="A47" s="4" t="inlineStr">
        <is>
          <t>Local Phone Number</t>
        </is>
      </c>
      <c r="B47" s="4" t="inlineStr">
        <is>
          <t>2 443
4317</t>
        </is>
      </c>
    </row>
    <row r="48">
      <c r="A48" s="4" t="inlineStr">
        <is>
          <t>Entity Address, Postal Zip Code</t>
        </is>
      </c>
      <c r="B48" s="4" t="inlineStr">
        <is>
          <t>00000</t>
        </is>
      </c>
    </row>
    <row r="49">
      <c r="A49" s="4" t="inlineStr">
        <is>
          <t>Ordinary Shares, par value $0.0001 per share</t>
        </is>
      </c>
      <c r="B49" s="4" t="inlineStr">
        <is>
          <t xml:space="preserve"> </t>
        </is>
      </c>
    </row>
    <row r="50">
      <c r="A50" s="3" t="inlineStr">
        <is>
          <t>Document Information Line Items</t>
        </is>
      </c>
      <c r="B50" s="4" t="inlineStr">
        <is>
          <t xml:space="preserve"> </t>
        </is>
      </c>
    </row>
    <row r="51">
      <c r="A51" s="4" t="inlineStr">
        <is>
          <t>Trading Symbol</t>
        </is>
      </c>
      <c r="B51" s="4" t="inlineStr">
        <is>
          <t>ANGH</t>
        </is>
      </c>
    </row>
    <row r="52">
      <c r="A52" s="4" t="inlineStr">
        <is>
          <t>Title of 12(b) Security</t>
        </is>
      </c>
      <c r="B52" s="4" t="inlineStr">
        <is>
          <t>Ordinary Shares, par value $0.0001 per share</t>
        </is>
      </c>
    </row>
    <row r="53">
      <c r="A53" s="4" t="inlineStr">
        <is>
          <t>Security Exchange Name</t>
        </is>
      </c>
      <c r="B53" s="4" t="inlineStr">
        <is>
          <t>NASDAQ</t>
        </is>
      </c>
    </row>
    <row r="54">
      <c r="A54" s="4" t="inlineStr">
        <is>
          <t>Warrants exercisable to purchase Ordinary Shares</t>
        </is>
      </c>
      <c r="B54" s="4" t="inlineStr">
        <is>
          <t xml:space="preserve"> </t>
        </is>
      </c>
    </row>
    <row r="55">
      <c r="A55" s="3" t="inlineStr">
        <is>
          <t>Document Information Line Items</t>
        </is>
      </c>
      <c r="B55" s="4" t="inlineStr">
        <is>
          <t xml:space="preserve"> </t>
        </is>
      </c>
    </row>
    <row r="56">
      <c r="A56" s="4" t="inlineStr">
        <is>
          <t>Trading Symbol</t>
        </is>
      </c>
      <c r="B56" s="4" t="inlineStr">
        <is>
          <t>ANGHW</t>
        </is>
      </c>
    </row>
    <row r="57">
      <c r="A57" s="4" t="inlineStr">
        <is>
          <t>Title of 12(b) Security</t>
        </is>
      </c>
      <c r="B57" s="4" t="inlineStr">
        <is>
          <t>Warrants exercisable to purchase Ordinary Shares</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2</t>
        </is>
      </c>
    </row>
    <row r="3">
      <c r="A3" s="3" t="inlineStr">
        <is>
          <t>Disclosure of Revenue [Abstract]</t>
        </is>
      </c>
      <c r="B3" s="4" t="inlineStr">
        <is>
          <t xml:space="preserve"> </t>
        </is>
      </c>
    </row>
    <row r="4">
      <c r="A4" s="4" t="inlineStr">
        <is>
          <t>REVENUE</t>
        </is>
      </c>
      <c r="B4" s="4" t="inlineStr">
        <is>
          <t xml:space="preserve"> 4 REVENUE
2022 2021 2020
USD USD USD
Revenue from subscriptions 27,061,318 25,664,145 24,715,271
Revenue from advertisement (1) 12,057,903 9,840,247 5,803,085
Revenue from live events 9,362,794 - -
48,482,015 35,504,392 30,518,356
Goods and services transferred at a point in time 21,420,697 9,840,247 5,803,085
Goods and services transferred over time 27,061,318 25,664,145 24,715,271
48,482,015 35,504,392 30,518,356
(1) Revenue from advertisement
include barter transactions amounting to USD 4,270,233 (2021: USD 475,528) Contract assets The Group’s contract assets consist of accrued
income from contracts with customers which amounts to USD 2,365,013 (2021: 2,164,205). Accrued income is mainly comprised of subscription
fees due from customers not yet billed. Revenue is recognized over time as the services are performed. Contract liabilities The Group’s
contract liabilities from contracts with customers consist only of deferred revenue. Deferred revenue is mainly comprised of subscription
fees and vouchers sold collected in advance for services not yet performed and therefore their revenues have not been recognized. Revenue
is recognized over time as the services are performed. As of December 31, 2022, and 2021, the Group had deferred revenue of USD 4,536,370
and USD 3,150,431 respectively. This balance will be recognized as revenue as the services are performed, which is generally expected
to occur over a period up to a year. Revenue recognized
that was included in the contract liability balance at the beginning of the years ended December 31, 2022, and 2021 is USD 3,150,431
and USD 2,306,50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a Joint Venture (Details)</t>
        </is>
      </c>
      <c r="B1" s="2" t="inlineStr">
        <is>
          <t>12 Months Ended</t>
        </is>
      </c>
    </row>
    <row r="2">
      <c r="B2" s="2" t="inlineStr">
        <is>
          <t>Dec. 31, 2022 USD ($)</t>
        </is>
      </c>
    </row>
    <row r="3">
      <c r="A3" s="3" t="inlineStr">
        <is>
          <t>Description Of Accounting Policy For Investments In Joint Ventures Text Block Abstract</t>
        </is>
      </c>
      <c r="B3" s="4" t="inlineStr">
        <is>
          <t xml:space="preserve"> </t>
        </is>
      </c>
    </row>
    <row r="4">
      <c r="A4" s="4" t="inlineStr">
        <is>
          <t>Interest rate percentage</t>
        </is>
      </c>
      <c r="B4" s="8" t="n">
        <v>0.5</v>
      </c>
    </row>
    <row r="5">
      <c r="A5" s="4" t="inlineStr">
        <is>
          <t>Commitments investment</t>
        </is>
      </c>
      <c r="B5" s="6" t="n">
        <v>12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 Joint Venture (Details) - Schedule of investment in a joint venture - USD ($)</t>
        </is>
      </c>
      <c r="B1" s="2" t="inlineStr">
        <is>
          <t>12 Months Ended</t>
        </is>
      </c>
    </row>
    <row r="2">
      <c r="B2" s="2" t="inlineStr">
        <is>
          <t>Dec. 31, 2022</t>
        </is>
      </c>
      <c r="C2" s="2" t="inlineStr">
        <is>
          <t>Dec. 31, 2021</t>
        </is>
      </c>
    </row>
    <row r="3">
      <c r="A3" s="3" t="inlineStr">
        <is>
          <t>Schedule of Investment in a Joint Venture [Abstract]</t>
        </is>
      </c>
      <c r="B3" s="4" t="inlineStr">
        <is>
          <t xml:space="preserve"> </t>
        </is>
      </c>
      <c r="C3" s="4" t="inlineStr">
        <is>
          <t xml:space="preserve"> </t>
        </is>
      </c>
    </row>
    <row r="4">
      <c r="A4" s="4" t="inlineStr">
        <is>
          <t>Opening balance at 1 January</t>
        </is>
      </c>
      <c r="B4" s="6" t="n">
        <v>48142</v>
      </c>
      <c r="C4" s="4" t="inlineStr">
        <is>
          <t xml:space="preserve"> </t>
        </is>
      </c>
    </row>
    <row r="5">
      <c r="A5" s="4" t="inlineStr">
        <is>
          <t>Investment in joint venture</t>
        </is>
      </c>
      <c r="B5" s="5" t="n">
        <v>1068408</v>
      </c>
      <c r="C5" s="5" t="n">
        <v>142352</v>
      </c>
    </row>
    <row r="6">
      <c r="A6" s="4" t="inlineStr">
        <is>
          <t>Group’s share of the joint venture’s loss for the year: Profit for the year</t>
        </is>
      </c>
      <c r="B6" s="5" t="n">
        <v>-283055</v>
      </c>
      <c r="C6" s="5" t="n">
        <v>-94210</v>
      </c>
    </row>
    <row r="7">
      <c r="A7" s="4" t="inlineStr">
        <is>
          <t>Investment at 31 December</t>
        </is>
      </c>
      <c r="B7" s="6" t="n">
        <v>833495</v>
      </c>
      <c r="C7" s="6" t="n">
        <v>4814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 Joint Venture (Details) - Schedule of summarized statement of financial position of Vibe Music Arabia-LLC - Vibe Music Arabia-LLC [Member] - USD ($)</t>
        </is>
      </c>
      <c r="B1" s="2" t="inlineStr">
        <is>
          <t>Dec. 31, 2022</t>
        </is>
      </c>
      <c r="C1" s="2" t="inlineStr">
        <is>
          <t>Dec. 31, 2021</t>
        </is>
      </c>
    </row>
    <row r="2">
      <c r="A2" s="3" t="inlineStr">
        <is>
          <t>Investment in a Joint Venture (Details) - Schedule of summarized statement of financial position of Vibe Music Arabia-LLC [Line Items]</t>
        </is>
      </c>
      <c r="B2" s="4" t="inlineStr">
        <is>
          <t xml:space="preserve"> </t>
        </is>
      </c>
      <c r="C2" s="4" t="inlineStr">
        <is>
          <t xml:space="preserve"> </t>
        </is>
      </c>
    </row>
    <row r="3">
      <c r="A3" s="4" t="inlineStr">
        <is>
          <t>Non-current assets</t>
        </is>
      </c>
      <c r="B3" s="6" t="n">
        <v>364743</v>
      </c>
      <c r="C3" s="4" t="inlineStr">
        <is>
          <t xml:space="preserve"> </t>
        </is>
      </c>
    </row>
    <row r="4">
      <c r="A4" s="4" t="inlineStr">
        <is>
          <t>Current assets</t>
        </is>
      </c>
      <c r="B4" s="5" t="n">
        <v>1389486</v>
      </c>
      <c r="C4" s="5" t="n">
        <v>142352</v>
      </c>
    </row>
    <row r="5">
      <c r="A5" s="4" t="inlineStr">
        <is>
          <t>Current Liabilities</t>
        </is>
      </c>
      <c r="B5" s="5" t="n">
        <v>-87239</v>
      </c>
      <c r="C5" s="5" t="n">
        <v>-94210</v>
      </c>
    </row>
    <row r="6">
      <c r="A6" s="4" t="inlineStr">
        <is>
          <t>Total</t>
        </is>
      </c>
      <c r="B6" s="6" t="n">
        <v>1666990</v>
      </c>
      <c r="C6" s="6" t="n">
        <v>481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 Joint Venture (Details) - Schedule of summarized statement of profit or loss of Vibe Music Arabia FZ-LLC - Vibe Music Arabia FZ-LLC [Member] - USD ($)</t>
        </is>
      </c>
      <c r="B1" s="2" t="inlineStr">
        <is>
          <t>12 Months Ended</t>
        </is>
      </c>
    </row>
    <row r="2">
      <c r="B2" s="2" t="inlineStr">
        <is>
          <t>Dec. 31, 2022</t>
        </is>
      </c>
      <c r="C2" s="2" t="inlineStr">
        <is>
          <t>Dec. 31, 2021</t>
        </is>
      </c>
    </row>
    <row r="3">
      <c r="A3" s="3" t="inlineStr">
        <is>
          <t>Investment in a Joint Venture (Details) - Schedule of summarized statement of profit or loss of Vibe Music Arabia FZ-LLC [Line Items]</t>
        </is>
      </c>
      <c r="B3" s="4" t="inlineStr">
        <is>
          <t xml:space="preserve"> </t>
        </is>
      </c>
      <c r="C3" s="4" t="inlineStr">
        <is>
          <t xml:space="preserve"> </t>
        </is>
      </c>
    </row>
    <row r="4">
      <c r="A4" s="4" t="inlineStr">
        <is>
          <t>Revenue</t>
        </is>
      </c>
      <c r="B4" s="6" t="n">
        <v>34613</v>
      </c>
      <c r="C4" s="4" t="inlineStr">
        <is>
          <t xml:space="preserve"> </t>
        </is>
      </c>
    </row>
    <row r="5">
      <c r="A5" s="4" t="inlineStr">
        <is>
          <t>Cost of revenue</t>
        </is>
      </c>
      <c r="B5" s="5" t="n">
        <v>-35338</v>
      </c>
      <c r="C5" s="4" t="inlineStr">
        <is>
          <t xml:space="preserve"> </t>
        </is>
      </c>
    </row>
    <row r="6">
      <c r="A6" s="4" t="inlineStr">
        <is>
          <t>Gross profit / Loss</t>
        </is>
      </c>
      <c r="B6" s="5" t="n">
        <v>-725</v>
      </c>
      <c r="C6" s="4" t="inlineStr">
        <is>
          <t xml:space="preserve"> </t>
        </is>
      </c>
    </row>
    <row r="7">
      <c r="A7" s="4" t="inlineStr">
        <is>
          <t>Selling and distribution expenses</t>
        </is>
      </c>
      <c r="B7" s="5" t="n">
        <v>-38706</v>
      </c>
      <c r="C7" s="4" t="inlineStr">
        <is>
          <t xml:space="preserve"> </t>
        </is>
      </c>
    </row>
    <row r="8">
      <c r="A8" s="4" t="inlineStr">
        <is>
          <t>General and administrative expenses</t>
        </is>
      </c>
      <c r="B8" s="5" t="n">
        <v>-517326</v>
      </c>
      <c r="C8" s="5" t="n">
        <v>-188356</v>
      </c>
    </row>
    <row r="9">
      <c r="A9" s="4" t="inlineStr">
        <is>
          <t>Finance cost</t>
        </is>
      </c>
      <c r="B9" s="5" t="n">
        <v>-4956</v>
      </c>
      <c r="C9" s="5" t="n">
        <v>-64</v>
      </c>
    </row>
    <row r="10">
      <c r="A10" s="4" t="inlineStr">
        <is>
          <t>Net foreign exchange differences</t>
        </is>
      </c>
      <c r="B10" s="5" t="n">
        <v>-4397</v>
      </c>
      <c r="C10" s="4" t="inlineStr">
        <is>
          <t xml:space="preserve"> </t>
        </is>
      </c>
    </row>
    <row r="11">
      <c r="A11" s="4" t="inlineStr">
        <is>
          <t>Total comprehensive loss for the year</t>
        </is>
      </c>
      <c r="B11" s="5" t="n">
        <v>-566110</v>
      </c>
      <c r="C11" s="5" t="n">
        <v>-188420</v>
      </c>
    </row>
    <row r="12">
      <c r="A12" s="4" t="inlineStr">
        <is>
          <t>Group’s share of loss for the year (50%)</t>
        </is>
      </c>
      <c r="B12" s="6" t="n">
        <v>-283055</v>
      </c>
      <c r="C12" s="6" t="n">
        <v>-942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Cash and Bank Balances (Details)</t>
        </is>
      </c>
      <c r="B1" s="2" t="inlineStr">
        <is>
          <t>Dec. 31, 2022</t>
        </is>
      </c>
    </row>
    <row r="2">
      <c r="A2" s="4" t="inlineStr">
        <is>
          <t>Top of range [member]</t>
        </is>
      </c>
      <c r="B2" s="4" t="inlineStr">
        <is>
          <t xml:space="preserve"> </t>
        </is>
      </c>
    </row>
    <row r="3">
      <c r="A3" s="3" t="inlineStr">
        <is>
          <t>Cash and Bank Balances (Details) [Line Items]</t>
        </is>
      </c>
      <c r="B3" s="4" t="inlineStr">
        <is>
          <t xml:space="preserve"> </t>
        </is>
      </c>
    </row>
    <row r="4">
      <c r="A4" s="4" t="inlineStr">
        <is>
          <t>Bank overdrafts interest</t>
        </is>
      </c>
      <c r="B4" s="8" t="n">
        <v>0.07000000000000001</v>
      </c>
    </row>
    <row r="5">
      <c r="A5" s="4" t="inlineStr">
        <is>
          <t>Bottom of range [member]</t>
        </is>
      </c>
      <c r="B5" s="4" t="inlineStr">
        <is>
          <t xml:space="preserve"> </t>
        </is>
      </c>
    </row>
    <row r="6">
      <c r="A6" s="3" t="inlineStr">
        <is>
          <t>Cash and Bank Balances (Details) [Line Items]</t>
        </is>
      </c>
      <c r="B6" s="4" t="inlineStr">
        <is>
          <t xml:space="preserve"> </t>
        </is>
      </c>
    </row>
    <row r="7">
      <c r="A7" s="4" t="inlineStr">
        <is>
          <t>Bank overdrafts interest</t>
        </is>
      </c>
      <c r="B7" s="8" t="n">
        <v>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Details) - Schedule of cash and cash equivalents reflected in the consolidated statement of cash flows - USD ($)</t>
        </is>
      </c>
      <c r="B1" s="2" t="inlineStr">
        <is>
          <t>Dec. 31, 2022</t>
        </is>
      </c>
      <c r="C1" s="2" t="inlineStr">
        <is>
          <t>Dec. 31, 2021</t>
        </is>
      </c>
    </row>
    <row r="2">
      <c r="A2" s="3" t="inlineStr">
        <is>
          <t>Cash and Bank Balances [Abstract]</t>
        </is>
      </c>
      <c r="B2" s="4" t="inlineStr">
        <is>
          <t xml:space="preserve"> </t>
        </is>
      </c>
      <c r="C2" s="4" t="inlineStr">
        <is>
          <t xml:space="preserve"> </t>
        </is>
      </c>
    </row>
    <row r="3">
      <c r="A3" s="4" t="inlineStr">
        <is>
          <t>Cash on hand</t>
        </is>
      </c>
      <c r="B3" s="6" t="n">
        <v>22648</v>
      </c>
      <c r="C3" s="6" t="n">
        <v>193</v>
      </c>
    </row>
    <row r="4">
      <c r="A4" s="4" t="inlineStr">
        <is>
          <t>Bank balances</t>
        </is>
      </c>
      <c r="B4" s="5" t="n">
        <v>3094439</v>
      </c>
      <c r="C4" s="5" t="n">
        <v>649779</v>
      </c>
    </row>
    <row r="5">
      <c r="A5" s="4" t="inlineStr">
        <is>
          <t>Gross total of cash and cash equivalents</t>
        </is>
      </c>
      <c r="B5" s="5" t="n">
        <v>3117087</v>
      </c>
      <c r="C5" s="5" t="n">
        <v>649972</v>
      </c>
    </row>
    <row r="6">
      <c r="A6" s="4" t="inlineStr">
        <is>
          <t>Less: bank overdrafts</t>
        </is>
      </c>
      <c r="B6" s="5" t="n">
        <v>-3756</v>
      </c>
      <c r="C6" s="5" t="n">
        <v>-17432</v>
      </c>
    </row>
    <row r="7">
      <c r="A7" s="4" t="inlineStr">
        <is>
          <t>Cash and cash equivalents</t>
        </is>
      </c>
      <c r="B7" s="6" t="n">
        <v>3113331</v>
      </c>
      <c r="C7" s="6" t="n">
        <v>6325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ssued Capital and Reserves (Details) - USD ($)</t>
        </is>
      </c>
      <c r="C1" s="2" t="inlineStr">
        <is>
          <t>1 Months Ended</t>
        </is>
      </c>
      <c r="D1" s="2" t="inlineStr">
        <is>
          <t>12 Months Ended</t>
        </is>
      </c>
    </row>
    <row r="2">
      <c r="B2" s="2" t="inlineStr">
        <is>
          <t>Feb. 03, 2022</t>
        </is>
      </c>
      <c r="C2" s="2" t="inlineStr">
        <is>
          <t>May 31, 2021</t>
        </is>
      </c>
      <c r="D2" s="2" t="inlineStr">
        <is>
          <t>Dec. 31, 2022</t>
        </is>
      </c>
      <c r="E2" s="2" t="inlineStr">
        <is>
          <t>Dec. 31, 2021</t>
        </is>
      </c>
      <c r="F2" s="2" t="inlineStr">
        <is>
          <t>Dec. 31, 2020</t>
        </is>
      </c>
      <c r="G2" s="2" t="inlineStr">
        <is>
          <t>Mar. 07, 2022</t>
        </is>
      </c>
      <c r="H2" s="2" t="inlineStr">
        <is>
          <t>Feb. 18, 2022</t>
        </is>
      </c>
      <c r="I2" s="2" t="inlineStr">
        <is>
          <t>Feb. 08, 2022</t>
        </is>
      </c>
    </row>
    <row r="3">
      <c r="A3" s="3" t="inlineStr">
        <is>
          <t>Issued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recapitalization (in Shares)</t>
        </is>
      </c>
      <c r="B4" s="4" t="inlineStr">
        <is>
          <t xml:space="preserve"> </t>
        </is>
      </c>
      <c r="C4" s="4" t="inlineStr">
        <is>
          <t xml:space="preserve"> </t>
        </is>
      </c>
      <c r="D4" s="5" t="n">
        <v>776896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75000</v>
      </c>
      <c r="H5" s="5" t="n">
        <v>75000</v>
      </c>
      <c r="I5" s="5" t="n">
        <v>400000</v>
      </c>
    </row>
    <row r="6">
      <c r="A6" s="4" t="inlineStr">
        <is>
          <t>Issuance of cost</t>
        </is>
      </c>
      <c r="B6" s="4" t="inlineStr">
        <is>
          <t xml:space="preserve"> </t>
        </is>
      </c>
      <c r="C6" s="4" t="inlineStr">
        <is>
          <t xml:space="preserve"> </t>
        </is>
      </c>
      <c r="D6" s="6" t="n">
        <v>39130522</v>
      </c>
      <c r="E6" s="6" t="n">
        <v>26462637</v>
      </c>
      <c r="F6" s="6" t="n">
        <v>22346521</v>
      </c>
      <c r="G6" s="4" t="inlineStr">
        <is>
          <t xml:space="preserve"> </t>
        </is>
      </c>
      <c r="H6" s="4" t="inlineStr">
        <is>
          <t xml:space="preserve"> </t>
        </is>
      </c>
      <c r="I6" s="4" t="inlineStr">
        <is>
          <t xml:space="preserve"> </t>
        </is>
      </c>
    </row>
    <row r="7">
      <c r="A7" s="4" t="inlineStr">
        <is>
          <t>Shares outstanding (in Shares)</t>
        </is>
      </c>
      <c r="B7" s="4" t="inlineStr">
        <is>
          <t xml:space="preserve"> </t>
        </is>
      </c>
      <c r="C7" s="4" t="inlineStr">
        <is>
          <t xml:space="preserve"> </t>
        </is>
      </c>
      <c r="D7" s="4" t="inlineStr">
        <is>
          <t xml:space="preserve"> </t>
        </is>
      </c>
      <c r="E7" s="5" t="n">
        <v>26005654</v>
      </c>
      <c r="F7" s="4" t="inlineStr">
        <is>
          <t xml:space="preserve"> </t>
        </is>
      </c>
      <c r="G7" s="4" t="inlineStr">
        <is>
          <t xml:space="preserve"> </t>
        </is>
      </c>
      <c r="H7" s="4" t="inlineStr">
        <is>
          <t xml:space="preserve"> </t>
        </is>
      </c>
      <c r="I7" s="4" t="inlineStr">
        <is>
          <t xml:space="preserve"> </t>
        </is>
      </c>
    </row>
    <row r="8">
      <c r="A8" s="4" t="inlineStr">
        <is>
          <t>Share capital amount</t>
        </is>
      </c>
      <c r="B8" s="4" t="inlineStr">
        <is>
          <t xml:space="preserve"> </t>
        </is>
      </c>
      <c r="C8" s="4" t="inlineStr">
        <is>
          <t xml:space="preserve"> </t>
        </is>
      </c>
      <c r="D8" s="6" t="n">
        <v>10947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er share (in Dollars per share)</t>
        </is>
      </c>
      <c r="B9" s="4" t="inlineStr">
        <is>
          <t xml:space="preserve"> </t>
        </is>
      </c>
      <c r="C9" s="4" t="inlineStr">
        <is>
          <t xml:space="preserve"> </t>
        </is>
      </c>
      <c r="D9" s="10" t="n">
        <v>1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to purchase</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exercise per share (in Dollars per share)</t>
        </is>
      </c>
      <c r="B11" s="4" t="inlineStr">
        <is>
          <t xml:space="preserve"> </t>
        </is>
      </c>
      <c r="C11" s="4" t="inlineStr">
        <is>
          <t xml:space="preserve"> </t>
        </is>
      </c>
      <c r="D11" s="6" t="n">
        <v>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6" t="n">
        <v>57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less</t>
        </is>
      </c>
      <c r="B13" s="4" t="inlineStr">
        <is>
          <t xml:space="preserve"> </t>
        </is>
      </c>
      <c r="C13" s="4" t="inlineStr">
        <is>
          <t xml:space="preserve"> </t>
        </is>
      </c>
      <c r="D13" s="5" t="n">
        <v>2366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ssued Capital and Reserv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st</t>
        </is>
      </c>
      <c r="B16" s="4" t="inlineStr">
        <is>
          <t xml:space="preserve"> </t>
        </is>
      </c>
      <c r="C16" s="4" t="inlineStr">
        <is>
          <t xml:space="preserve"> </t>
        </is>
      </c>
      <c r="D16" s="6" t="n">
        <v>9648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Angham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ssued Capital and Reserv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11" t="n">
        <v>197.305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V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ssued Capital and Reserv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nds amounting</t>
        </is>
      </c>
      <c r="B22" s="4" t="inlineStr">
        <is>
          <t xml:space="preserve"> </t>
        </is>
      </c>
      <c r="C22" s="6" t="n">
        <v>6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s</t>
        </is>
      </c>
      <c r="B23" s="4" t="inlineStr">
        <is>
          <t xml:space="preserve"> </t>
        </is>
      </c>
      <c r="C23" s="8" t="n">
        <v>0.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konost Investment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ssued Capital and Reserv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st</t>
        </is>
      </c>
      <c r="B26" s="6" t="n">
        <v>6933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unds amounting</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s</t>
        </is>
      </c>
      <c r="B28" s="8" t="n">
        <v>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ssued Capital and Reserv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in Shares)</t>
        </is>
      </c>
      <c r="B31" s="4" t="inlineStr">
        <is>
          <t xml:space="preserve"> </t>
        </is>
      </c>
      <c r="C31" s="4" t="inlineStr">
        <is>
          <t xml:space="preserve"> </t>
        </is>
      </c>
      <c r="D31" s="5" t="n">
        <v>25768967</v>
      </c>
      <c r="E31" s="4" t="inlineStr">
        <is>
          <t xml:space="preserve"> </t>
        </is>
      </c>
      <c r="F31" s="4" t="inlineStr">
        <is>
          <t xml:space="preserve"> </t>
        </is>
      </c>
      <c r="G31" s="5" t="n">
        <v>24393</v>
      </c>
      <c r="H31" s="5" t="n">
        <v>58448</v>
      </c>
      <c r="I31" s="5" t="n">
        <v>153846</v>
      </c>
    </row>
    <row r="32">
      <c r="A32" s="4" t="inlineStr">
        <is>
          <t>Shares outstanding (in Shares)</t>
        </is>
      </c>
      <c r="B32" s="4" t="inlineStr">
        <is>
          <t xml:space="preserve"> </t>
        </is>
      </c>
      <c r="C32" s="4" t="inlineStr">
        <is>
          <t xml:space="preserve"> </t>
        </is>
      </c>
      <c r="D32" s="5" t="n">
        <v>25768967</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Details) - Schedule of capital structure - shares</t>
        </is>
      </c>
      <c r="B1" s="2" t="inlineStr">
        <is>
          <t>Dec. 31, 2022</t>
        </is>
      </c>
      <c r="C1" s="2" t="inlineStr">
        <is>
          <t>Dec. 31, 2021</t>
        </is>
      </c>
    </row>
    <row r="2">
      <c r="A2" s="3" t="inlineStr">
        <is>
          <t>Issued Capital and Reserves (Details) - Schedule of capital structure [Line Items]</t>
        </is>
      </c>
      <c r="B2" s="4" t="inlineStr">
        <is>
          <t xml:space="preserve"> </t>
        </is>
      </c>
      <c r="C2" s="4" t="inlineStr">
        <is>
          <t xml:space="preserve"> </t>
        </is>
      </c>
    </row>
    <row r="3">
      <c r="A3" s="4" t="inlineStr">
        <is>
          <t>Total shares of outstanding</t>
        </is>
      </c>
      <c r="B3" s="4" t="inlineStr">
        <is>
          <t xml:space="preserve"> </t>
        </is>
      </c>
      <c r="C3" s="5" t="n">
        <v>26005654</v>
      </c>
    </row>
    <row r="4">
      <c r="A4" s="4" t="inlineStr">
        <is>
          <t>Class A Ordinary Shares [Member]</t>
        </is>
      </c>
      <c r="B4" s="4" t="inlineStr">
        <is>
          <t xml:space="preserve"> </t>
        </is>
      </c>
      <c r="C4" s="4" t="inlineStr">
        <is>
          <t xml:space="preserve"> </t>
        </is>
      </c>
    </row>
    <row r="5">
      <c r="A5" s="3" t="inlineStr">
        <is>
          <t>Issued Capital and Reserves (Details) - Schedule of capital structure [Line Items]</t>
        </is>
      </c>
      <c r="B5" s="4" t="inlineStr">
        <is>
          <t xml:space="preserve"> </t>
        </is>
      </c>
      <c r="C5" s="4" t="inlineStr">
        <is>
          <t xml:space="preserve"> </t>
        </is>
      </c>
    </row>
    <row r="6">
      <c r="A6" s="4" t="inlineStr">
        <is>
          <t>Total Ordinary shares of USD each</t>
        </is>
      </c>
      <c r="B6" s="4" t="inlineStr">
        <is>
          <t xml:space="preserve"> </t>
        </is>
      </c>
      <c r="C6" s="5" t="n">
        <v>39461140</v>
      </c>
    </row>
    <row r="7">
      <c r="A7" s="4" t="inlineStr">
        <is>
          <t>Total shares of outstanding</t>
        </is>
      </c>
      <c r="B7" s="4" t="inlineStr">
        <is>
          <t xml:space="preserve"> </t>
        </is>
      </c>
      <c r="C7" s="5" t="n">
        <v>5070165</v>
      </c>
    </row>
    <row r="8">
      <c r="A8" s="4" t="inlineStr">
        <is>
          <t>Class B Preferred Shares [Member]</t>
        </is>
      </c>
      <c r="B8" s="4" t="inlineStr">
        <is>
          <t xml:space="preserve"> </t>
        </is>
      </c>
      <c r="C8" s="4" t="inlineStr">
        <is>
          <t xml:space="preserve"> </t>
        </is>
      </c>
    </row>
    <row r="9">
      <c r="A9" s="3" t="inlineStr">
        <is>
          <t>Issued Capital and Reserves (Details) - Schedule of capital structure [Line Items]</t>
        </is>
      </c>
      <c r="B9" s="4" t="inlineStr">
        <is>
          <t xml:space="preserve"> </t>
        </is>
      </c>
      <c r="C9" s="4" t="inlineStr">
        <is>
          <t xml:space="preserve"> </t>
        </is>
      </c>
    </row>
    <row r="10">
      <c r="A10" s="4" t="inlineStr">
        <is>
          <t>Total Ordinary shares of USD each</t>
        </is>
      </c>
      <c r="B10" s="4" t="inlineStr">
        <is>
          <t xml:space="preserve"> </t>
        </is>
      </c>
      <c r="C10" s="5" t="n">
        <v>39461140</v>
      </c>
    </row>
    <row r="11">
      <c r="A11" s="4" t="inlineStr">
        <is>
          <t>Total shares of outstanding</t>
        </is>
      </c>
      <c r="B11" s="4" t="inlineStr">
        <is>
          <t xml:space="preserve"> </t>
        </is>
      </c>
      <c r="C11" s="5" t="n">
        <v>11039452</v>
      </c>
    </row>
    <row r="12">
      <c r="A12" s="4" t="inlineStr">
        <is>
          <t>Class C Ordinary Shares [Member]</t>
        </is>
      </c>
      <c r="B12" s="4" t="inlineStr">
        <is>
          <t xml:space="preserve"> </t>
        </is>
      </c>
      <c r="C12" s="4" t="inlineStr">
        <is>
          <t xml:space="preserve"> </t>
        </is>
      </c>
    </row>
    <row r="13">
      <c r="A13" s="3" t="inlineStr">
        <is>
          <t>Issued Capital and Reserves (Details) - Schedule of capital structure [Line Items]</t>
        </is>
      </c>
      <c r="B13" s="4" t="inlineStr">
        <is>
          <t xml:space="preserve"> </t>
        </is>
      </c>
      <c r="C13" s="4" t="inlineStr">
        <is>
          <t xml:space="preserve"> </t>
        </is>
      </c>
    </row>
    <row r="14">
      <c r="A14" s="4" t="inlineStr">
        <is>
          <t>Total Ordinary shares of USD each</t>
        </is>
      </c>
      <c r="B14" s="4" t="inlineStr">
        <is>
          <t xml:space="preserve"> </t>
        </is>
      </c>
      <c r="C14" s="5" t="n">
        <v>19730570</v>
      </c>
    </row>
    <row r="15">
      <c r="A15" s="4" t="inlineStr">
        <is>
          <t>Total shares of outstanding</t>
        </is>
      </c>
      <c r="B15" s="4" t="inlineStr">
        <is>
          <t xml:space="preserve"> </t>
        </is>
      </c>
      <c r="C15" s="5" t="n">
        <v>1100571</v>
      </c>
    </row>
    <row r="16">
      <c r="A16" s="4" t="inlineStr">
        <is>
          <t>Ordinary shares [member]</t>
        </is>
      </c>
      <c r="B16" s="4" t="inlineStr">
        <is>
          <t xml:space="preserve"> </t>
        </is>
      </c>
      <c r="C16" s="4" t="inlineStr">
        <is>
          <t xml:space="preserve"> </t>
        </is>
      </c>
    </row>
    <row r="17">
      <c r="A17" s="3" t="inlineStr">
        <is>
          <t>Issued Capital and Reserves (Details) - Schedule of capital structure [Line Items]</t>
        </is>
      </c>
      <c r="B17" s="4" t="inlineStr">
        <is>
          <t xml:space="preserve"> </t>
        </is>
      </c>
      <c r="C17" s="4" t="inlineStr">
        <is>
          <t xml:space="preserve"> </t>
        </is>
      </c>
    </row>
    <row r="18">
      <c r="A18" s="4" t="inlineStr">
        <is>
          <t>Total Ordinary shares of USD each</t>
        </is>
      </c>
      <c r="B18" s="5" t="n">
        <v>2150000000</v>
      </c>
      <c r="C18" s="4" t="inlineStr">
        <is>
          <t xml:space="preserve"> </t>
        </is>
      </c>
    </row>
    <row r="19">
      <c r="A19" s="4" t="inlineStr">
        <is>
          <t>Total shares of outstanding</t>
        </is>
      </c>
      <c r="B19" s="5" t="n">
        <v>26005654</v>
      </c>
      <c r="C19" s="4" t="inlineStr">
        <is>
          <t xml:space="preserve"> </t>
        </is>
      </c>
    </row>
    <row r="20">
      <c r="A20" s="4" t="inlineStr">
        <is>
          <t>Preference shares [member]</t>
        </is>
      </c>
      <c r="B20" s="4" t="inlineStr">
        <is>
          <t xml:space="preserve"> </t>
        </is>
      </c>
      <c r="C20" s="4" t="inlineStr">
        <is>
          <t xml:space="preserve"> </t>
        </is>
      </c>
    </row>
    <row r="21">
      <c r="A21" s="3" t="inlineStr">
        <is>
          <t>Issued Capital and Reserves (Details) - Schedule of capital structure [Line Items]</t>
        </is>
      </c>
      <c r="B21" s="4" t="inlineStr">
        <is>
          <t xml:space="preserve"> </t>
        </is>
      </c>
      <c r="C21" s="4" t="inlineStr">
        <is>
          <t xml:space="preserve"> </t>
        </is>
      </c>
    </row>
    <row r="22">
      <c r="A22" s="4" t="inlineStr">
        <is>
          <t>Total Ordinary shares of USD each</t>
        </is>
      </c>
      <c r="B22" s="5" t="n">
        <v>5000000</v>
      </c>
      <c r="C22" s="4" t="inlineStr">
        <is>
          <t xml:space="preserve"> </t>
        </is>
      </c>
    </row>
    <row r="23">
      <c r="A23" s="4" t="inlineStr">
        <is>
          <t>Total shares of outstanding</t>
        </is>
      </c>
      <c r="B23" s="4" t="inlineStr">
        <is>
          <t xml:space="preserve"> </t>
        </is>
      </c>
      <c r="C23" s="4" t="inlineStr">
        <is>
          <t xml:space="preserve"> </t>
        </is>
      </c>
    </row>
    <row r="24">
      <c r="A24" s="4" t="inlineStr">
        <is>
          <t>Issued Capital and Reserves [Member]</t>
        </is>
      </c>
      <c r="B24" s="4" t="inlineStr">
        <is>
          <t xml:space="preserve"> </t>
        </is>
      </c>
      <c r="C24" s="4" t="inlineStr">
        <is>
          <t xml:space="preserve"> </t>
        </is>
      </c>
    </row>
    <row r="25">
      <c r="A25" s="3" t="inlineStr">
        <is>
          <t>Issued Capital and Reserves (Details) - Schedule of capital structure [Line Items]</t>
        </is>
      </c>
      <c r="B25" s="4" t="inlineStr">
        <is>
          <t xml:space="preserve"> </t>
        </is>
      </c>
      <c r="C25" s="4" t="inlineStr">
        <is>
          <t xml:space="preserve"> </t>
        </is>
      </c>
    </row>
    <row r="26">
      <c r="A26" s="4" t="inlineStr">
        <is>
          <t>Total Ordinary shares of USD each</t>
        </is>
      </c>
      <c r="B26" s="5" t="n">
        <v>2155000000</v>
      </c>
      <c r="C26" s="5" t="n">
        <v>98652850</v>
      </c>
    </row>
    <row r="27">
      <c r="A27" s="4" t="inlineStr">
        <is>
          <t>Total shares of outstanding</t>
        </is>
      </c>
      <c r="B27" s="5" t="n">
        <v>26005654</v>
      </c>
      <c r="C27" s="5" t="n">
        <v>172101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Issued Capital and Reserves (Details) - Schedule of share based payment reserves</t>
        </is>
      </c>
      <c r="B1" s="2" t="inlineStr">
        <is>
          <t>12 Months Ended</t>
        </is>
      </c>
    </row>
    <row r="2">
      <c r="B2" s="2" t="inlineStr">
        <is>
          <t>Dec. 31, 2022 USD ($)</t>
        </is>
      </c>
      <c r="C2" s="2" t="inlineStr">
        <is>
          <t>Dec. 31, 2021 USD ($) shares</t>
        </is>
      </c>
    </row>
    <row r="3">
      <c r="A3" s="3" t="inlineStr">
        <is>
          <t>Issued Capital and Reserves (Details) - Schedule of share based payment reserves [Line Items]</t>
        </is>
      </c>
      <c r="B3" s="4" t="inlineStr">
        <is>
          <t xml:space="preserve"> </t>
        </is>
      </c>
      <c r="C3" s="4" t="inlineStr">
        <is>
          <t xml:space="preserve"> </t>
        </is>
      </c>
    </row>
    <row r="4">
      <c r="A4" s="4" t="inlineStr">
        <is>
          <t>Opening balance as of January 1, 2022 (recast)</t>
        </is>
      </c>
      <c r="B4" s="5" t="n">
        <v>17210188</v>
      </c>
      <c r="C4" s="4" t="inlineStr">
        <is>
          <t xml:space="preserve"> </t>
        </is>
      </c>
    </row>
    <row r="5">
      <c r="A5" s="4" t="inlineStr">
        <is>
          <t>Issuance of ordinary shares upon reverse recapitalization (in Shares) | shares</t>
        </is>
      </c>
      <c r="B5" s="4" t="inlineStr">
        <is>
          <t xml:space="preserve"> </t>
        </is>
      </c>
      <c r="C5" s="5" t="n">
        <v>7478964</v>
      </c>
    </row>
    <row r="6">
      <c r="A6" s="4" t="inlineStr">
        <is>
          <t>Share based payment for service providers (in Shares) | shares</t>
        </is>
      </c>
      <c r="B6" s="4" t="inlineStr">
        <is>
          <t xml:space="preserve"> </t>
        </is>
      </c>
      <c r="C6" s="5" t="n">
        <v>290000</v>
      </c>
    </row>
    <row r="7">
      <c r="A7" s="4" t="inlineStr">
        <is>
          <t>Conversion of convertible notes and working capital loans into common stock (in Shares) | shares</t>
        </is>
      </c>
      <c r="B7" s="4" t="inlineStr">
        <is>
          <t xml:space="preserve"> </t>
        </is>
      </c>
      <c r="C7" s="5" t="n">
        <v>789815</v>
      </c>
    </row>
    <row r="8">
      <c r="A8" s="4" t="inlineStr">
        <is>
          <t>Issuance of shares upon cashless exercise of warrants (in Shares) | shares</t>
        </is>
      </c>
      <c r="B8" s="4" t="inlineStr">
        <is>
          <t xml:space="preserve"> </t>
        </is>
      </c>
      <c r="C8" s="5" t="n">
        <v>236687</v>
      </c>
    </row>
    <row r="9">
      <c r="A9" s="4" t="inlineStr">
        <is>
          <t>Issuance of shares upon cashless exercise of warrants</t>
        </is>
      </c>
      <c r="B9" s="6" t="n">
        <v>500000</v>
      </c>
      <c r="C9" s="4" t="inlineStr">
        <is>
          <t xml:space="preserve"> </t>
        </is>
      </c>
    </row>
    <row r="10">
      <c r="A10" s="4" t="inlineStr">
        <is>
          <t>Ending ordinary shares as of December 31, (in Shares) | shares</t>
        </is>
      </c>
      <c r="B10" s="4" t="inlineStr">
        <is>
          <t xml:space="preserve"> </t>
        </is>
      </c>
      <c r="C10" s="5" t="n">
        <v>26005654</v>
      </c>
    </row>
    <row r="11">
      <c r="A11" s="4" t="inlineStr">
        <is>
          <t>Share Capital [Member]</t>
        </is>
      </c>
      <c r="B11" s="4" t="inlineStr">
        <is>
          <t xml:space="preserve"> </t>
        </is>
      </c>
      <c r="C11" s="4" t="inlineStr">
        <is>
          <t xml:space="preserve"> </t>
        </is>
      </c>
    </row>
    <row r="12">
      <c r="A12" s="3" t="inlineStr">
        <is>
          <t>Issued Capital and Reserves (Details) - Schedule of share based payment reserves [Line Items]</t>
        </is>
      </c>
      <c r="B12" s="4" t="inlineStr">
        <is>
          <t xml:space="preserve"> </t>
        </is>
      </c>
      <c r="C12" s="4" t="inlineStr">
        <is>
          <t xml:space="preserve"> </t>
        </is>
      </c>
    </row>
    <row r="13">
      <c r="A13" s="4" t="inlineStr">
        <is>
          <t>Opening balance as of January 1, 2022 (recast)</t>
        </is>
      </c>
      <c r="B13" s="5" t="n">
        <v>1721</v>
      </c>
      <c r="C13" s="4" t="inlineStr">
        <is>
          <t xml:space="preserve"> </t>
        </is>
      </c>
    </row>
    <row r="14">
      <c r="A14" s="4" t="inlineStr">
        <is>
          <t>Issuance of ordinary shares upon reverse recapitalization</t>
        </is>
      </c>
      <c r="B14" s="4" t="inlineStr">
        <is>
          <t xml:space="preserve"> </t>
        </is>
      </c>
      <c r="C14" s="6" t="n">
        <v>748</v>
      </c>
    </row>
    <row r="15">
      <c r="A15" s="4" t="inlineStr">
        <is>
          <t>Share based payment for service providers</t>
        </is>
      </c>
      <c r="B15" s="4" t="inlineStr">
        <is>
          <t xml:space="preserve"> </t>
        </is>
      </c>
      <c r="C15" s="5" t="n">
        <v>29</v>
      </c>
    </row>
    <row r="16">
      <c r="A16" s="4" t="inlineStr">
        <is>
          <t>Conversion of convertible notes and working capital loans into common stock</t>
        </is>
      </c>
      <c r="B16" s="4" t="inlineStr">
        <is>
          <t xml:space="preserve"> </t>
        </is>
      </c>
      <c r="C16" s="5" t="n">
        <v>79</v>
      </c>
    </row>
    <row r="17">
      <c r="A17" s="4" t="inlineStr">
        <is>
          <t>Issuance of shares upon cashless exercise of warrants</t>
        </is>
      </c>
      <c r="B17" s="4" t="inlineStr">
        <is>
          <t xml:space="preserve"> </t>
        </is>
      </c>
      <c r="C17" s="5" t="n">
        <v>24</v>
      </c>
    </row>
    <row r="18">
      <c r="A18" s="4" t="inlineStr">
        <is>
          <t>Ending ordinary shares as of December 31,</t>
        </is>
      </c>
      <c r="B18" s="4" t="inlineStr">
        <is>
          <t xml:space="preserve"> </t>
        </is>
      </c>
      <c r="C18" s="5" t="n">
        <v>2601</v>
      </c>
    </row>
    <row r="19">
      <c r="A19" s="4" t="inlineStr">
        <is>
          <t>Share premium [member]</t>
        </is>
      </c>
      <c r="B19" s="4" t="inlineStr">
        <is>
          <t xml:space="preserve"> </t>
        </is>
      </c>
      <c r="C19" s="4" t="inlineStr">
        <is>
          <t xml:space="preserve"> </t>
        </is>
      </c>
    </row>
    <row r="20">
      <c r="A20" s="3" t="inlineStr">
        <is>
          <t>Issued Capital and Reserves (Details) - Schedule of share based payment reserves [Line Items]</t>
        </is>
      </c>
      <c r="B20" s="4" t="inlineStr">
        <is>
          <t xml:space="preserve"> </t>
        </is>
      </c>
      <c r="C20" s="4" t="inlineStr">
        <is>
          <t xml:space="preserve"> </t>
        </is>
      </c>
    </row>
    <row r="21">
      <c r="A21" s="4" t="inlineStr">
        <is>
          <t>Opening balance as of January 1, 2022 (recast)</t>
        </is>
      </c>
      <c r="B21" s="6" t="n">
        <v>32109245</v>
      </c>
      <c r="C21" s="4" t="inlineStr">
        <is>
          <t xml:space="preserve"> </t>
        </is>
      </c>
    </row>
    <row r="22">
      <c r="A22" s="4" t="inlineStr">
        <is>
          <t>Issuance of ordinary shares upon reverse recapitalization</t>
        </is>
      </c>
      <c r="B22" s="4" t="inlineStr">
        <is>
          <t xml:space="preserve"> </t>
        </is>
      </c>
      <c r="C22" s="5" t="n">
        <v>73392243</v>
      </c>
    </row>
    <row r="23">
      <c r="A23" s="4" t="inlineStr">
        <is>
          <t>Share based payment for service providers</t>
        </is>
      </c>
      <c r="B23" s="4" t="inlineStr">
        <is>
          <t xml:space="preserve"> </t>
        </is>
      </c>
      <c r="C23" s="5" t="n">
        <v>2899971</v>
      </c>
    </row>
    <row r="24">
      <c r="A24" s="4" t="inlineStr">
        <is>
          <t>Conversion of convertible notes and working capital loans into common stock</t>
        </is>
      </c>
      <c r="B24" s="4" t="inlineStr">
        <is>
          <t xml:space="preserve"> </t>
        </is>
      </c>
      <c r="C24" s="5" t="n">
        <v>7738105</v>
      </c>
    </row>
    <row r="25">
      <c r="A25" s="4" t="inlineStr">
        <is>
          <t>Issuance of shares upon cashless exercise of warrants</t>
        </is>
      </c>
      <c r="B25" s="4" t="inlineStr">
        <is>
          <t xml:space="preserve"> </t>
        </is>
      </c>
      <c r="C25" s="5" t="n">
        <v>365676</v>
      </c>
    </row>
    <row r="26">
      <c r="A26" s="4" t="inlineStr">
        <is>
          <t>Ending ordinary shares as of December 31,</t>
        </is>
      </c>
      <c r="B26" s="4" t="inlineStr">
        <is>
          <t xml:space="preserve"> </t>
        </is>
      </c>
      <c r="C26" s="6" t="n">
        <v>1165052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29" customWidth="1" min="2" max="2"/>
  </cols>
  <sheetData>
    <row r="1">
      <c r="A1" s="1" t="inlineStr">
        <is>
          <t>Share-Based Payments (Details)</t>
        </is>
      </c>
      <c r="B1" s="2" t="inlineStr">
        <is>
          <t>12 Months Ended</t>
        </is>
      </c>
    </row>
    <row r="2">
      <c r="B2" s="2" t="inlineStr">
        <is>
          <t>Dec. 31, 2022 USD ($) shares</t>
        </is>
      </c>
    </row>
    <row r="3">
      <c r="A3" s="3" t="inlineStr">
        <is>
          <t>Share-Based Payments (Details) [Line Items]</t>
        </is>
      </c>
      <c r="B3" s="4" t="inlineStr">
        <is>
          <t xml:space="preserve"> </t>
        </is>
      </c>
    </row>
    <row r="4">
      <c r="A4" s="4" t="inlineStr">
        <is>
          <t>Granting of options shares (in Shares) | shares</t>
        </is>
      </c>
      <c r="B4" s="5" t="n">
        <v>229390</v>
      </c>
    </row>
    <row r="5">
      <c r="A5" s="4" t="inlineStr">
        <is>
          <t>Maturity Year</t>
        </is>
      </c>
      <c r="B5" s="4" t="inlineStr">
        <is>
          <t>5 years</t>
        </is>
      </c>
    </row>
    <row r="6">
      <c r="A6" s="4" t="inlineStr">
        <is>
          <t>Vesting rule percentage</t>
        </is>
      </c>
      <c r="B6" s="8" t="n">
        <v>0.5</v>
      </c>
    </row>
    <row r="7">
      <c r="A7" s="4" t="inlineStr">
        <is>
          <t>Distributed shares percentage</t>
        </is>
      </c>
      <c r="B7" s="8" t="n">
        <v>0.5</v>
      </c>
    </row>
    <row r="8">
      <c r="A8" s="4" t="inlineStr">
        <is>
          <t>Vested equally Percentage</t>
        </is>
      </c>
      <c r="B8" s="8" t="n">
        <v>0.25</v>
      </c>
    </row>
    <row r="9">
      <c r="A9" s="4" t="inlineStr">
        <is>
          <t>Vest term</t>
        </is>
      </c>
      <c r="B9" s="4" t="inlineStr">
        <is>
          <t>2 years</t>
        </is>
      </c>
    </row>
    <row r="10">
      <c r="A10" s="4" t="inlineStr">
        <is>
          <t>Rest allocated percentage</t>
        </is>
      </c>
      <c r="B10" s="8" t="n">
        <v>0.25</v>
      </c>
    </row>
    <row r="11">
      <c r="A11" s="4" t="inlineStr">
        <is>
          <t>Anghami Inc. [Member]</t>
        </is>
      </c>
      <c r="B11" s="4" t="inlineStr">
        <is>
          <t xml:space="preserve"> </t>
        </is>
      </c>
    </row>
    <row r="12">
      <c r="A12" s="3" t="inlineStr">
        <is>
          <t>Share-Based Payments (Details) [Line Items]</t>
        </is>
      </c>
      <c r="B12" s="4" t="inlineStr">
        <is>
          <t xml:space="preserve"> </t>
        </is>
      </c>
    </row>
    <row r="13">
      <c r="A13" s="4" t="inlineStr">
        <is>
          <t>Distributed shares percentage</t>
        </is>
      </c>
      <c r="B13" s="8" t="n">
        <v>0.5</v>
      </c>
    </row>
    <row r="14">
      <c r="A14" s="4" t="inlineStr">
        <is>
          <t>Vest term</t>
        </is>
      </c>
      <c r="B14" s="4" t="inlineStr">
        <is>
          <t>2 years</t>
        </is>
      </c>
    </row>
    <row r="15">
      <c r="A15" s="4" t="inlineStr">
        <is>
          <t>Reversal amount (in Dollars) | $</t>
        </is>
      </c>
      <c r="B15" s="6" t="n">
        <v>2214795</v>
      </c>
    </row>
    <row r="16">
      <c r="A16" s="4" t="inlineStr">
        <is>
          <t>GESP [Member]</t>
        </is>
      </c>
      <c r="B16" s="4" t="inlineStr">
        <is>
          <t xml:space="preserve"> </t>
        </is>
      </c>
    </row>
    <row r="17">
      <c r="A17" s="3" t="inlineStr">
        <is>
          <t>Share-Based Payments (Details) [Line Items]</t>
        </is>
      </c>
      <c r="B17" s="4" t="inlineStr">
        <is>
          <t xml:space="preserve"> </t>
        </is>
      </c>
    </row>
    <row r="18">
      <c r="A18" s="4" t="inlineStr">
        <is>
          <t>Maturity Year</t>
        </is>
      </c>
      <c r="B18" s="4" t="inlineStr">
        <is>
          <t>4 years 6 months</t>
        </is>
      </c>
    </row>
    <row r="19">
      <c r="A19" s="4" t="inlineStr">
        <is>
          <t>Vesting rule percentage</t>
        </is>
      </c>
      <c r="B19" s="8" t="n">
        <v>0.25</v>
      </c>
    </row>
    <row r="20">
      <c r="A20" s="4" t="inlineStr">
        <is>
          <t>Distributed shares percentage</t>
        </is>
      </c>
      <c r="B20" s="8" t="n">
        <v>0.25</v>
      </c>
    </row>
    <row r="21">
      <c r="A21" s="4" t="inlineStr">
        <is>
          <t>Vest term</t>
        </is>
      </c>
      <c r="B21" s="4" t="inlineStr">
        <is>
          <t>3 years</t>
        </is>
      </c>
    </row>
    <row r="22">
      <c r="A22" s="4" t="inlineStr">
        <is>
          <t>Business Combination [Member] | Anghami Inc. [Member]</t>
        </is>
      </c>
      <c r="B22" s="4" t="inlineStr">
        <is>
          <t xml:space="preserve"> </t>
        </is>
      </c>
    </row>
    <row r="23">
      <c r="A23" s="3" t="inlineStr">
        <is>
          <t>Share-Based Payments (Details) [Line Items]</t>
        </is>
      </c>
      <c r="B23" s="4" t="inlineStr">
        <is>
          <t xml:space="preserve"> </t>
        </is>
      </c>
    </row>
    <row r="24">
      <c r="A24" s="4" t="inlineStr">
        <is>
          <t>Vest term</t>
        </is>
      </c>
      <c r="B24" s="4" t="inlineStr">
        <is>
          <t>4 years 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t>
        </is>
      </c>
      <c r="B1" s="2" t="inlineStr">
        <is>
          <t>12 Months Ended</t>
        </is>
      </c>
    </row>
    <row r="2">
      <c r="B2" s="2" t="inlineStr">
        <is>
          <t>Dec. 31, 2022</t>
        </is>
      </c>
    </row>
    <row r="3">
      <c r="A3" s="3" t="inlineStr">
        <is>
          <t>Disclosure of Segment Information [Abstract]</t>
        </is>
      </c>
      <c r="B3" s="4" t="inlineStr">
        <is>
          <t xml:space="preserve"> </t>
        </is>
      </c>
    </row>
    <row r="4">
      <c r="A4" s="4" t="inlineStr">
        <is>
          <t>SEGMENT INFORMATION</t>
        </is>
      </c>
      <c r="B4" s="4" t="inlineStr">
        <is>
          <t xml:space="preserve"> 5 SEGMENT INFORMATION The Group has three reportable segments: Revenue
from subscriptions, Revenue from advertisement, and Revenue from live events. Segments were identified based on the Group’s internal
reporting and how the chief operating decision maker (“CODM”) assesses the performance of the business. The Premium service
is a paid service in which customers can listen on demand and offline. Revenue for the Premium segment is generated through subscription
fees. The Ad-Supported service is free to the user. Revenue for the Ad-Supported segment is primarily generated through the sale of advertising
across the Group’s content. Revenues from live events are generated from the sale of tickets, food and beverage &amp; sponsorships. Royalty
costs are primarily recorded in each segment based on specific rates for each segment agreed with the rights holders. The remaining cost
of revenue items that are not specifically associated to either of the segments are allocated based on user activity in each segment.
No operating segments have been aggregated to form the reportable segments. Key financial performance measures of the segments
including revenue, cost of revenue, and gross profit are as follows:
2022 2021 2020
USD USD USD
Revenue from subscription segment
Revenue 27,061,318 25,664,145 24,715,271
Cost of revenue (23,541,956 ) (21,863,278 ) (18,772,861 )
Gross profit 3,519,362 3,800,867 5,942,410
Revenue from advertisement segment
Revenue 12,057,903 9,840,247 5,803,085
Cost of revenue (8,655,196 ) (4,599,359 ) (3,573,660 )
Gross profit 3,402,707 5,240,888 2,229,425
Revenue from live events segment
Revenue 9,362,794 - -
Cost of revenue (6,933,370 ) - -
Gross profit 2,429,424 - -
Consolidated
Revenue 48,482,015 35,504,392 30,518,356
Cost of revenue (39,130,522 ) (26,462,637 ) (22,346,521 )
Gross profit 9,351,493 9,041,755 8,171,835 Reconciliation of gross profits Selling and marketing, operating expenses, finance
income, and finance costs are not allocated to individual segments as these are managed on an overall group basis. The reconciliation
between reportable segment gross profit to the Group’s loss before tax is as follows:
2022 2021 2020
USD USD USD
Segment gross profit 9,351,493 9,041,755 8,171,835
Selling and marketing expenses (11,569,386 ) (8,013,933 ) (5,284,152 )
General and administrative expenses (17,365,313 ) (11,017,765 ) (5,204,627 )
Consultancy and professional fees (2,114,707 ) (6,120,494 ) (231,369 )
Government grants (note 12) 4,318,726 2,546,360 -
Finance costs (552,751 ) (2,679,763 ) (1,764,682 )
Finance income 15,036 145,107 137,397
Other income 2,825,374 41,419 60,497
Share of loss of a joint venture (note 17) (283,055 ) (94,210 ) -
Fair value change of warrants liabilities 6,697,574 - -
Recapitalization expense (48,521,756 ) - -
Foreign exchange loss, net (3,129,330 ) (1,558,780 ) (1,126,851 )
Loss before tax (60,328,095 ) (17,710,304 ) (5,241,952 ) Revenue by market
2022 2021 2020
USD USD USD
KSA 14,607,994 8,287,578 10,027,692
UAE 12,750,454 5,980,102 4,100,221
Egypt 9,804,094 8,898,645 6,119,713
Lebanon 3,572,317 4,834,760 4,519,232
Kuwait 1,757,282 1,903,202 1,763,482
Jordan 1,133,807 1,043,768 854,517
Others* 4,856,067 4,556,337 3,133,499
48,482,015 35,504,392 30,518,356 Premium revenue is attributed to a country based
on where the membership originates. Ad-Supported revenue is attributed to a country based on where the advertising campaign is viewed.
Live events revenue is attributed to a country based on where the events occurred.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the movement of share-based payment reserves - USD ($)</t>
        </is>
      </c>
      <c r="B1" s="2" t="inlineStr">
        <is>
          <t>24 Months Ended</t>
        </is>
      </c>
    </row>
    <row r="2">
      <c r="B2" s="2" t="inlineStr">
        <is>
          <t>Dec. 31, 2022</t>
        </is>
      </c>
      <c r="C2" s="2" t="inlineStr">
        <is>
          <t>Dec. 30, 2022</t>
        </is>
      </c>
    </row>
    <row r="3">
      <c r="A3" s="3" t="inlineStr">
        <is>
          <t>Schedule of the Movement of Share Based Payment Reserves [Abstract]</t>
        </is>
      </c>
      <c r="B3" s="4" t="inlineStr">
        <is>
          <t xml:space="preserve"> </t>
        </is>
      </c>
      <c r="C3" s="4" t="inlineStr">
        <is>
          <t xml:space="preserve"> </t>
        </is>
      </c>
    </row>
    <row r="4">
      <c r="A4" s="4" t="inlineStr">
        <is>
          <t>Beginning balance</t>
        </is>
      </c>
      <c r="B4" s="4" t="inlineStr">
        <is>
          <t xml:space="preserve"> </t>
        </is>
      </c>
      <c r="C4" s="6" t="n">
        <v>2361094</v>
      </c>
    </row>
    <row r="5">
      <c r="A5" s="4" t="inlineStr">
        <is>
          <t>Share-based payments expense during the year (note 8)</t>
        </is>
      </c>
      <c r="B5" s="6" t="n">
        <v>564741</v>
      </c>
      <c r="C5" s="5" t="n">
        <v>801450</v>
      </c>
    </row>
    <row r="6">
      <c r="A6" s="4" t="inlineStr">
        <is>
          <t>Ending balance</t>
        </is>
      </c>
      <c r="B6" s="5" t="n">
        <v>1512490</v>
      </c>
      <c r="C6" s="6" t="n">
        <v>3162544</v>
      </c>
    </row>
    <row r="7">
      <c r="A7" s="4" t="inlineStr">
        <is>
          <t>Reversal of prior provisions</t>
        </is>
      </c>
      <c r="B7" s="6" t="n">
        <v>-2214795</v>
      </c>
      <c r="C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s (Details) - Schedule of shares option outstanding - shares</t>
        </is>
      </c>
      <c r="C1" s="2" t="inlineStr">
        <is>
          <t>12 Months Ended</t>
        </is>
      </c>
    </row>
    <row r="2">
      <c r="C2" s="2" t="inlineStr">
        <is>
          <t>Dec. 31, 2022</t>
        </is>
      </c>
      <c r="D2" s="2" t="inlineStr">
        <is>
          <t>Dec. 31, 2021</t>
        </is>
      </c>
    </row>
    <row r="3">
      <c r="A3" s="3" t="inlineStr">
        <is>
          <t>Schedule of Shares Option Outstanding [Abstract]</t>
        </is>
      </c>
      <c r="C3" s="4" t="inlineStr">
        <is>
          <t xml:space="preserve"> </t>
        </is>
      </c>
      <c r="D3" s="4" t="inlineStr">
        <is>
          <t xml:space="preserve"> </t>
        </is>
      </c>
    </row>
    <row r="4">
      <c r="A4" s="4" t="inlineStr">
        <is>
          <t>Opening balance as of January 1,</t>
        </is>
      </c>
      <c r="C4" s="5" t="n">
        <v>4318</v>
      </c>
      <c r="D4" s="5" t="n">
        <v>3830</v>
      </c>
    </row>
    <row r="5">
      <c r="A5" s="4" t="inlineStr">
        <is>
          <t>Issued during the year</t>
        </is>
      </c>
      <c r="B5" s="4" t="inlineStr">
        <is>
          <t>[1]</t>
        </is>
      </c>
      <c r="C5" s="5" t="n">
        <v>1110</v>
      </c>
      <c r="D5" s="5" t="n">
        <v>488</v>
      </c>
    </row>
    <row r="6">
      <c r="A6" s="4" t="inlineStr">
        <is>
          <t>Exercised during the year</t>
        </is>
      </c>
      <c r="C6" s="4" t="inlineStr">
        <is>
          <t xml:space="preserve"> </t>
        </is>
      </c>
      <c r="D6" s="4" t="inlineStr">
        <is>
          <t xml:space="preserve"> </t>
        </is>
      </c>
    </row>
    <row r="7">
      <c r="A7" s="4" t="inlineStr">
        <is>
          <t>Ending shares option as of December 31,</t>
        </is>
      </c>
      <c r="C7" s="5" t="n">
        <v>5428</v>
      </c>
      <c r="D7" s="5" t="n">
        <v>4318</v>
      </c>
    </row>
    <row r="8"/>
    <row r="9">
      <c r="A9" s="4" t="inlineStr">
        <is>
          <t>[1]Since the
grant date is achieved only in the future on the “exit event” while the vesting period commences when awards are issued to
employees, the disclosure considers “number of awards issued” in place of “number of awards granted”</t>
        </is>
      </c>
    </row>
  </sheetData>
  <mergeCells count="4">
    <mergeCell ref="A1:B2"/>
    <mergeCell ref="C1:D1"/>
    <mergeCell ref="A8:C8"/>
    <mergeCell ref="A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options are fair valued using monte carlo simulation</t>
        </is>
      </c>
      <c r="B1" s="2" t="inlineStr">
        <is>
          <t>12 Months Ended</t>
        </is>
      </c>
    </row>
    <row r="2">
      <c r="B2" s="2" t="inlineStr">
        <is>
          <t>Dec. 31, 2022</t>
        </is>
      </c>
      <c r="C2" s="2" t="inlineStr">
        <is>
          <t>Dec. 31, 2021</t>
        </is>
      </c>
    </row>
    <row r="3">
      <c r="A3" s="3" t="inlineStr">
        <is>
          <t>Schedule of Options are Fair Valued Using Monte Carlo Simulation [Abstract]</t>
        </is>
      </c>
      <c r="B3" s="4" t="inlineStr">
        <is>
          <t xml:space="preserve"> </t>
        </is>
      </c>
      <c r="C3" s="4" t="inlineStr">
        <is>
          <t xml:space="preserve"> </t>
        </is>
      </c>
    </row>
    <row r="4">
      <c r="A4" s="4" t="inlineStr">
        <is>
          <t>Expected weighted average volatility (%)</t>
        </is>
      </c>
      <c r="B4" s="8" t="n">
        <v>0.8</v>
      </c>
      <c r="C4" s="8" t="n">
        <v>0.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2</t>
        </is>
      </c>
    </row>
    <row r="3">
      <c r="A3" s="4" t="inlineStr">
        <is>
          <t>Minimum [Member]</t>
        </is>
      </c>
      <c r="B3" s="4" t="inlineStr">
        <is>
          <t xml:space="preserve"> </t>
        </is>
      </c>
    </row>
    <row r="4">
      <c r="A4" s="3" t="inlineStr">
        <is>
          <t>Leases (Details) [Line Items]</t>
        </is>
      </c>
      <c r="B4" s="4" t="inlineStr">
        <is>
          <t xml:space="preserve"> </t>
        </is>
      </c>
    </row>
    <row r="5">
      <c r="A5" s="4" t="inlineStr">
        <is>
          <t>Lease terms</t>
        </is>
      </c>
      <c r="B5" s="4" t="inlineStr">
        <is>
          <t>1 year</t>
        </is>
      </c>
    </row>
    <row r="6">
      <c r="A6" s="4" t="inlineStr">
        <is>
          <t>Maximum [Member]</t>
        </is>
      </c>
      <c r="B6" s="4" t="inlineStr">
        <is>
          <t xml:space="preserve"> </t>
        </is>
      </c>
    </row>
    <row r="7">
      <c r="A7" s="3" t="inlineStr">
        <is>
          <t>Leases (Details) [Line Items]</t>
        </is>
      </c>
      <c r="B7" s="4" t="inlineStr">
        <is>
          <t xml:space="preserve"> </t>
        </is>
      </c>
    </row>
    <row r="8">
      <c r="A8" s="4" t="inlineStr">
        <is>
          <t>Lease terms</t>
        </is>
      </c>
      <c r="B8"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right-of-use assets - USD ($)</t>
        </is>
      </c>
      <c r="B1" s="2" t="inlineStr">
        <is>
          <t>12 Months Ended</t>
        </is>
      </c>
    </row>
    <row r="2">
      <c r="B2" s="2" t="inlineStr">
        <is>
          <t>Dec. 31, 2022</t>
        </is>
      </c>
      <c r="C2" s="2" t="inlineStr">
        <is>
          <t>Dec. 31, 2021</t>
        </is>
      </c>
    </row>
    <row r="3">
      <c r="A3" s="3" t="inlineStr">
        <is>
          <t>Schedule of Carrying Amounts of Right of Use Assets [Abstract]</t>
        </is>
      </c>
      <c r="B3" s="4" t="inlineStr">
        <is>
          <t xml:space="preserve"> </t>
        </is>
      </c>
      <c r="C3" s="4" t="inlineStr">
        <is>
          <t xml:space="preserve"> </t>
        </is>
      </c>
    </row>
    <row r="4">
      <c r="A4" s="4" t="inlineStr">
        <is>
          <t>Beginning balance</t>
        </is>
      </c>
      <c r="B4" s="4" t="inlineStr">
        <is>
          <t xml:space="preserve"> </t>
        </is>
      </c>
      <c r="C4" s="6" t="n">
        <v>254653</v>
      </c>
    </row>
    <row r="5">
      <c r="A5" s="4" t="inlineStr">
        <is>
          <t>Depreciation expense (note 8)</t>
        </is>
      </c>
      <c r="B5" s="6" t="n">
        <v>-121020</v>
      </c>
      <c r="C5" s="5" t="n">
        <v>-84884</v>
      </c>
    </row>
    <row r="6">
      <c r="A6" s="4" t="inlineStr">
        <is>
          <t>Ending balance</t>
        </is>
      </c>
      <c r="B6" s="5" t="n">
        <v>296538</v>
      </c>
      <c r="C6" s="6" t="n">
        <v>169769</v>
      </c>
    </row>
    <row r="7">
      <c r="A7" s="4" t="inlineStr">
        <is>
          <t>Additions during the year</t>
        </is>
      </c>
      <c r="B7" s="6" t="n">
        <v>247789</v>
      </c>
      <c r="C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carrying amounts of lease liabilities - USD ($)</t>
        </is>
      </c>
      <c r="B1" s="2" t="inlineStr">
        <is>
          <t>12 Months Ended</t>
        </is>
      </c>
    </row>
    <row r="2">
      <c r="B2" s="2" t="inlineStr">
        <is>
          <t>Dec. 31, 2022</t>
        </is>
      </c>
      <c r="C2" s="2" t="inlineStr">
        <is>
          <t>Dec. 31, 2021</t>
        </is>
      </c>
    </row>
    <row r="3">
      <c r="A3" s="3" t="inlineStr">
        <is>
          <t>Schedule of Carrying Amounts of Lease Liabilities [Abstract]</t>
        </is>
      </c>
      <c r="B3" s="4" t="inlineStr">
        <is>
          <t xml:space="preserve"> </t>
        </is>
      </c>
      <c r="C3" s="4" t="inlineStr">
        <is>
          <t xml:space="preserve"> </t>
        </is>
      </c>
    </row>
    <row r="4">
      <c r="A4" s="4" t="inlineStr">
        <is>
          <t>Beginning balance</t>
        </is>
      </c>
      <c r="B4" s="6" t="n">
        <v>240200</v>
      </c>
      <c r="C4" s="6" t="n">
        <v>319413</v>
      </c>
    </row>
    <row r="5">
      <c r="A5" s="4" t="inlineStr">
        <is>
          <t>Additions during the year</t>
        </is>
      </c>
      <c r="B5" s="5" t="n">
        <v>247789</v>
      </c>
      <c r="C5" s="4" t="inlineStr">
        <is>
          <t xml:space="preserve"> </t>
        </is>
      </c>
    </row>
    <row r="6">
      <c r="A6" s="4" t="inlineStr">
        <is>
          <t>Accretion of interest (note 9)</t>
        </is>
      </c>
      <c r="B6" s="5" t="n">
        <v>58610</v>
      </c>
      <c r="C6" s="5" t="n">
        <v>57779</v>
      </c>
    </row>
    <row r="7">
      <c r="A7" s="4" t="inlineStr">
        <is>
          <t>Payments</t>
        </is>
      </c>
      <c r="B7" s="5" t="n">
        <v>-189555</v>
      </c>
      <c r="C7" s="5" t="n">
        <v>-136992</v>
      </c>
    </row>
    <row r="8">
      <c r="A8" s="4" t="inlineStr">
        <is>
          <t>Ending Balance</t>
        </is>
      </c>
      <c r="B8" s="5" t="n">
        <v>357044</v>
      </c>
      <c r="C8" s="5" t="n">
        <v>240200</v>
      </c>
    </row>
    <row r="9">
      <c r="A9" s="4" t="inlineStr">
        <is>
          <t>Current</t>
        </is>
      </c>
      <c r="B9" s="5" t="n">
        <v>188245</v>
      </c>
      <c r="C9" s="5" t="n">
        <v>104233</v>
      </c>
    </row>
    <row r="10">
      <c r="A10" s="4" t="inlineStr">
        <is>
          <t>Non-current</t>
        </is>
      </c>
      <c r="B10" s="5" t="n">
        <v>168799</v>
      </c>
      <c r="C10" s="5" t="n">
        <v>135967</v>
      </c>
    </row>
    <row r="11">
      <c r="A11" s="4" t="inlineStr">
        <is>
          <t>Total</t>
        </is>
      </c>
      <c r="B11" s="6" t="n">
        <v>357044</v>
      </c>
      <c r="C11" s="6" t="n">
        <v>2402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aturity analysis of lease liabilities - USD ($)</t>
        </is>
      </c>
      <c r="B1" s="2" t="inlineStr">
        <is>
          <t>12 Months Ended</t>
        </is>
      </c>
    </row>
    <row r="2">
      <c r="B2" s="2" t="inlineStr">
        <is>
          <t>Dec. 29, 2022</t>
        </is>
      </c>
      <c r="C2" s="2" t="inlineStr">
        <is>
          <t>Dec. 29, 2021</t>
        </is>
      </c>
    </row>
    <row r="3">
      <c r="A3" s="3" t="inlineStr">
        <is>
          <t>Schedule of Maturity Analysis of Lease Liabilities [Abstract]</t>
        </is>
      </c>
      <c r="B3" s="4" t="inlineStr">
        <is>
          <t xml:space="preserve"> </t>
        </is>
      </c>
      <c r="C3" s="4" t="inlineStr">
        <is>
          <t xml:space="preserve"> </t>
        </is>
      </c>
    </row>
    <row r="4">
      <c r="A4" s="4" t="inlineStr">
        <is>
          <t>Depreciation expense of right-of-use assets (note 8)</t>
        </is>
      </c>
      <c r="B4" s="6" t="n">
        <v>121020</v>
      </c>
      <c r="C4" s="6" t="n">
        <v>84884</v>
      </c>
    </row>
    <row r="5">
      <c r="A5" s="4" t="inlineStr">
        <is>
          <t>Interest expense on lease liabilities (note 9)</t>
        </is>
      </c>
      <c r="B5" s="5" t="n">
        <v>58610</v>
      </c>
      <c r="C5" s="5" t="n">
        <v>57779</v>
      </c>
    </row>
    <row r="6">
      <c r="A6" s="4" t="inlineStr">
        <is>
          <t>Expenses relating to short-term lease (note 8)</t>
        </is>
      </c>
      <c r="B6" s="5" t="n">
        <v>514643</v>
      </c>
      <c r="C6" s="5" t="n">
        <v>474865</v>
      </c>
    </row>
    <row r="7">
      <c r="A7" s="4" t="inlineStr">
        <is>
          <t>Total amount recognized in profit or loss</t>
        </is>
      </c>
      <c r="B7" s="6" t="n">
        <v>694273</v>
      </c>
      <c r="C7" s="6" t="n">
        <v>61752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Business Combination and Goodwill (Details) - USD ($)</t>
        </is>
      </c>
      <c r="B1" s="2" t="inlineStr">
        <is>
          <t>12 Months Ended</t>
        </is>
      </c>
    </row>
    <row r="2">
      <c r="B2" s="2" t="inlineStr">
        <is>
          <t>Dec. 31, 2022</t>
        </is>
      </c>
      <c r="C2" s="2" t="inlineStr">
        <is>
          <t>Jun. 03, 2022</t>
        </is>
      </c>
      <c r="D2" s="2" t="inlineStr">
        <is>
          <t>Mar. 07, 2022</t>
        </is>
      </c>
      <c r="E2" s="2" t="inlineStr">
        <is>
          <t>Feb. 18, 2022</t>
        </is>
      </c>
      <c r="F2" s="2" t="inlineStr">
        <is>
          <t>Feb. 08, 2022</t>
        </is>
      </c>
    </row>
    <row r="3">
      <c r="A3" s="3" t="inlineStr">
        <is>
          <t>Business Combination and Goodwil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red</t>
        </is>
      </c>
      <c r="B4" s="4" t="inlineStr">
        <is>
          <t xml:space="preserve"> </t>
        </is>
      </c>
      <c r="C4" s="8" t="n">
        <v>1</v>
      </c>
      <c r="D4" s="4" t="inlineStr">
        <is>
          <t xml:space="preserve"> </t>
        </is>
      </c>
      <c r="E4" s="4" t="inlineStr">
        <is>
          <t xml:space="preserve"> </t>
        </is>
      </c>
      <c r="F4" s="4" t="inlineStr">
        <is>
          <t xml:space="preserve"> </t>
        </is>
      </c>
    </row>
    <row r="5">
      <c r="A5" s="4" t="inlineStr">
        <is>
          <t>Description of price allocation</t>
        </is>
      </c>
      <c r="B5" s="4" t="inlineStr">
        <is>
          <t>The initial accounting is based on the management’s
best estimate of the fair value of the assets and liabilities acquired by the Group and will be finalized within the next 12 months. The
finalization of the purchase price allocation may result in a change in the fair value of assets and liabilities acquired, and accordingly
a corresponding change in the goodwill</t>
        </is>
      </c>
      <c r="C5" s="4" t="inlineStr">
        <is>
          <t xml:space="preserve"> </t>
        </is>
      </c>
      <c r="D5" s="4" t="inlineStr">
        <is>
          <t xml:space="preserve"> </t>
        </is>
      </c>
      <c r="E5" s="4" t="inlineStr">
        <is>
          <t xml:space="preserve"> </t>
        </is>
      </c>
      <c r="F5" s="4" t="inlineStr">
        <is>
          <t xml:space="preserve"> </t>
        </is>
      </c>
    </row>
    <row r="6">
      <c r="A6" s="4" t="inlineStr">
        <is>
          <t>Payment in cash, at closing of acquisition</t>
        </is>
      </c>
      <c r="B6" s="6" t="n">
        <v>350000</v>
      </c>
      <c r="C6" s="4" t="inlineStr">
        <is>
          <t xml:space="preserve"> </t>
        </is>
      </c>
      <c r="D6" s="4" t="inlineStr">
        <is>
          <t xml:space="preserve"> </t>
        </is>
      </c>
      <c r="E6" s="4" t="inlineStr">
        <is>
          <t xml:space="preserve"> </t>
        </is>
      </c>
      <c r="F6" s="4" t="inlineStr">
        <is>
          <t xml:space="preserve"> </t>
        </is>
      </c>
    </row>
    <row r="7">
      <c r="A7" s="4" t="inlineStr">
        <is>
          <t>Paid in shares (in Shares)</t>
        </is>
      </c>
      <c r="B7" s="4" t="inlineStr">
        <is>
          <t xml:space="preserve"> </t>
        </is>
      </c>
      <c r="C7" s="4" t="inlineStr">
        <is>
          <t xml:space="preserve"> </t>
        </is>
      </c>
      <c r="D7" s="5" t="n">
        <v>75000</v>
      </c>
      <c r="E7" s="5" t="n">
        <v>75000</v>
      </c>
      <c r="F7" s="5" t="n">
        <v>400000</v>
      </c>
    </row>
    <row r="8">
      <c r="A8" s="4" t="inlineStr">
        <is>
          <t>Profit from business combination</t>
        </is>
      </c>
      <c r="B8" s="5" t="n">
        <v>430265</v>
      </c>
      <c r="C8" s="4" t="inlineStr">
        <is>
          <t xml:space="preserve"> </t>
        </is>
      </c>
      <c r="D8" s="4" t="inlineStr">
        <is>
          <t xml:space="preserve"> </t>
        </is>
      </c>
      <c r="E8" s="4" t="inlineStr">
        <is>
          <t xml:space="preserve"> </t>
        </is>
      </c>
      <c r="F8" s="4" t="inlineStr">
        <is>
          <t xml:space="preserve"> </t>
        </is>
      </c>
    </row>
    <row r="9">
      <c r="A9" s="4" t="inlineStr">
        <is>
          <t>Revenue from business combination</t>
        </is>
      </c>
      <c r="B9" s="6" t="n">
        <v>4864015</v>
      </c>
      <c r="C9" s="4" t="inlineStr">
        <is>
          <t xml:space="preserve"> </t>
        </is>
      </c>
      <c r="D9" s="4" t="inlineStr">
        <is>
          <t xml:space="preserve"> </t>
        </is>
      </c>
      <c r="E9" s="4" t="inlineStr">
        <is>
          <t xml:space="preserve"> </t>
        </is>
      </c>
      <c r="F9" s="4" t="inlineStr">
        <is>
          <t xml:space="preserve"> </t>
        </is>
      </c>
    </row>
    <row r="10">
      <c r="A10" s="4" t="inlineStr">
        <is>
          <t>Business combin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and Goodwill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id in shares (in Shares)</t>
        </is>
      </c>
      <c r="B12" s="5" t="n">
        <v>25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s' End of Service Benefits (Details) - Schedule of provision for employees' end of service benefits - USD ($)</t>
        </is>
      </c>
      <c r="B1" s="2" t="inlineStr">
        <is>
          <t>12 Months Ended</t>
        </is>
      </c>
    </row>
    <row r="2">
      <c r="B2" s="2" t="inlineStr">
        <is>
          <t>Dec. 31, 2022</t>
        </is>
      </c>
      <c r="C2" s="2" t="inlineStr">
        <is>
          <t>Dec. 31, 2021</t>
        </is>
      </c>
    </row>
    <row r="3">
      <c r="A3" s="3" t="inlineStr">
        <is>
          <t>Schedule of Provision for Employees' End of Service Benefits [Abstract]</t>
        </is>
      </c>
      <c r="B3" s="4" t="inlineStr">
        <is>
          <t xml:space="preserve"> </t>
        </is>
      </c>
      <c r="C3" s="4" t="inlineStr">
        <is>
          <t xml:space="preserve"> </t>
        </is>
      </c>
    </row>
    <row r="4">
      <c r="A4" s="4" t="inlineStr">
        <is>
          <t>Provision as at January 1</t>
        </is>
      </c>
      <c r="B4" s="6" t="n">
        <v>166013</v>
      </c>
      <c r="C4" s="6" t="n">
        <v>131109</v>
      </c>
    </row>
    <row r="5">
      <c r="A5" s="4" t="inlineStr">
        <is>
          <t>Provided during the year</t>
        </is>
      </c>
      <c r="B5" s="5" t="n">
        <v>643904</v>
      </c>
      <c r="C5" s="5" t="n">
        <v>43477</v>
      </c>
    </row>
    <row r="6">
      <c r="A6" s="4" t="inlineStr">
        <is>
          <t>Paid during the year</t>
        </is>
      </c>
      <c r="B6" s="5" t="n">
        <v>-108964</v>
      </c>
      <c r="C6" s="5" t="n">
        <v>-8573</v>
      </c>
    </row>
    <row r="7">
      <c r="A7" s="4" t="inlineStr">
        <is>
          <t>Total</t>
        </is>
      </c>
      <c r="B7" s="6" t="n">
        <v>700953</v>
      </c>
      <c r="C7" s="6" t="n">
        <v>16601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Details) - Schedule of trade and other payables - USD ($)</t>
        </is>
      </c>
      <c r="B1" s="2" t="inlineStr">
        <is>
          <t>12 Months Ended</t>
        </is>
      </c>
    </row>
    <row r="2">
      <c r="B2" s="2" t="inlineStr">
        <is>
          <t>Dec. 31, 2022</t>
        </is>
      </c>
      <c r="C2" s="2" t="inlineStr">
        <is>
          <t>Dec. 31, 2021</t>
        </is>
      </c>
    </row>
    <row r="3">
      <c r="A3" s="3" t="inlineStr">
        <is>
          <t>Schedule Of Trade And Other Payables Abstract</t>
        </is>
      </c>
      <c r="B3" s="4" t="inlineStr">
        <is>
          <t xml:space="preserve"> </t>
        </is>
      </c>
      <c r="C3" s="4" t="inlineStr">
        <is>
          <t xml:space="preserve"> </t>
        </is>
      </c>
    </row>
    <row r="4">
      <c r="A4" s="4" t="inlineStr">
        <is>
          <t>Trade payables (content and service providers)</t>
        </is>
      </c>
      <c r="B4" s="6" t="n">
        <v>12311919</v>
      </c>
      <c r="C4" s="6" t="n">
        <v>6075269</v>
      </c>
    </row>
    <row r="5">
      <c r="A5" s="4" t="inlineStr">
        <is>
          <t>Accrued content acquisition and royalty costs</t>
        </is>
      </c>
      <c r="B5" s="5" t="n">
        <v>10388153</v>
      </c>
      <c r="C5" s="5" t="n">
        <v>8481666</v>
      </c>
    </row>
    <row r="6">
      <c r="A6" s="4" t="inlineStr">
        <is>
          <t>Social security and taxes payable</t>
        </is>
      </c>
      <c r="B6" s="5" t="n">
        <v>259345</v>
      </c>
      <c r="C6" s="5" t="n">
        <v>358702</v>
      </c>
    </row>
    <row r="7">
      <c r="A7" s="4" t="inlineStr">
        <is>
          <t>Withholding taxes payable</t>
        </is>
      </c>
      <c r="B7" s="5" t="n">
        <v>437300</v>
      </c>
      <c r="C7" s="5" t="n">
        <v>11008</v>
      </c>
    </row>
    <row r="8">
      <c r="A8" s="4" t="inlineStr">
        <is>
          <t>Other accrued expenses</t>
        </is>
      </c>
      <c r="B8" s="5" t="n">
        <v>1767875</v>
      </c>
      <c r="C8" s="5" t="n">
        <v>657727</v>
      </c>
    </row>
    <row r="9">
      <c r="A9" s="4" t="inlineStr">
        <is>
          <t>Deferred purchase price</t>
        </is>
      </c>
      <c r="B9" s="5" t="n">
        <v>250000</v>
      </c>
      <c r="C9" s="4" t="inlineStr">
        <is>
          <t xml:space="preserve"> </t>
        </is>
      </c>
    </row>
    <row r="10">
      <c r="A10" s="4" t="inlineStr">
        <is>
          <t>Other payables</t>
        </is>
      </c>
      <c r="B10" s="5" t="n">
        <v>1107647</v>
      </c>
      <c r="C10" s="5" t="n">
        <v>307757</v>
      </c>
    </row>
    <row r="11">
      <c r="A11" s="4" t="inlineStr">
        <is>
          <t>Total</t>
        </is>
      </c>
      <c r="B11" s="6" t="n">
        <v>26522239</v>
      </c>
      <c r="C11" s="6" t="n">
        <v>158921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2</t>
        </is>
      </c>
    </row>
    <row r="3">
      <c r="A3" s="3" t="inlineStr">
        <is>
          <t>Cost of Revenue [Abstract]</t>
        </is>
      </c>
      <c r="B3" s="4" t="inlineStr">
        <is>
          <t xml:space="preserve"> </t>
        </is>
      </c>
    </row>
    <row r="4">
      <c r="A4" s="4" t="inlineStr">
        <is>
          <t>COST OF REVENUE</t>
        </is>
      </c>
      <c r="B4" s="4" t="inlineStr">
        <is>
          <t xml:space="preserve"> 6 COST OF REVENUE
2022 2021 2020
USD USD USD
Content acquisition and royalty costs 16,930,370 15,739,013 12,600,373
Live events cost 6,933,370 - -
Payment processing and agency fees 5,778,190 6,339,355 6,819,022
Barter transaction cost 4,270,233 475,528 -
Technology infrastructure costs 3,795,517 2,957,199 2,152,996
Amortization of intangible assets (note 15) 871,663 711,919 623,276
Online and other costs 551,179 239,623 150,854
39,130,522 26,462,637 22,346,521 The Group has
entered into barter transaction cost in the last quarter of 2021 which has increased in 2022 due to the larger number of deals entered
into. Barter transactions are non-monetary transactions whereby the Group receives and performs services with third parties for the same
value; thus, the Group records revenues equal to the cost. Barter revenue is derived from an exchange of advertising services, to be done
through the Group’s platform and the same applies for the second party with whom the barter deal is done with. Instead of paying
cash for the advertisements, the Group provides advertisements during the time when music is streamed to free us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Schedule of due from related parties - USD ($)</t>
        </is>
      </c>
      <c r="B1" s="2" t="inlineStr">
        <is>
          <t>Dec. 31, 2022</t>
        </is>
      </c>
      <c r="C1" s="2" t="inlineStr">
        <is>
          <t>Dec. 31, 2021</t>
        </is>
      </c>
    </row>
    <row r="2">
      <c r="A2" s="3" t="inlineStr">
        <is>
          <t>Amount Due From/To Related Parties (Details) - Schedule of due from related parties [Line Items]</t>
        </is>
      </c>
      <c r="B2" s="4" t="inlineStr">
        <is>
          <t xml:space="preserve"> </t>
        </is>
      </c>
      <c r="C2" s="4" t="inlineStr">
        <is>
          <t xml:space="preserve"> </t>
        </is>
      </c>
    </row>
    <row r="3">
      <c r="A3" s="4" t="inlineStr">
        <is>
          <t>Affiliated companies</t>
        </is>
      </c>
      <c r="B3" s="6" t="n">
        <v>239262</v>
      </c>
      <c r="C3" s="6" t="n">
        <v>601437</v>
      </c>
    </row>
    <row r="4">
      <c r="A4" s="3" t="inlineStr">
        <is>
          <t>(b) Due from related parties</t>
        </is>
      </c>
      <c r="B4" s="4" t="inlineStr">
        <is>
          <t xml:space="preserve"> </t>
        </is>
      </c>
      <c r="C4" s="4" t="inlineStr">
        <is>
          <t xml:space="preserve"> </t>
        </is>
      </c>
    </row>
    <row r="5">
      <c r="A5" s="4" t="inlineStr">
        <is>
          <t>Due from shareholders</t>
        </is>
      </c>
      <c r="B5" s="5" t="n">
        <v>239262</v>
      </c>
      <c r="C5" s="5" t="n">
        <v>1666909</v>
      </c>
    </row>
    <row r="6">
      <c r="A6" s="4" t="inlineStr">
        <is>
          <t>Du – UAE [Member]</t>
        </is>
      </c>
      <c r="B6" s="4" t="inlineStr">
        <is>
          <t xml:space="preserve"> </t>
        </is>
      </c>
      <c r="C6" s="4" t="inlineStr">
        <is>
          <t xml:space="preserve"> </t>
        </is>
      </c>
    </row>
    <row r="7">
      <c r="A7" s="3" t="inlineStr">
        <is>
          <t>Amount Due From/To Related Parties (Details) - Schedule of due from related parties [Line Items]</t>
        </is>
      </c>
      <c r="B7" s="4" t="inlineStr">
        <is>
          <t xml:space="preserve"> </t>
        </is>
      </c>
      <c r="C7" s="4" t="inlineStr">
        <is>
          <t xml:space="preserve"> </t>
        </is>
      </c>
    </row>
    <row r="8">
      <c r="A8" s="4" t="inlineStr">
        <is>
          <t>Affiliated companies</t>
        </is>
      </c>
      <c r="B8" s="5" t="n">
        <v>32234</v>
      </c>
      <c r="C8" s="5" t="n">
        <v>339767</v>
      </c>
    </row>
    <row r="9">
      <c r="A9" s="4" t="inlineStr">
        <is>
          <t>Mobily – KSA [Member]</t>
        </is>
      </c>
      <c r="B9" s="4" t="inlineStr">
        <is>
          <t xml:space="preserve"> </t>
        </is>
      </c>
      <c r="C9" s="4" t="inlineStr">
        <is>
          <t xml:space="preserve"> </t>
        </is>
      </c>
    </row>
    <row r="10">
      <c r="A10" s="3" t="inlineStr">
        <is>
          <t>Amount Due From/To Related Parties (Details) - Schedule of due from related parties [Line Items]</t>
        </is>
      </c>
      <c r="B10" s="4" t="inlineStr">
        <is>
          <t xml:space="preserve"> </t>
        </is>
      </c>
      <c r="C10" s="4" t="inlineStr">
        <is>
          <t xml:space="preserve"> </t>
        </is>
      </c>
    </row>
    <row r="11">
      <c r="A11" s="4" t="inlineStr">
        <is>
          <t>Affiliated companies</t>
        </is>
      </c>
      <c r="B11" s="6" t="n">
        <v>207028</v>
      </c>
      <c r="C11" s="5" t="n">
        <v>261670</v>
      </c>
    </row>
    <row r="12">
      <c r="A12" s="4" t="inlineStr">
        <is>
          <t>Elias Habib (shareholder) [Member]</t>
        </is>
      </c>
      <c r="B12" s="4" t="inlineStr">
        <is>
          <t xml:space="preserve"> </t>
        </is>
      </c>
      <c r="C12" s="4" t="inlineStr">
        <is>
          <t xml:space="preserve"> </t>
        </is>
      </c>
    </row>
    <row r="13">
      <c r="A13" s="3" t="inlineStr">
        <is>
          <t>(b) Due from related parties</t>
        </is>
      </c>
      <c r="B13" s="4" t="inlineStr">
        <is>
          <t xml:space="preserve"> </t>
        </is>
      </c>
      <c r="C13" s="4" t="inlineStr">
        <is>
          <t xml:space="preserve"> </t>
        </is>
      </c>
    </row>
    <row r="14">
      <c r="A14" s="4" t="inlineStr">
        <is>
          <t>Due from shareholders</t>
        </is>
      </c>
      <c r="B14" s="4" t="inlineStr">
        <is>
          <t xml:space="preserve"> </t>
        </is>
      </c>
      <c r="C14" s="5" t="n">
        <v>65472</v>
      </c>
    </row>
    <row r="15">
      <c r="A15" s="4" t="inlineStr">
        <is>
          <t>Vistas Media Acquisition Group [Member]</t>
        </is>
      </c>
      <c r="B15" s="4" t="inlineStr">
        <is>
          <t xml:space="preserve"> </t>
        </is>
      </c>
      <c r="C15" s="4" t="inlineStr">
        <is>
          <t xml:space="preserve"> </t>
        </is>
      </c>
    </row>
    <row r="16">
      <c r="A16" s="3" t="inlineStr">
        <is>
          <t>(b) Due from related parties</t>
        </is>
      </c>
      <c r="B16" s="4" t="inlineStr">
        <is>
          <t xml:space="preserve"> </t>
        </is>
      </c>
      <c r="C16" s="4" t="inlineStr">
        <is>
          <t xml:space="preserve"> </t>
        </is>
      </c>
    </row>
    <row r="17">
      <c r="A17" s="4" t="inlineStr">
        <is>
          <t>Due from shareholders</t>
        </is>
      </c>
      <c r="B17" s="4" t="inlineStr">
        <is>
          <t xml:space="preserve"> </t>
        </is>
      </c>
      <c r="C17" s="6" t="n">
        <v>1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To Related Parties (Details) - Due to shareholders and related parties - USD ($)</t>
        </is>
      </c>
      <c r="B1" s="2" t="inlineStr">
        <is>
          <t>Dec. 31, 2022</t>
        </is>
      </c>
      <c r="C1" s="2" t="inlineStr">
        <is>
          <t>Dec. 31, 2021</t>
        </is>
      </c>
    </row>
    <row r="2">
      <c r="A2" s="3" t="inlineStr">
        <is>
          <t>Amount Due From/To Related Parties (Details) - Due to shareholders and related parties [Line Items]</t>
        </is>
      </c>
      <c r="B2" s="4" t="inlineStr">
        <is>
          <t xml:space="preserve"> </t>
        </is>
      </c>
      <c r="C2" s="4" t="inlineStr">
        <is>
          <t xml:space="preserve"> </t>
        </is>
      </c>
    </row>
    <row r="3">
      <c r="A3" s="4" t="inlineStr">
        <is>
          <t>Due to shareholders</t>
        </is>
      </c>
      <c r="B3" s="6" t="n">
        <v>495019</v>
      </c>
      <c r="C3" s="6" t="n">
        <v>720847</v>
      </c>
    </row>
    <row r="4">
      <c r="A4" s="3" t="inlineStr">
        <is>
          <t>(b) Due to a related party</t>
        </is>
      </c>
      <c r="B4" s="4" t="inlineStr">
        <is>
          <t xml:space="preserve"> </t>
        </is>
      </c>
      <c r="C4" s="4" t="inlineStr">
        <is>
          <t xml:space="preserve"> </t>
        </is>
      </c>
    </row>
    <row r="5">
      <c r="A5" s="4" t="inlineStr">
        <is>
          <t>Due to related parties</t>
        </is>
      </c>
      <c r="B5" s="5" t="n">
        <v>2436308</v>
      </c>
      <c r="C5" s="5" t="n">
        <v>2070847</v>
      </c>
    </row>
    <row r="6">
      <c r="A6" s="4" t="inlineStr">
        <is>
          <t>Edgard Maroun [Member]</t>
        </is>
      </c>
      <c r="B6" s="4" t="inlineStr">
        <is>
          <t xml:space="preserve"> </t>
        </is>
      </c>
      <c r="C6" s="4" t="inlineStr">
        <is>
          <t xml:space="preserve"> </t>
        </is>
      </c>
    </row>
    <row r="7">
      <c r="A7" s="3" t="inlineStr">
        <is>
          <t>Amount Due From/To Related Parties (Details) - Due to shareholders and related parties [Line Items]</t>
        </is>
      </c>
      <c r="B7" s="4" t="inlineStr">
        <is>
          <t xml:space="preserve"> </t>
        </is>
      </c>
      <c r="C7" s="4" t="inlineStr">
        <is>
          <t xml:space="preserve"> </t>
        </is>
      </c>
    </row>
    <row r="8">
      <c r="A8" s="4" t="inlineStr">
        <is>
          <t>Due to shareholders</t>
        </is>
      </c>
      <c r="B8" s="5" t="n">
        <v>232429</v>
      </c>
      <c r="C8" s="5" t="n">
        <v>365847</v>
      </c>
    </row>
    <row r="9">
      <c r="A9" s="4" t="inlineStr">
        <is>
          <t>MEVP Holding SAL [Member]</t>
        </is>
      </c>
      <c r="B9" s="4" t="inlineStr">
        <is>
          <t xml:space="preserve"> </t>
        </is>
      </c>
      <c r="C9" s="4" t="inlineStr">
        <is>
          <t xml:space="preserve"> </t>
        </is>
      </c>
    </row>
    <row r="10">
      <c r="A10" s="3" t="inlineStr">
        <is>
          <t>Amount Due From/To Related Parties (Details) - Due to shareholders and related parties [Line Items]</t>
        </is>
      </c>
      <c r="B10" s="4" t="inlineStr">
        <is>
          <t xml:space="preserve"> </t>
        </is>
      </c>
      <c r="C10" s="4" t="inlineStr">
        <is>
          <t xml:space="preserve"> </t>
        </is>
      </c>
    </row>
    <row r="11">
      <c r="A11" s="4" t="inlineStr">
        <is>
          <t>Due to shareholders</t>
        </is>
      </c>
      <c r="B11" s="4" t="inlineStr">
        <is>
          <t xml:space="preserve"> </t>
        </is>
      </c>
      <c r="C11" s="5" t="n">
        <v>250000</v>
      </c>
    </row>
    <row r="12">
      <c r="A12" s="4" t="inlineStr">
        <is>
          <t>Elias Habib [Member]</t>
        </is>
      </c>
      <c r="B12" s="4" t="inlineStr">
        <is>
          <t xml:space="preserve"> </t>
        </is>
      </c>
      <c r="C12" s="4" t="inlineStr">
        <is>
          <t xml:space="preserve"> </t>
        </is>
      </c>
    </row>
    <row r="13">
      <c r="A13" s="3" t="inlineStr">
        <is>
          <t>Amount Due From/To Related Parties (Details) - Due to shareholders and related parties [Line Items]</t>
        </is>
      </c>
      <c r="B13" s="4" t="inlineStr">
        <is>
          <t xml:space="preserve"> </t>
        </is>
      </c>
      <c r="C13" s="4" t="inlineStr">
        <is>
          <t xml:space="preserve"> </t>
        </is>
      </c>
    </row>
    <row r="14">
      <c r="A14" s="4" t="inlineStr">
        <is>
          <t>Due to shareholders</t>
        </is>
      </c>
      <c r="B14" s="5" t="n">
        <v>162354</v>
      </c>
      <c r="C14" s="4" t="inlineStr">
        <is>
          <t xml:space="preserve"> </t>
        </is>
      </c>
    </row>
    <row r="15">
      <c r="A15" s="4" t="inlineStr">
        <is>
          <t>Omar Sukarieh [Member]</t>
        </is>
      </c>
      <c r="B15" s="4" t="inlineStr">
        <is>
          <t xml:space="preserve"> </t>
        </is>
      </c>
      <c r="C15" s="4" t="inlineStr">
        <is>
          <t xml:space="preserve"> </t>
        </is>
      </c>
    </row>
    <row r="16">
      <c r="A16" s="3" t="inlineStr">
        <is>
          <t>Amount Due From/To Related Parties (Details) - Due to shareholders and related parties [Line Items]</t>
        </is>
      </c>
      <c r="B16" s="4" t="inlineStr">
        <is>
          <t xml:space="preserve"> </t>
        </is>
      </c>
      <c r="C16" s="4" t="inlineStr">
        <is>
          <t xml:space="preserve"> </t>
        </is>
      </c>
    </row>
    <row r="17">
      <c r="A17" s="4" t="inlineStr">
        <is>
          <t>Due to shareholders</t>
        </is>
      </c>
      <c r="B17" s="4" t="inlineStr">
        <is>
          <t xml:space="preserve"> </t>
        </is>
      </c>
      <c r="C17" s="5" t="n">
        <v>30000</v>
      </c>
    </row>
    <row r="18">
      <c r="A18" s="4" t="inlineStr">
        <is>
          <t>Choucri Khairallah [Member]</t>
        </is>
      </c>
      <c r="B18" s="4" t="inlineStr">
        <is>
          <t xml:space="preserve"> </t>
        </is>
      </c>
      <c r="C18" s="4" t="inlineStr">
        <is>
          <t xml:space="preserve"> </t>
        </is>
      </c>
    </row>
    <row r="19">
      <c r="A19" s="3" t="inlineStr">
        <is>
          <t>Amount Due From/To Related Parties (Details) - Due to shareholders and related parties [Line Items]</t>
        </is>
      </c>
      <c r="B19" s="4" t="inlineStr">
        <is>
          <t xml:space="preserve"> </t>
        </is>
      </c>
      <c r="C19" s="4" t="inlineStr">
        <is>
          <t xml:space="preserve"> </t>
        </is>
      </c>
    </row>
    <row r="20">
      <c r="A20" s="4" t="inlineStr">
        <is>
          <t>Due to shareholders</t>
        </is>
      </c>
      <c r="B20" s="4" t="inlineStr">
        <is>
          <t xml:space="preserve"> </t>
        </is>
      </c>
      <c r="C20" s="5" t="n">
        <v>75000</v>
      </c>
    </row>
    <row r="21">
      <c r="A21" s="4" t="inlineStr">
        <is>
          <t>Maher Khawkhaji [Member]</t>
        </is>
      </c>
      <c r="B21" s="4" t="inlineStr">
        <is>
          <t xml:space="preserve"> </t>
        </is>
      </c>
      <c r="C21" s="4" t="inlineStr">
        <is>
          <t xml:space="preserve"> </t>
        </is>
      </c>
    </row>
    <row r="22">
      <c r="A22" s="3" t="inlineStr">
        <is>
          <t>Amount Due From/To Related Parties (Details) - Due to shareholders and related parties [Line Items]</t>
        </is>
      </c>
      <c r="B22" s="4" t="inlineStr">
        <is>
          <t xml:space="preserve"> </t>
        </is>
      </c>
      <c r="C22" s="4" t="inlineStr">
        <is>
          <t xml:space="preserve"> </t>
        </is>
      </c>
    </row>
    <row r="23">
      <c r="A23" s="4" t="inlineStr">
        <is>
          <t>Due to shareholders</t>
        </is>
      </c>
      <c r="B23" s="5" t="n">
        <v>100236</v>
      </c>
      <c r="C23" s="4" t="inlineStr">
        <is>
          <t xml:space="preserve"> </t>
        </is>
      </c>
    </row>
    <row r="24">
      <c r="A24" s="4" t="inlineStr">
        <is>
          <t>MBC FZ LLC [Member]</t>
        </is>
      </c>
      <c r="B24" s="4" t="inlineStr">
        <is>
          <t xml:space="preserve"> </t>
        </is>
      </c>
      <c r="C24" s="4" t="inlineStr">
        <is>
          <t xml:space="preserve"> </t>
        </is>
      </c>
    </row>
    <row r="25">
      <c r="A25" s="3" t="inlineStr">
        <is>
          <t>(b) Due to a related party</t>
        </is>
      </c>
      <c r="B25" s="4" t="inlineStr">
        <is>
          <t xml:space="preserve"> </t>
        </is>
      </c>
      <c r="C25" s="4" t="inlineStr">
        <is>
          <t xml:space="preserve"> </t>
        </is>
      </c>
    </row>
    <row r="26">
      <c r="A26" s="4" t="inlineStr">
        <is>
          <t>Due to related parties</t>
        </is>
      </c>
      <c r="B26" s="6" t="n">
        <v>1941289</v>
      </c>
      <c r="C26" s="6" t="n">
        <v>13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From/To Related Parties (Details) - Schedule of statement of comprehensive income - USD ($)</t>
        </is>
      </c>
      <c r="B1" s="2" t="inlineStr">
        <is>
          <t>12 Months Ended</t>
        </is>
      </c>
    </row>
    <row r="2">
      <c r="B2" s="2" t="inlineStr">
        <is>
          <t>Dec. 31, 2022</t>
        </is>
      </c>
      <c r="C2" s="2" t="inlineStr">
        <is>
          <t>Dec. 31, 2021</t>
        </is>
      </c>
    </row>
    <row r="3">
      <c r="A3" s="3" t="inlineStr">
        <is>
          <t>Schedule Of Statement Of Comprehensive Income Abstract</t>
        </is>
      </c>
      <c r="B3" s="4" t="inlineStr">
        <is>
          <t xml:space="preserve"> </t>
        </is>
      </c>
      <c r="C3" s="4" t="inlineStr">
        <is>
          <t xml:space="preserve"> </t>
        </is>
      </c>
    </row>
    <row r="4">
      <c r="A4" s="4" t="inlineStr">
        <is>
          <t>Fair value movement on convertible notes (note 27)</t>
        </is>
      </c>
      <c r="B4" s="4" t="inlineStr">
        <is>
          <t xml:space="preserve"> </t>
        </is>
      </c>
      <c r="C4" s="6" t="n">
        <v>-453331</v>
      </c>
    </row>
    <row r="5">
      <c r="A5" s="4" t="inlineStr">
        <is>
          <t>Interest on convertible loans (note 24)</t>
        </is>
      </c>
      <c r="B5" s="5" t="n">
        <v>-322748</v>
      </c>
      <c r="C5" s="5" t="n">
        <v>-1836468</v>
      </c>
    </row>
    <row r="6">
      <c r="A6" s="4" t="inlineStr">
        <is>
          <t>Interest on working capital loans (note 27)</t>
        </is>
      </c>
      <c r="B6" s="5" t="n">
        <v>-88757</v>
      </c>
      <c r="C6" s="5" t="n">
        <v>-221372</v>
      </c>
    </row>
    <row r="7">
      <c r="A7" s="4" t="inlineStr">
        <is>
          <t>Consultancy fees paid to Shuaa</t>
        </is>
      </c>
      <c r="B7" s="4" t="inlineStr">
        <is>
          <t xml:space="preserve"> </t>
        </is>
      </c>
      <c r="C7" s="5" t="n">
        <v>-3100000</v>
      </c>
    </row>
    <row r="8">
      <c r="A8" s="4" t="inlineStr">
        <is>
          <t>Revenues from Du and Mobily</t>
        </is>
      </c>
      <c r="B8" s="5" t="n">
        <v>1248248</v>
      </c>
      <c r="C8" s="5" t="n">
        <v>1445268</v>
      </c>
    </row>
    <row r="9">
      <c r="A9" s="4" t="inlineStr">
        <is>
          <t>Fees paid to Du and Mobily (cost of revenue)</t>
        </is>
      </c>
      <c r="B9" s="6" t="n">
        <v>-305394</v>
      </c>
      <c r="C9" s="6" t="n">
        <v>-57767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From/To Related Parties (Details) - Schedule of compensation of key management personnel of the group - USD ($)</t>
        </is>
      </c>
      <c r="B1" s="2" t="inlineStr">
        <is>
          <t>12 Months Ended</t>
        </is>
      </c>
    </row>
    <row r="2">
      <c r="B2" s="2" t="inlineStr">
        <is>
          <t>Dec. 31, 2022</t>
        </is>
      </c>
      <c r="C2" s="2" t="inlineStr">
        <is>
          <t>Dec. 31, 2021</t>
        </is>
      </c>
    </row>
    <row r="3">
      <c r="A3" s="3" t="inlineStr">
        <is>
          <t>Schedule Of Compensation Of Key Management Personnel Of The Group Abstract</t>
        </is>
      </c>
      <c r="B3" s="4" t="inlineStr">
        <is>
          <t xml:space="preserve"> </t>
        </is>
      </c>
      <c r="C3" s="4" t="inlineStr">
        <is>
          <t xml:space="preserve"> </t>
        </is>
      </c>
    </row>
    <row r="4">
      <c r="A4" s="4" t="inlineStr">
        <is>
          <t>Short term employee benefits</t>
        </is>
      </c>
      <c r="B4" s="6" t="n">
        <v>1926641</v>
      </c>
      <c r="C4" s="6" t="n">
        <v>1088027</v>
      </c>
    </row>
    <row r="5">
      <c r="A5" s="4" t="inlineStr">
        <is>
          <t>Post-employment pension and medical benefits</t>
        </is>
      </c>
      <c r="B5" s="5" t="n">
        <v>34535</v>
      </c>
      <c r="C5" s="5" t="n">
        <v>30939</v>
      </c>
    </row>
    <row r="6">
      <c r="A6" s="4" t="inlineStr">
        <is>
          <t>Termination benefits</t>
        </is>
      </c>
      <c r="B6" s="5" t="n">
        <v>48747</v>
      </c>
      <c r="C6" s="5" t="n">
        <v>1830</v>
      </c>
    </row>
    <row r="7">
      <c r="A7" s="4" t="inlineStr">
        <is>
          <t>Share-based payment transactions</t>
        </is>
      </c>
      <c r="B7" s="5" t="n">
        <v>109800</v>
      </c>
      <c r="C7" s="5" t="n">
        <v>105069</v>
      </c>
    </row>
    <row r="8">
      <c r="A8" s="4" t="inlineStr">
        <is>
          <t>Total compensation of key management personnel of the Group</t>
        </is>
      </c>
      <c r="B8" s="6" t="n">
        <v>2119723</v>
      </c>
      <c r="C8" s="6" t="n">
        <v>122586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6" customWidth="1" min="5" max="5"/>
    <col width="14" customWidth="1" min="6" max="6"/>
  </cols>
  <sheetData>
    <row r="1">
      <c r="A1" s="1" t="inlineStr">
        <is>
          <t>Warrants Liabilities (Details) - $ / shares</t>
        </is>
      </c>
      <c r="E1" s="2" t="inlineStr">
        <is>
          <t>12 Months Ended</t>
        </is>
      </c>
    </row>
    <row r="2">
      <c r="B2" s="2" t="inlineStr">
        <is>
          <t>Feb. 18, 2022</t>
        </is>
      </c>
      <c r="C2" s="2" t="inlineStr">
        <is>
          <t>Feb. 08, 2022</t>
        </is>
      </c>
      <c r="D2" s="2" t="inlineStr">
        <is>
          <t>Aug. 11, 2020</t>
        </is>
      </c>
      <c r="E2" s="2" t="inlineStr">
        <is>
          <t>Dec. 31, 2022</t>
        </is>
      </c>
      <c r="F2" s="2" t="inlineStr">
        <is>
          <t>Mar. 07, 2022</t>
        </is>
      </c>
    </row>
    <row r="3">
      <c r="A3" s="3" t="inlineStr">
        <is>
          <t>Warrants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able</t>
        </is>
      </c>
      <c r="B4" s="4" t="inlineStr">
        <is>
          <t xml:space="preserve"> </t>
        </is>
      </c>
      <c r="C4" s="4" t="inlineStr">
        <is>
          <t xml:space="preserve"> </t>
        </is>
      </c>
      <c r="D4" s="4" t="inlineStr">
        <is>
          <t xml:space="preserve"> </t>
        </is>
      </c>
      <c r="E4" s="5" t="n">
        <v>575000</v>
      </c>
      <c r="F4" s="4" t="inlineStr">
        <is>
          <t xml:space="preserve"> </t>
        </is>
      </c>
    </row>
    <row r="5">
      <c r="A5" s="4" t="inlineStr">
        <is>
          <t>Price per share (in Dollars per share)</t>
        </is>
      </c>
      <c r="B5" s="10" t="n">
        <v>11.5</v>
      </c>
      <c r="C5" s="10" t="n">
        <v>11.5</v>
      </c>
      <c r="D5" s="4" t="inlineStr">
        <is>
          <t xml:space="preserve"> </t>
        </is>
      </c>
      <c r="E5" s="4" t="inlineStr">
        <is>
          <t xml:space="preserve"> </t>
        </is>
      </c>
      <c r="F5" s="4" t="inlineStr">
        <is>
          <t xml:space="preserve"> </t>
        </is>
      </c>
    </row>
    <row r="6">
      <c r="A6" s="4" t="inlineStr">
        <is>
          <t>Shares issued</t>
        </is>
      </c>
      <c r="B6" s="5" t="n">
        <v>75000</v>
      </c>
      <c r="C6" s="5" t="n">
        <v>400000</v>
      </c>
      <c r="D6" s="4" t="inlineStr">
        <is>
          <t xml:space="preserve"> </t>
        </is>
      </c>
      <c r="E6" s="4" t="inlineStr">
        <is>
          <t xml:space="preserve"> </t>
        </is>
      </c>
      <c r="F6" s="5" t="n">
        <v>75000</v>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Liabilit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4" t="inlineStr">
        <is>
          <t xml:space="preserve"> </t>
        </is>
      </c>
      <c r="E9" s="5" t="n">
        <v>236687</v>
      </c>
      <c r="F9" s="4" t="inlineStr">
        <is>
          <t xml:space="preserve"> </t>
        </is>
      </c>
    </row>
    <row r="10">
      <c r="A10" s="4" t="inlineStr">
        <is>
          <t>SPA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able</t>
        </is>
      </c>
      <c r="B12" s="4" t="inlineStr">
        <is>
          <t xml:space="preserve"> </t>
        </is>
      </c>
      <c r="C12" s="4" t="inlineStr">
        <is>
          <t xml:space="preserve"> </t>
        </is>
      </c>
      <c r="D12" s="4" t="inlineStr">
        <is>
          <t xml:space="preserve"> </t>
        </is>
      </c>
      <c r="E12" s="5" t="n">
        <v>11295000</v>
      </c>
      <c r="F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10" t="n">
        <v>11.5</v>
      </c>
      <c r="F13" s="4" t="inlineStr">
        <is>
          <t xml:space="preserve"> </t>
        </is>
      </c>
    </row>
    <row r="14">
      <c r="A14" s="4" t="inlineStr">
        <is>
          <t>Public warrants</t>
        </is>
      </c>
      <c r="B14" s="4" t="inlineStr">
        <is>
          <t xml:space="preserve"> </t>
        </is>
      </c>
      <c r="C14" s="4" t="inlineStr">
        <is>
          <t xml:space="preserve"> </t>
        </is>
      </c>
      <c r="D14" s="4" t="inlineStr">
        <is>
          <t xml:space="preserve"> </t>
        </is>
      </c>
      <c r="E14" s="5" t="n">
        <v>10000000</v>
      </c>
      <c r="F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s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10" t="n">
        <v>11.5</v>
      </c>
      <c r="F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Liabil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10" t="n">
        <v>11.5</v>
      </c>
      <c r="F20" s="4" t="inlineStr">
        <is>
          <t xml:space="preserve"> </t>
        </is>
      </c>
    </row>
    <row r="21">
      <c r="A21" s="4" t="inlineStr">
        <is>
          <t>Shares issued</t>
        </is>
      </c>
      <c r="B21" s="5" t="n">
        <v>58448</v>
      </c>
      <c r="C21" s="5" t="n">
        <v>153846</v>
      </c>
      <c r="D21" s="4" t="inlineStr">
        <is>
          <t xml:space="preserve"> </t>
        </is>
      </c>
      <c r="E21" s="5" t="n">
        <v>25768967</v>
      </c>
      <c r="F21" s="5" t="n">
        <v>24393</v>
      </c>
    </row>
    <row r="22">
      <c r="A22" s="4" t="inlineStr">
        <is>
          <t>Representative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exercisable</t>
        </is>
      </c>
      <c r="B24" s="4" t="inlineStr">
        <is>
          <t xml:space="preserve"> </t>
        </is>
      </c>
      <c r="C24" s="4" t="inlineStr">
        <is>
          <t xml:space="preserve"> </t>
        </is>
      </c>
      <c r="D24" s="5" t="n">
        <v>500000</v>
      </c>
      <c r="E24" s="4" t="inlineStr">
        <is>
          <t xml:space="preserve"> </t>
        </is>
      </c>
      <c r="F24" s="4" t="inlineStr">
        <is>
          <t xml:space="preserve"> </t>
        </is>
      </c>
    </row>
    <row r="25">
      <c r="A25" s="4" t="inlineStr">
        <is>
          <t>Price per share (in Dollars per share)</t>
        </is>
      </c>
      <c r="B25" s="4" t="inlineStr">
        <is>
          <t xml:space="preserve"> </t>
        </is>
      </c>
      <c r="C25" s="4" t="inlineStr">
        <is>
          <t xml:space="preserve"> </t>
        </is>
      </c>
      <c r="D25" s="10" t="n">
        <v>11.5</v>
      </c>
      <c r="E25" s="4" t="inlineStr">
        <is>
          <t xml:space="preserve"> </t>
        </is>
      </c>
      <c r="F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Liab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10" t="n">
        <v>11.5</v>
      </c>
      <c r="F2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1" customWidth="1" min="2" max="2"/>
  </cols>
  <sheetData>
    <row r="1">
      <c r="A1" s="1" t="inlineStr">
        <is>
          <t>Warrants Liabilities (Details) - Schedule of outstanding warrants</t>
        </is>
      </c>
      <c r="B1" s="2" t="inlineStr">
        <is>
          <t>12 Months Ended</t>
        </is>
      </c>
    </row>
    <row r="2">
      <c r="B2" s="2" t="inlineStr">
        <is>
          <t>Dec. 31, 2022 shares</t>
        </is>
      </c>
    </row>
    <row r="3">
      <c r="A3" s="4" t="inlineStr">
        <is>
          <t>Public [Member]</t>
        </is>
      </c>
      <c r="B3" s="4" t="inlineStr">
        <is>
          <t xml:space="preserve"> </t>
        </is>
      </c>
    </row>
    <row r="4">
      <c r="A4" s="3" t="inlineStr">
        <is>
          <t>Warrants Liabilities (Details) - Schedule of outstanding warrants [Line Items]</t>
        </is>
      </c>
      <c r="B4" s="4" t="inlineStr">
        <is>
          <t xml:space="preserve"> </t>
        </is>
      </c>
    </row>
    <row r="5">
      <c r="A5" s="4" t="inlineStr">
        <is>
          <t>Opening balance as of January 1, 2022</t>
        </is>
      </c>
      <c r="B5" s="4" t="inlineStr">
        <is>
          <t xml:space="preserve"> </t>
        </is>
      </c>
    </row>
    <row r="6">
      <c r="A6" s="4" t="inlineStr">
        <is>
          <t>Issued in connection to reverse recapitalization</t>
        </is>
      </c>
      <c r="B6" s="5" t="n">
        <v>10000000</v>
      </c>
    </row>
    <row r="7">
      <c r="A7" s="4" t="inlineStr">
        <is>
          <t>Service based payments</t>
        </is>
      </c>
      <c r="B7" s="4" t="inlineStr">
        <is>
          <t xml:space="preserve"> </t>
        </is>
      </c>
    </row>
    <row r="8">
      <c r="A8" s="4" t="inlineStr">
        <is>
          <t>Exercised during the year</t>
        </is>
      </c>
      <c r="B8" s="4" t="inlineStr">
        <is>
          <t xml:space="preserve"> </t>
        </is>
      </c>
    </row>
    <row r="9">
      <c r="A9" s="4" t="inlineStr">
        <is>
          <t>Ending balance as of December 31, 2022</t>
        </is>
      </c>
      <c r="B9" s="5" t="n">
        <v>10000000</v>
      </c>
    </row>
    <row r="10">
      <c r="A10" s="4" t="inlineStr">
        <is>
          <t>Private placement [Member]</t>
        </is>
      </c>
      <c r="B10" s="4" t="inlineStr">
        <is>
          <t xml:space="preserve"> </t>
        </is>
      </c>
    </row>
    <row r="11">
      <c r="A11" s="3" t="inlineStr">
        <is>
          <t>Warrants Liabilities (Details) - Schedule of outstanding warrants [Line Items]</t>
        </is>
      </c>
      <c r="B11" s="4" t="inlineStr">
        <is>
          <t xml:space="preserve"> </t>
        </is>
      </c>
    </row>
    <row r="12">
      <c r="A12" s="4" t="inlineStr">
        <is>
          <t>Opening balance as of January 1, 2022</t>
        </is>
      </c>
      <c r="B12" s="4" t="inlineStr">
        <is>
          <t xml:space="preserve"> </t>
        </is>
      </c>
    </row>
    <row r="13">
      <c r="A13" s="4" t="inlineStr">
        <is>
          <t>Issued in connection to reverse recapitalization</t>
        </is>
      </c>
      <c r="B13" s="5" t="n">
        <v>795000</v>
      </c>
    </row>
    <row r="14">
      <c r="A14" s="4" t="inlineStr">
        <is>
          <t>Service based payments</t>
        </is>
      </c>
      <c r="B14" s="4" t="inlineStr">
        <is>
          <t xml:space="preserve"> </t>
        </is>
      </c>
    </row>
    <row r="15">
      <c r="A15" s="4" t="inlineStr">
        <is>
          <t>Exercised during the year</t>
        </is>
      </c>
      <c r="B15" s="5" t="n">
        <v>-75000</v>
      </c>
    </row>
    <row r="16">
      <c r="A16" s="4" t="inlineStr">
        <is>
          <t>Ending balance as of December 31, 2022</t>
        </is>
      </c>
      <c r="B16" s="5" t="n">
        <v>720000</v>
      </c>
    </row>
    <row r="17">
      <c r="A17" s="4" t="inlineStr">
        <is>
          <t>Representative [Member]</t>
        </is>
      </c>
      <c r="B17" s="4" t="inlineStr">
        <is>
          <t xml:space="preserve"> </t>
        </is>
      </c>
    </row>
    <row r="18">
      <c r="A18" s="3" t="inlineStr">
        <is>
          <t>Warrants Liabilities (Details) - Schedule of outstanding warrants [Line Items]</t>
        </is>
      </c>
      <c r="B18" s="4" t="inlineStr">
        <is>
          <t xml:space="preserve"> </t>
        </is>
      </c>
    </row>
    <row r="19">
      <c r="A19" s="4" t="inlineStr">
        <is>
          <t>Opening balance as of January 1, 2022</t>
        </is>
      </c>
      <c r="B19" s="4" t="inlineStr">
        <is>
          <t xml:space="preserve"> </t>
        </is>
      </c>
    </row>
    <row r="20">
      <c r="A20" s="4" t="inlineStr">
        <is>
          <t>Issued in connection to reverse recapitalization</t>
        </is>
      </c>
      <c r="B20" s="5" t="n">
        <v>500000</v>
      </c>
    </row>
    <row r="21">
      <c r="A21" s="4" t="inlineStr">
        <is>
          <t>Service based payments</t>
        </is>
      </c>
      <c r="B21" s="4" t="inlineStr">
        <is>
          <t xml:space="preserve"> </t>
        </is>
      </c>
    </row>
    <row r="22">
      <c r="A22" s="4" t="inlineStr">
        <is>
          <t>Exercised during the year</t>
        </is>
      </c>
      <c r="B22" s="5" t="n">
        <v>-500000</v>
      </c>
    </row>
    <row r="23">
      <c r="A23" s="4" t="inlineStr">
        <is>
          <t>Ending balance as of December 31, 2022</t>
        </is>
      </c>
      <c r="B23" s="4" t="inlineStr">
        <is>
          <t xml:space="preserve"> </t>
        </is>
      </c>
    </row>
    <row r="24">
      <c r="A24" s="4" t="inlineStr">
        <is>
          <t>Service [Member]</t>
        </is>
      </c>
      <c r="B24" s="4" t="inlineStr">
        <is>
          <t xml:space="preserve"> </t>
        </is>
      </c>
    </row>
    <row r="25">
      <c r="A25" s="3" t="inlineStr">
        <is>
          <t>Warrants Liabilities (Details) - Schedule of outstanding warrants [Line Items]</t>
        </is>
      </c>
      <c r="B25" s="4" t="inlineStr">
        <is>
          <t xml:space="preserve"> </t>
        </is>
      </c>
    </row>
    <row r="26">
      <c r="A26" s="4" t="inlineStr">
        <is>
          <t>Opening balance as of January 1, 2022</t>
        </is>
      </c>
      <c r="B26" s="4" t="inlineStr">
        <is>
          <t xml:space="preserve"> </t>
        </is>
      </c>
    </row>
    <row r="27">
      <c r="A27" s="4" t="inlineStr">
        <is>
          <t>Issued in connection to reverse recapitalization</t>
        </is>
      </c>
      <c r="B27" s="4" t="inlineStr">
        <is>
          <t xml:space="preserve"> </t>
        </is>
      </c>
    </row>
    <row r="28">
      <c r="A28" s="4" t="inlineStr">
        <is>
          <t>Service based payments</t>
        </is>
      </c>
      <c r="B28" s="5" t="n">
        <v>152800</v>
      </c>
    </row>
    <row r="29">
      <c r="A29" s="4" t="inlineStr">
        <is>
          <t>Exercised during the year</t>
        </is>
      </c>
      <c r="B29" s="4" t="inlineStr">
        <is>
          <t xml:space="preserve"> </t>
        </is>
      </c>
    </row>
    <row r="30">
      <c r="A30" s="4" t="inlineStr">
        <is>
          <t>Ending balance as of December 31, 2022</t>
        </is>
      </c>
      <c r="B30" s="5" t="n">
        <v>1528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Liabilities (Details) - Schedule of carrying value of the warrants - USD ($)</t>
        </is>
      </c>
      <c r="B1" s="2" t="inlineStr">
        <is>
          <t>12 Months Ended</t>
        </is>
      </c>
    </row>
    <row r="2">
      <c r="B2" s="2" t="inlineStr">
        <is>
          <t>Dec. 31, 2022</t>
        </is>
      </c>
      <c r="C2" s="2" t="inlineStr">
        <is>
          <t>Dec. 31, 2021</t>
        </is>
      </c>
    </row>
    <row r="3">
      <c r="A3" s="3" t="inlineStr">
        <is>
          <t>Schedule Of Carrying Value Of The Warra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Recognized pursuant to the reverse acquisition transaction</t>
        </is>
      </c>
      <c r="B5" s="5" t="n">
        <v>7625996</v>
      </c>
      <c r="C5" s="4" t="inlineStr">
        <is>
          <t xml:space="preserve"> </t>
        </is>
      </c>
    </row>
    <row r="6">
      <c r="A6" s="4" t="inlineStr">
        <is>
          <t>Exercised during the year</t>
        </is>
      </c>
      <c r="B6" s="5" t="n">
        <v>-365700</v>
      </c>
      <c r="C6" s="4" t="inlineStr">
        <is>
          <t xml:space="preserve"> </t>
        </is>
      </c>
    </row>
    <row r="7">
      <c r="A7" s="4" t="inlineStr">
        <is>
          <t>Change in fair value during the period/year</t>
        </is>
      </c>
      <c r="B7" s="5" t="n">
        <v>-6697574</v>
      </c>
      <c r="C7" s="4" t="inlineStr">
        <is>
          <t xml:space="preserve"> </t>
        </is>
      </c>
    </row>
    <row r="8">
      <c r="A8" s="4" t="inlineStr">
        <is>
          <t>Ending balance</t>
        </is>
      </c>
      <c r="B8" s="6" t="n">
        <v>562722</v>
      </c>
      <c r="C8"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Liabilities (Details) - Schedule of warrants are fair valued using Black-Scholes model</t>
        </is>
      </c>
      <c r="B1" s="2" t="inlineStr">
        <is>
          <t>12 Months Ended</t>
        </is>
      </c>
    </row>
    <row r="2">
      <c r="B2" s="2" t="inlineStr">
        <is>
          <t>Dec. 31, 2022</t>
        </is>
      </c>
      <c r="C2" s="2" t="inlineStr">
        <is>
          <t>Dec. 31, 2021</t>
        </is>
      </c>
    </row>
    <row r="3">
      <c r="A3" s="3" t="inlineStr">
        <is>
          <t>Schedule Of Warrants Are Fair Valued Using Black Scholes Model Abstract</t>
        </is>
      </c>
      <c r="B3" s="4" t="inlineStr">
        <is>
          <t xml:space="preserve"> </t>
        </is>
      </c>
      <c r="C3" s="4" t="inlineStr">
        <is>
          <t xml:space="preserve"> </t>
        </is>
      </c>
    </row>
    <row r="4">
      <c r="A4" s="4" t="inlineStr">
        <is>
          <t>Volatility</t>
        </is>
      </c>
      <c r="B4" s="8" t="n">
        <v>0.75</v>
      </c>
      <c r="C4" s="4" t="inlineStr">
        <is>
          <t xml:space="preserve"> </t>
        </is>
      </c>
    </row>
    <row r="5">
      <c r="A5" s="4" t="inlineStr">
        <is>
          <t>Risk-free rate</t>
        </is>
      </c>
      <c r="B5" s="12" t="n">
        <v>0.03794</v>
      </c>
      <c r="C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ans and Borrowings (Details) - USD ($)</t>
        </is>
      </c>
      <c r="F1" s="2" t="inlineStr">
        <is>
          <t>12 Months Ended</t>
        </is>
      </c>
    </row>
    <row r="2">
      <c r="B2" s="2" t="inlineStr">
        <is>
          <t>Feb. 03, 2022</t>
        </is>
      </c>
      <c r="C2" s="2" t="inlineStr">
        <is>
          <t>Dec. 05, 2021</t>
        </is>
      </c>
      <c r="D2" s="2" t="inlineStr">
        <is>
          <t>Sep. 04, 2021</t>
        </is>
      </c>
      <c r="E2" s="2" t="inlineStr">
        <is>
          <t>Jul. 01, 2021</t>
        </is>
      </c>
      <c r="F2" s="2" t="inlineStr">
        <is>
          <t>Dec. 31, 2022</t>
        </is>
      </c>
      <c r="G2" s="2" t="inlineStr">
        <is>
          <t>Dec. 31, 2020</t>
        </is>
      </c>
      <c r="H2" s="2" t="inlineStr">
        <is>
          <t>Dec. 31, 2019</t>
        </is>
      </c>
      <c r="I2" s="2" t="inlineStr">
        <is>
          <t>Feb. 11, 2022</t>
        </is>
      </c>
    </row>
    <row r="3">
      <c r="A3" s="4" t="inlineStr">
        <is>
          <t>Convertible Not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ans and Borrowing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note</t>
        </is>
      </c>
      <c r="B5" s="4" t="inlineStr">
        <is>
          <t xml:space="preserve"> </t>
        </is>
      </c>
      <c r="C5" s="4" t="inlineStr">
        <is>
          <t xml:space="preserve"> </t>
        </is>
      </c>
      <c r="D5" s="4" t="inlineStr">
        <is>
          <t xml:space="preserve"> </t>
        </is>
      </c>
      <c r="E5" s="4" t="inlineStr">
        <is>
          <t xml:space="preserve"> </t>
        </is>
      </c>
      <c r="F5" s="6" t="n">
        <v>650000</v>
      </c>
      <c r="G5" s="6" t="n">
        <v>650000</v>
      </c>
      <c r="H5" s="4" t="inlineStr">
        <is>
          <t xml:space="preserve"> </t>
        </is>
      </c>
      <c r="I5" s="4" t="inlineStr">
        <is>
          <t xml:space="preserve"> </t>
        </is>
      </c>
    </row>
    <row r="6">
      <c r="A6" s="4" t="inlineStr">
        <is>
          <t>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8" t="n">
        <v>0.09</v>
      </c>
      <c r="H6" s="4" t="inlineStr">
        <is>
          <t xml:space="preserve"> </t>
        </is>
      </c>
      <c r="I6" s="4" t="inlineStr">
        <is>
          <t xml:space="preserve"> </t>
        </is>
      </c>
    </row>
    <row r="7">
      <c r="A7" s="4" t="inlineStr">
        <is>
          <t>Advanced provi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v>
      </c>
      <c r="I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292231</v>
      </c>
      <c r="G8" s="4" t="inlineStr">
        <is>
          <t xml:space="preserve"> </t>
        </is>
      </c>
      <c r="H8" s="4" t="inlineStr">
        <is>
          <t xml:space="preserve"> </t>
        </is>
      </c>
      <c r="I8" s="4" t="inlineStr">
        <is>
          <t xml:space="preserve"> </t>
        </is>
      </c>
    </row>
    <row r="9">
      <c r="A9" s="4" t="inlineStr">
        <is>
          <t>Converted shares (in Shares)</t>
        </is>
      </c>
      <c r="B9" s="4" t="inlineStr">
        <is>
          <t xml:space="preserve"> </t>
        </is>
      </c>
      <c r="C9" s="4" t="inlineStr">
        <is>
          <t xml:space="preserve"> </t>
        </is>
      </c>
      <c r="D9" s="4" t="inlineStr">
        <is>
          <t xml:space="preserve"> </t>
        </is>
      </c>
      <c r="E9" s="4" t="inlineStr">
        <is>
          <t xml:space="preserve"> </t>
        </is>
      </c>
      <c r="F9" s="5" t="n">
        <v>96483</v>
      </c>
      <c r="G9" s="4" t="inlineStr">
        <is>
          <t xml:space="preserve"> </t>
        </is>
      </c>
      <c r="H9" s="4" t="inlineStr">
        <is>
          <t xml:space="preserve"> </t>
        </is>
      </c>
      <c r="I9" s="4" t="inlineStr">
        <is>
          <t xml:space="preserve"> </t>
        </is>
      </c>
    </row>
    <row r="10">
      <c r="A10" s="4" t="inlineStr">
        <is>
          <t>Convertible Note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and 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c r="I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12</v>
      </c>
      <c r="H13" s="4" t="inlineStr">
        <is>
          <t xml:space="preserve"> </t>
        </is>
      </c>
      <c r="I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1795953</v>
      </c>
      <c r="H14" s="4" t="inlineStr">
        <is>
          <t xml:space="preserve"> </t>
        </is>
      </c>
      <c r="I14" s="4" t="inlineStr">
        <is>
          <t xml:space="preserve"> </t>
        </is>
      </c>
    </row>
    <row r="15">
      <c r="A15" s="4" t="inlineStr">
        <is>
          <t>Convert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93332</v>
      </c>
      <c r="H15" s="4" t="inlineStr">
        <is>
          <t xml:space="preserve"> </t>
        </is>
      </c>
      <c r="I15" s="4" t="inlineStr">
        <is>
          <t xml:space="preserve"> </t>
        </is>
      </c>
    </row>
    <row r="16">
      <c r="A16" s="4" t="inlineStr">
        <is>
          <t>Funds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row>
    <row r="17">
      <c r="A17" s="4" t="inlineStr">
        <is>
          <t>Convertible Note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and Borrowing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12</v>
      </c>
    </row>
    <row r="20">
      <c r="A20" s="4" t="inlineStr">
        <is>
          <t>Funds amount</t>
        </is>
      </c>
      <c r="B20" s="4" t="inlineStr">
        <is>
          <t xml:space="preserve"> </t>
        </is>
      </c>
      <c r="C20" s="6"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Feb. 1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cost</t>
        </is>
      </c>
      <c r="B22" s="4" t="inlineStr">
        <is>
          <t xml:space="preserve"> </t>
        </is>
      </c>
      <c r="C22" s="6" t="n">
        <v>390000</v>
      </c>
      <c r="D22" s="4" t="inlineStr">
        <is>
          <t xml:space="preserve"> </t>
        </is>
      </c>
      <c r="E22" s="4" t="inlineStr">
        <is>
          <t xml:space="preserve"> </t>
        </is>
      </c>
      <c r="F22" s="6" t="n">
        <v>390000</v>
      </c>
      <c r="G22" s="4" t="inlineStr">
        <is>
          <t xml:space="preserve"> </t>
        </is>
      </c>
      <c r="H22" s="4" t="inlineStr">
        <is>
          <t xml:space="preserve"> </t>
        </is>
      </c>
      <c r="I22" s="4" t="inlineStr">
        <is>
          <t xml:space="preserve"> </t>
        </is>
      </c>
    </row>
    <row r="23">
      <c r="A23" s="4" t="inlineStr">
        <is>
          <t>Working Capital Loan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and 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action cost</t>
        </is>
      </c>
      <c r="B25" s="4" t="inlineStr">
        <is>
          <t xml:space="preserve"> </t>
        </is>
      </c>
      <c r="C25" s="4" t="inlineStr">
        <is>
          <t xml:space="preserve"> </t>
        </is>
      </c>
      <c r="D25" s="4" t="inlineStr">
        <is>
          <t xml:space="preserve"> </t>
        </is>
      </c>
      <c r="E25" s="4" t="inlineStr">
        <is>
          <t xml:space="preserve"> </t>
        </is>
      </c>
      <c r="F25" s="6" t="n">
        <v>203000</v>
      </c>
      <c r="G25" s="4" t="inlineStr">
        <is>
          <t xml:space="preserve"> </t>
        </is>
      </c>
      <c r="H25" s="4" t="inlineStr">
        <is>
          <t xml:space="preserve"> </t>
        </is>
      </c>
      <c r="I25" s="4" t="inlineStr">
        <is>
          <t xml:space="preserve"> </t>
        </is>
      </c>
    </row>
    <row r="26">
      <c r="A26" s="4" t="inlineStr">
        <is>
          <t>Working capital loan</t>
        </is>
      </c>
      <c r="B26" s="4" t="inlineStr">
        <is>
          <t xml:space="preserve"> </t>
        </is>
      </c>
      <c r="C26" s="4" t="inlineStr">
        <is>
          <t xml:space="preserve"> </t>
        </is>
      </c>
      <c r="D26" s="4" t="inlineStr">
        <is>
          <t xml:space="preserve"> </t>
        </is>
      </c>
      <c r="E26" s="6" t="n">
        <v>3500000</v>
      </c>
      <c r="F26" s="4" t="inlineStr">
        <is>
          <t xml:space="preserve"> </t>
        </is>
      </c>
      <c r="G26" s="4" t="inlineStr">
        <is>
          <t xml:space="preserve"> </t>
        </is>
      </c>
      <c r="H26" s="4" t="inlineStr">
        <is>
          <t xml:space="preserve"> </t>
        </is>
      </c>
      <c r="I26" s="4" t="inlineStr">
        <is>
          <t xml:space="preserve"> </t>
        </is>
      </c>
    </row>
    <row r="27">
      <c r="A27" s="4" t="inlineStr">
        <is>
          <t>Annual interest</t>
        </is>
      </c>
      <c r="B27" s="4" t="inlineStr">
        <is>
          <t xml:space="preserve"> </t>
        </is>
      </c>
      <c r="C27" s="4" t="inlineStr">
        <is>
          <t xml:space="preserve"> </t>
        </is>
      </c>
      <c r="D27" s="4" t="inlineStr">
        <is>
          <t xml:space="preserve"> </t>
        </is>
      </c>
      <c r="E27" s="8" t="n">
        <v>0.12</v>
      </c>
      <c r="F27" s="4" t="inlineStr">
        <is>
          <t xml:space="preserve"> </t>
        </is>
      </c>
      <c r="G27" s="4" t="inlineStr">
        <is>
          <t xml:space="preserve"> </t>
        </is>
      </c>
      <c r="H27" s="4" t="inlineStr">
        <is>
          <t xml:space="preserve"> </t>
        </is>
      </c>
      <c r="I27" s="4" t="inlineStr">
        <is>
          <t xml:space="preserve"> </t>
        </is>
      </c>
    </row>
    <row r="28">
      <c r="A28" s="4" t="inlineStr">
        <is>
          <t>Working Capital Loan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ans and Borrowing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orking capital loan</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interest</t>
        </is>
      </c>
      <c r="B31" s="4" t="inlineStr">
        <is>
          <t xml:space="preserve"> </t>
        </is>
      </c>
      <c r="C31" s="4" t="inlineStr">
        <is>
          <t xml:space="preserve"> </t>
        </is>
      </c>
      <c r="D31" s="8" t="n">
        <v>0.1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ttled in cash</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amount</t>
        </is>
      </c>
      <c r="B33" s="5" t="n">
        <v>679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ccess fee</t>
        </is>
      </c>
      <c r="B34" s="6" t="n">
        <v>39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Borrowings (Details) - Schedule of loans and borrowings - USD ($)</t>
        </is>
      </c>
      <c r="B1" s="2" t="inlineStr">
        <is>
          <t>Dec. 31, 2022</t>
        </is>
      </c>
      <c r="C1" s="2" t="inlineStr">
        <is>
          <t>Dec. 31, 2021</t>
        </is>
      </c>
    </row>
    <row r="2">
      <c r="A2" s="3" t="inlineStr">
        <is>
          <t>Schedule of Loans And Borrowings [Abstract]</t>
        </is>
      </c>
      <c r="B2" s="4" t="inlineStr">
        <is>
          <t xml:space="preserve"> </t>
        </is>
      </c>
      <c r="C2" s="4" t="inlineStr">
        <is>
          <t xml:space="preserve"> </t>
        </is>
      </c>
    </row>
    <row r="3">
      <c r="A3" s="4" t="inlineStr">
        <is>
          <t>Convertible notes</t>
        </is>
      </c>
      <c r="B3" s="4" t="inlineStr">
        <is>
          <t xml:space="preserve"> </t>
        </is>
      </c>
      <c r="C3" s="6" t="n">
        <v>13805436</v>
      </c>
    </row>
    <row r="4">
      <c r="A4" s="4" t="inlineStr">
        <is>
          <t>Working capital loans</t>
        </is>
      </c>
      <c r="B4" s="4" t="inlineStr">
        <is>
          <t xml:space="preserve"> </t>
        </is>
      </c>
      <c r="C4" s="5" t="n">
        <v>4721366</v>
      </c>
    </row>
    <row r="5">
      <c r="A5" s="4" t="inlineStr">
        <is>
          <t>Total</t>
        </is>
      </c>
      <c r="B5" s="4" t="inlineStr">
        <is>
          <t xml:space="preserve"> </t>
        </is>
      </c>
      <c r="C5" s="6" t="n">
        <v>185268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 [Abstract]</t>
        </is>
      </c>
      <c r="B3" s="4" t="inlineStr">
        <is>
          <t xml:space="preserve"> </t>
        </is>
      </c>
    </row>
    <row r="4">
      <c r="A4" s="4" t="inlineStr">
        <is>
          <t>SELLING AND MARKETING EXPENSES</t>
        </is>
      </c>
      <c r="B4" s="4" t="inlineStr">
        <is>
          <t xml:space="preserve"> 7 SELLING AND MARKETING EXPENSES
2022 2021 2020
USD USD USD
Marketing and branding expenses 9,133,617 4,908,421 2,924,496
Advertising expenses 2,435,769 3,105,512 2,359,656
11,569,386 8,013,933 5,284,15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Details) - Schedule of changes in the convertible notes - USD ($)</t>
        </is>
      </c>
      <c r="B1" s="2" t="inlineStr">
        <is>
          <t>12 Months Ended</t>
        </is>
      </c>
    </row>
    <row r="2">
      <c r="B2" s="2" t="inlineStr">
        <is>
          <t>Dec. 31, 2022</t>
        </is>
      </c>
      <c r="C2" s="2" t="inlineStr">
        <is>
          <t>Dec. 31, 2021</t>
        </is>
      </c>
    </row>
    <row r="3">
      <c r="A3" s="3" t="inlineStr">
        <is>
          <t>Schedule of Changes In the Convertible Notes [Abstract]</t>
        </is>
      </c>
      <c r="B3" s="4" t="inlineStr">
        <is>
          <t xml:space="preserve"> </t>
        </is>
      </c>
      <c r="C3" s="4" t="inlineStr">
        <is>
          <t xml:space="preserve"> </t>
        </is>
      </c>
    </row>
    <row r="4">
      <c r="A4" s="4" t="inlineStr">
        <is>
          <t>At January 1</t>
        </is>
      </c>
      <c r="B4" s="6" t="n">
        <v>13805436</v>
      </c>
      <c r="C4" s="6" t="n">
        <v>12735835</v>
      </c>
    </row>
    <row r="5">
      <c r="A5" s="4" t="inlineStr">
        <is>
          <t>Additions – convertible notes</t>
        </is>
      </c>
      <c r="B5" s="4" t="inlineStr">
        <is>
          <t xml:space="preserve"> </t>
        </is>
      </c>
      <c r="C5" s="5" t="n">
        <v>6000000</v>
      </c>
    </row>
    <row r="6">
      <c r="A6" s="4" t="inlineStr">
        <is>
          <t>Changes in fair value (note 9)</t>
        </is>
      </c>
      <c r="B6" s="4" t="inlineStr">
        <is>
          <t xml:space="preserve"> </t>
        </is>
      </c>
      <c r="C6" s="5" t="n">
        <v>453331</v>
      </c>
    </row>
    <row r="7">
      <c r="A7" s="4" t="inlineStr">
        <is>
          <t>Interest and transaction costs (note 9)</t>
        </is>
      </c>
      <c r="B7" s="5" t="n">
        <v>322748</v>
      </c>
      <c r="C7" s="5" t="n">
        <v>1836468</v>
      </c>
    </row>
    <row r="8">
      <c r="A8" s="4" t="inlineStr">
        <is>
          <t>Conversion of convertible notes during the year</t>
        </is>
      </c>
      <c r="B8" s="5" t="n">
        <v>-7738184</v>
      </c>
      <c r="C8" s="5" t="n">
        <v>-7220198</v>
      </c>
    </row>
    <row r="9">
      <c r="A9" s="4" t="inlineStr">
        <is>
          <t>Repayment of convertible notes during the year</t>
        </is>
      </c>
      <c r="B9" s="6" t="n">
        <v>-6390000</v>
      </c>
      <c r="C9" s="4" t="inlineStr">
        <is>
          <t xml:space="preserve"> </t>
        </is>
      </c>
    </row>
    <row r="10">
      <c r="A10" s="4" t="inlineStr">
        <is>
          <t>At December 31</t>
        </is>
      </c>
      <c r="B10" s="4" t="inlineStr">
        <is>
          <t xml:space="preserve"> </t>
        </is>
      </c>
      <c r="C10" s="6" t="n">
        <v>1380543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Details) - Schedule of classification and maturity of the convertible notes - USD ($)</t>
        </is>
      </c>
      <c r="B1" s="2" t="inlineStr">
        <is>
          <t>Dec. 31, 2022</t>
        </is>
      </c>
      <c r="C1" s="2" t="inlineStr">
        <is>
          <t>Dec. 31, 2021</t>
        </is>
      </c>
    </row>
    <row r="2">
      <c r="A2" s="3" t="inlineStr">
        <is>
          <t>Schedule of Classification and Maturity of the Convertible Notes [Abstract]</t>
        </is>
      </c>
      <c r="B2" s="4" t="inlineStr">
        <is>
          <t xml:space="preserve"> </t>
        </is>
      </c>
      <c r="C2" s="4" t="inlineStr">
        <is>
          <t xml:space="preserve"> </t>
        </is>
      </c>
    </row>
    <row r="3">
      <c r="A3" s="4" t="inlineStr">
        <is>
          <t>Fair value through profit or loss</t>
        </is>
      </c>
      <c r="B3" s="4" t="inlineStr">
        <is>
          <t xml:space="preserve"> </t>
        </is>
      </c>
      <c r="C3" s="4" t="inlineStr">
        <is>
          <t xml:space="preserve"> </t>
        </is>
      </c>
    </row>
    <row r="4">
      <c r="A4" s="4" t="inlineStr">
        <is>
          <t>Amortized cost</t>
        </is>
      </c>
      <c r="B4" s="4" t="inlineStr">
        <is>
          <t xml:space="preserve"> </t>
        </is>
      </c>
      <c r="C4" s="6" t="n">
        <v>13805436</v>
      </c>
    </row>
    <row r="5">
      <c r="A5" s="4" t="inlineStr">
        <is>
          <t>Total of profit or loss</t>
        </is>
      </c>
      <c r="B5" s="4" t="inlineStr">
        <is>
          <t xml:space="preserve"> </t>
        </is>
      </c>
      <c r="C5" s="5" t="n">
        <v>13805436</v>
      </c>
    </row>
    <row r="6">
      <c r="A6" s="4" t="inlineStr">
        <is>
          <t>Current</t>
        </is>
      </c>
      <c r="B6" s="4" t="inlineStr">
        <is>
          <t xml:space="preserve"> </t>
        </is>
      </c>
      <c r="C6" s="5" t="n">
        <v>13805436</v>
      </c>
    </row>
    <row r="7">
      <c r="A7" s="4" t="inlineStr">
        <is>
          <t>Non-current</t>
        </is>
      </c>
      <c r="B7" s="4" t="inlineStr">
        <is>
          <t xml:space="preserve"> </t>
        </is>
      </c>
      <c r="C7" s="4" t="inlineStr">
        <is>
          <t xml:space="preserve"> </t>
        </is>
      </c>
    </row>
    <row r="8">
      <c r="A8" s="4" t="inlineStr">
        <is>
          <t>Total long-term liabilities</t>
        </is>
      </c>
      <c r="B8" s="4" t="inlineStr">
        <is>
          <t xml:space="preserve"> </t>
        </is>
      </c>
      <c r="C8" s="6" t="n">
        <v>138054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Details) - Schedule of presents the changes in the working capital loans - USD ($)</t>
        </is>
      </c>
      <c r="B1" s="2" t="inlineStr">
        <is>
          <t>12 Months Ended</t>
        </is>
      </c>
    </row>
    <row r="2">
      <c r="B2" s="2" t="inlineStr">
        <is>
          <t>Dec. 31, 2022</t>
        </is>
      </c>
      <c r="C2" s="2" t="inlineStr">
        <is>
          <t>Dec. 31, 2021</t>
        </is>
      </c>
    </row>
    <row r="3">
      <c r="A3" s="3" t="inlineStr">
        <is>
          <t>Schedule of Presents the Changes in the Working Capital Loans [Abstract]</t>
        </is>
      </c>
      <c r="B3" s="4" t="inlineStr">
        <is>
          <t xml:space="preserve"> </t>
        </is>
      </c>
      <c r="C3" s="4" t="inlineStr">
        <is>
          <t xml:space="preserve"> </t>
        </is>
      </c>
    </row>
    <row r="4">
      <c r="A4" s="4" t="inlineStr">
        <is>
          <t>At January 1</t>
        </is>
      </c>
      <c r="B4" s="6" t="n">
        <v>4721366</v>
      </c>
      <c r="C4" s="4" t="inlineStr">
        <is>
          <t xml:space="preserve"> </t>
        </is>
      </c>
    </row>
    <row r="5">
      <c r="A5" s="4" t="inlineStr">
        <is>
          <t>Additions – working capital loans</t>
        </is>
      </c>
      <c r="B5" s="4" t="inlineStr">
        <is>
          <t xml:space="preserve"> </t>
        </is>
      </c>
      <c r="C5" s="6" t="n">
        <v>4499994</v>
      </c>
    </row>
    <row r="6">
      <c r="A6" s="4" t="inlineStr">
        <is>
          <t>Interest (note 9)</t>
        </is>
      </c>
      <c r="B6" s="5" t="n">
        <v>88757</v>
      </c>
      <c r="C6" s="5" t="n">
        <v>221372</v>
      </c>
    </row>
    <row r="7">
      <c r="A7" s="4" t="inlineStr">
        <is>
          <t>Repayment of working capital loans</t>
        </is>
      </c>
      <c r="B7" s="6" t="n">
        <v>-4810123</v>
      </c>
      <c r="C7" s="4" t="inlineStr">
        <is>
          <t xml:space="preserve"> </t>
        </is>
      </c>
    </row>
    <row r="8">
      <c r="A8" s="4" t="inlineStr">
        <is>
          <t>At December 31</t>
        </is>
      </c>
      <c r="B8" s="4" t="inlineStr">
        <is>
          <t xml:space="preserve"> </t>
        </is>
      </c>
      <c r="C8" s="6" t="n">
        <v>472136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ements (Details)</t>
        </is>
      </c>
      <c r="B1" s="2" t="inlineStr">
        <is>
          <t>12 Months Ended</t>
        </is>
      </c>
    </row>
    <row r="2">
      <c r="B2" s="2" t="inlineStr">
        <is>
          <t>Dec. 31, 2022</t>
        </is>
      </c>
    </row>
    <row r="3">
      <c r="A3" s="3" t="inlineStr">
        <is>
          <t>Disclosure Of Commitments And Contingent Liabilities Text Block Abstract</t>
        </is>
      </c>
      <c r="B3" s="4" t="inlineStr">
        <is>
          <t xml:space="preserve"> </t>
        </is>
      </c>
    </row>
    <row r="4">
      <c r="A4" s="4" t="inlineStr">
        <is>
          <t>Description of claiming rights</t>
        </is>
      </c>
      <c r="B4" s="4" t="inlineStr">
        <is>
          <t xml:space="preserve">Pop Arabia commenced a law suit against Anghami
in December 2022 with an accusation of “unlicensed exploitation of musical and lyrical works”. The estimated amount is immaterial
should the action be successful as they are only claiming the rights for 12 songs.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ements (Details) - Schedule of license agreements - USD ($)</t>
        </is>
      </c>
      <c r="B1" s="2" t="inlineStr">
        <is>
          <t>Dec. 31, 2022</t>
        </is>
      </c>
      <c r="C1" s="2" t="inlineStr">
        <is>
          <t>Dec. 31, 2021</t>
        </is>
      </c>
    </row>
    <row r="2">
      <c r="A2" s="3" t="inlineStr">
        <is>
          <t>Schedule of License Agreements [Abstract]</t>
        </is>
      </c>
      <c r="B2" s="4" t="inlineStr">
        <is>
          <t xml:space="preserve"> </t>
        </is>
      </c>
      <c r="C2" s="4" t="inlineStr">
        <is>
          <t xml:space="preserve"> </t>
        </is>
      </c>
    </row>
    <row r="3">
      <c r="A3" s="4" t="inlineStr">
        <is>
          <t>Less than one year</t>
        </is>
      </c>
      <c r="B3" s="6" t="n">
        <v>4194264</v>
      </c>
      <c r="C3" s="6" t="n">
        <v>5149957</v>
      </c>
    </row>
    <row r="4">
      <c r="A4" s="4" t="inlineStr">
        <is>
          <t>Later than one year but not more than 5 years</t>
        </is>
      </c>
      <c r="B4" s="6" t="n">
        <v>1250000</v>
      </c>
      <c r="C4" s="6" t="n">
        <v>19655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 and Policies (Details) - Schedule of increased/(decreased) financial instruments - USD ($)</t>
        </is>
      </c>
      <c r="B1" s="2" t="inlineStr">
        <is>
          <t>12 Months Ended</t>
        </is>
      </c>
    </row>
    <row r="2">
      <c r="B2" s="2" t="inlineStr">
        <is>
          <t>Dec. 31, 2022</t>
        </is>
      </c>
      <c r="C2" s="2" t="inlineStr">
        <is>
          <t>Dec. 31, 2021</t>
        </is>
      </c>
    </row>
    <row r="3">
      <c r="A3" s="3" t="inlineStr">
        <is>
          <t>Schedule Of Increased Decreased Financial Instruments Abstract</t>
        </is>
      </c>
      <c r="B3" s="4" t="inlineStr">
        <is>
          <t xml:space="preserve"> </t>
        </is>
      </c>
      <c r="C3" s="4" t="inlineStr">
        <is>
          <t xml:space="preserve"> </t>
        </is>
      </c>
    </row>
    <row r="4">
      <c r="A4" s="4" t="inlineStr">
        <is>
          <t>Increase/decrease in USD rate to the Egyptian Pound</t>
        </is>
      </c>
      <c r="B4" s="4" t="inlineStr">
        <is>
          <t>+/-5%</t>
        </is>
      </c>
      <c r="C4" s="4" t="inlineStr">
        <is>
          <t>+/-5%</t>
        </is>
      </c>
    </row>
    <row r="5">
      <c r="A5" s="4" t="inlineStr">
        <is>
          <t>Effect on loss before tax USD</t>
        </is>
      </c>
      <c r="B5" s="6" t="n">
        <v>76352</v>
      </c>
      <c r="C5" s="6" t="n">
        <v>3098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Objective and Policies (Details) - Schedule of foreign exchange rate</t>
        </is>
      </c>
      <c r="B1" s="2" t="inlineStr">
        <is>
          <t>12 Months Ended</t>
        </is>
      </c>
    </row>
    <row r="2">
      <c r="B2" s="2" t="inlineStr">
        <is>
          <t>Dec. 31, 2022 LBP (LL)</t>
        </is>
      </c>
    </row>
    <row r="3">
      <c r="A3" s="3" t="inlineStr">
        <is>
          <t>Schedule Of Foreign Exchange Rate Abstract</t>
        </is>
      </c>
      <c r="B3" s="4" t="inlineStr">
        <is>
          <t xml:space="preserve"> </t>
        </is>
      </c>
    </row>
    <row r="4">
      <c r="A4" s="4" t="inlineStr">
        <is>
          <t>Rate</t>
        </is>
      </c>
      <c r="B4" s="13" t="n">
        <v>38000</v>
      </c>
    </row>
    <row r="5">
      <c r="A5" s="4" t="inlineStr">
        <is>
          <t>Average rate</t>
        </is>
      </c>
      <c r="B5" s="13" t="n">
        <v>2568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 and Policies (Details) - Schedule of impact of sayrafa application</t>
        </is>
      </c>
      <c r="B1" s="2" t="inlineStr">
        <is>
          <t>12 Months Ended</t>
        </is>
      </c>
    </row>
    <row r="2">
      <c r="B2" s="2" t="inlineStr">
        <is>
          <t>Dec. 31, 2022 USD ($)</t>
        </is>
      </c>
    </row>
    <row r="3">
      <c r="A3" s="4" t="inlineStr">
        <is>
          <t>At official rate [Member]</t>
        </is>
      </c>
      <c r="B3" s="4" t="inlineStr">
        <is>
          <t xml:space="preserve"> </t>
        </is>
      </c>
    </row>
    <row r="4">
      <c r="A4" s="3" t="inlineStr">
        <is>
          <t>Financial Risk Management Objective and Policies (Details) - Schedule of impact of sayrafa application [Line Items]</t>
        </is>
      </c>
      <c r="B4" s="4" t="inlineStr">
        <is>
          <t xml:space="preserve"> </t>
        </is>
      </c>
    </row>
    <row r="5">
      <c r="A5" s="4" t="inlineStr">
        <is>
          <t>Cost of revenues</t>
        </is>
      </c>
      <c r="B5" s="6" t="n">
        <v>407056</v>
      </c>
    </row>
    <row r="6">
      <c r="A6" s="4" t="inlineStr">
        <is>
          <t>Finance costs</t>
        </is>
      </c>
      <c r="B6" s="5" t="n">
        <v>315883</v>
      </c>
    </row>
    <row r="7">
      <c r="A7" s="4" t="inlineStr">
        <is>
          <t>General and administrative expenses</t>
        </is>
      </c>
      <c r="B7" s="5" t="n">
        <v>799955</v>
      </c>
    </row>
    <row r="8">
      <c r="A8" s="4" t="inlineStr">
        <is>
          <t>Net foreign exchange differences</t>
        </is>
      </c>
      <c r="B8" s="5" t="n">
        <v>7690532</v>
      </c>
    </row>
    <row r="9">
      <c r="A9" s="4" t="inlineStr">
        <is>
          <t>Other income</t>
        </is>
      </c>
      <c r="B9" s="5" t="n">
        <v>3082</v>
      </c>
    </row>
    <row r="10">
      <c r="A10" s="4" t="inlineStr">
        <is>
          <t>Revenue</t>
        </is>
      </c>
      <c r="B10" s="5" t="n">
        <v>9416614</v>
      </c>
    </row>
    <row r="11">
      <c r="A11" s="4" t="inlineStr">
        <is>
          <t>Selling and distribution expenses</t>
        </is>
      </c>
      <c r="B11" s="5" t="n">
        <v>158475</v>
      </c>
    </row>
    <row r="12">
      <c r="A12" s="4" t="inlineStr">
        <is>
          <t>Consultancy and professional fees</t>
        </is>
      </c>
      <c r="B12" s="5" t="n">
        <v>1013</v>
      </c>
    </row>
    <row r="13">
      <c r="A13" s="4" t="inlineStr">
        <is>
          <t>At sayrafa rate [Member]</t>
        </is>
      </c>
      <c r="B13" s="4" t="inlineStr">
        <is>
          <t xml:space="preserve"> </t>
        </is>
      </c>
    </row>
    <row r="14">
      <c r="A14" s="3" t="inlineStr">
        <is>
          <t>Financial Risk Management Objective and Policies (Details) - Schedule of impact of sayrafa application [Line Items]</t>
        </is>
      </c>
      <c r="B14" s="4" t="inlineStr">
        <is>
          <t xml:space="preserve"> </t>
        </is>
      </c>
    </row>
    <row r="15">
      <c r="A15" s="4" t="inlineStr">
        <is>
          <t>Cost of revenues</t>
        </is>
      </c>
      <c r="B15" s="5" t="n">
        <v>24587</v>
      </c>
    </row>
    <row r="16">
      <c r="A16" s="4" t="inlineStr">
        <is>
          <t>Finance costs</t>
        </is>
      </c>
      <c r="B16" s="5" t="n">
        <v>17119</v>
      </c>
    </row>
    <row r="17">
      <c r="A17" s="4" t="inlineStr">
        <is>
          <t>General and administrative expenses</t>
        </is>
      </c>
      <c r="B17" s="5" t="n">
        <v>46645</v>
      </c>
    </row>
    <row r="18">
      <c r="A18" s="4" t="inlineStr">
        <is>
          <t>Net foreign exchange differences</t>
        </is>
      </c>
      <c r="B18" s="5" t="n">
        <v>391694</v>
      </c>
    </row>
    <row r="19">
      <c r="A19" s="4" t="inlineStr">
        <is>
          <t>Other income</t>
        </is>
      </c>
      <c r="B19" s="5" t="n">
        <v>209</v>
      </c>
    </row>
    <row r="20">
      <c r="A20" s="4" t="inlineStr">
        <is>
          <t>Revenue</t>
        </is>
      </c>
      <c r="B20" s="5" t="n">
        <v>536265</v>
      </c>
    </row>
    <row r="21">
      <c r="A21" s="4" t="inlineStr">
        <is>
          <t>Selling and distribution expenses</t>
        </is>
      </c>
      <c r="B21" s="5" t="n">
        <v>9603</v>
      </c>
    </row>
    <row r="22">
      <c r="A22" s="4" t="inlineStr">
        <is>
          <t>Consultancy and professional fees</t>
        </is>
      </c>
      <c r="B22" s="5" t="n">
        <v>44</v>
      </c>
    </row>
    <row r="23">
      <c r="A23" s="4" t="inlineStr">
        <is>
          <t>Impact [Member]</t>
        </is>
      </c>
      <c r="B23" s="4" t="inlineStr">
        <is>
          <t xml:space="preserve"> </t>
        </is>
      </c>
    </row>
    <row r="24">
      <c r="A24" s="3" t="inlineStr">
        <is>
          <t>Financial Risk Management Objective and Policies (Details) - Schedule of impact of sayrafa application [Line Items]</t>
        </is>
      </c>
      <c r="B24" s="4" t="inlineStr">
        <is>
          <t xml:space="preserve"> </t>
        </is>
      </c>
    </row>
    <row r="25">
      <c r="A25" s="4" t="inlineStr">
        <is>
          <t>Cost of revenues</t>
        </is>
      </c>
      <c r="B25" s="5" t="n">
        <v>382469</v>
      </c>
    </row>
    <row r="26">
      <c r="A26" s="4" t="inlineStr">
        <is>
          <t>Finance costs</t>
        </is>
      </c>
      <c r="B26" s="5" t="n">
        <v>298764</v>
      </c>
    </row>
    <row r="27">
      <c r="A27" s="4" t="inlineStr">
        <is>
          <t>General and administrative expenses</t>
        </is>
      </c>
      <c r="B27" s="5" t="n">
        <v>753310</v>
      </c>
    </row>
    <row r="28">
      <c r="A28" s="4" t="inlineStr">
        <is>
          <t>Net foreign exchange differences</t>
        </is>
      </c>
      <c r="B28" s="5" t="n">
        <v>7298838</v>
      </c>
    </row>
    <row r="29">
      <c r="A29" s="4" t="inlineStr">
        <is>
          <t>Other income</t>
        </is>
      </c>
      <c r="B29" s="5" t="n">
        <v>2873</v>
      </c>
    </row>
    <row r="30">
      <c r="A30" s="4" t="inlineStr">
        <is>
          <t>Revenue</t>
        </is>
      </c>
      <c r="B30" s="5" t="n">
        <v>8880349</v>
      </c>
    </row>
    <row r="31">
      <c r="A31" s="4" t="inlineStr">
        <is>
          <t>Selling and distribution expenses</t>
        </is>
      </c>
      <c r="B31" s="5" t="n">
        <v>148872</v>
      </c>
    </row>
    <row r="32">
      <c r="A32" s="4" t="inlineStr">
        <is>
          <t>Consultancy and professional fees</t>
        </is>
      </c>
      <c r="B32" s="6" t="n">
        <v>96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 and Policies (Details) - Schedule of undiscounted financial liabilities, based on contractual payment dates - USD ($)</t>
        </is>
      </c>
      <c r="B1" s="2" t="inlineStr">
        <is>
          <t>12 Months Ended</t>
        </is>
      </c>
    </row>
    <row r="2">
      <c r="B2" s="2" t="inlineStr">
        <is>
          <t>Dec. 31, 2022</t>
        </is>
      </c>
      <c r="C2" s="2" t="inlineStr">
        <is>
          <t>Dec. 31, 2021</t>
        </is>
      </c>
    </row>
    <row r="3">
      <c r="A3" s="3" t="inlineStr">
        <is>
          <t>Financial Risk Management Objective and Policies (Details) - Schedule of undiscounted financial liabilities, based on contractual payment dates [Line Items]</t>
        </is>
      </c>
      <c r="B3" s="4" t="inlineStr">
        <is>
          <t xml:space="preserve"> </t>
        </is>
      </c>
      <c r="C3" s="4" t="inlineStr">
        <is>
          <t xml:space="preserve"> </t>
        </is>
      </c>
    </row>
    <row r="4">
      <c r="A4" s="4" t="inlineStr">
        <is>
          <t>Bank overdrafts</t>
        </is>
      </c>
      <c r="B4" s="6" t="n">
        <v>3756</v>
      </c>
      <c r="C4" s="6" t="n">
        <v>17432</v>
      </c>
    </row>
    <row r="5">
      <c r="A5" s="4" t="inlineStr">
        <is>
          <t>Lease liability</t>
        </is>
      </c>
      <c r="B5" s="5" t="n">
        <v>357044</v>
      </c>
      <c r="C5" s="5" t="n">
        <v>240200</v>
      </c>
    </row>
    <row r="6">
      <c r="A6" s="4" t="inlineStr">
        <is>
          <t>Trade and other payables</t>
        </is>
      </c>
      <c r="B6" s="5" t="n">
        <v>26522239</v>
      </c>
      <c r="C6" s="5" t="n">
        <v>15892129</v>
      </c>
    </row>
    <row r="7">
      <c r="A7" s="4" t="inlineStr">
        <is>
          <t>Total</t>
        </is>
      </c>
      <c r="B7" s="5" t="n">
        <v>26883039</v>
      </c>
      <c r="C7" s="5" t="n">
        <v>16149761</v>
      </c>
    </row>
    <row r="8">
      <c r="A8" s="4" t="inlineStr">
        <is>
          <t>On Demand [Member]</t>
        </is>
      </c>
      <c r="B8" s="4" t="inlineStr">
        <is>
          <t xml:space="preserve"> </t>
        </is>
      </c>
      <c r="C8" s="4" t="inlineStr">
        <is>
          <t xml:space="preserve"> </t>
        </is>
      </c>
    </row>
    <row r="9">
      <c r="A9" s="3" t="inlineStr">
        <is>
          <t>Financial Risk Management Objective and Policies (Details) - Schedule of undiscounted financial liabilities, based on contractual payment dates [Line Items]</t>
        </is>
      </c>
      <c r="B9" s="4" t="inlineStr">
        <is>
          <t xml:space="preserve"> </t>
        </is>
      </c>
      <c r="C9" s="4" t="inlineStr">
        <is>
          <t xml:space="preserve"> </t>
        </is>
      </c>
    </row>
    <row r="10">
      <c r="A10" s="4" t="inlineStr">
        <is>
          <t>Bank overdrafts</t>
        </is>
      </c>
      <c r="B10" s="5" t="n">
        <v>3756</v>
      </c>
      <c r="C10" s="5" t="n">
        <v>17432</v>
      </c>
    </row>
    <row r="11">
      <c r="A11" s="4" t="inlineStr">
        <is>
          <t>Lease liability</t>
        </is>
      </c>
      <c r="B11" s="4" t="inlineStr">
        <is>
          <t xml:space="preserve"> </t>
        </is>
      </c>
      <c r="C11" s="4" t="inlineStr">
        <is>
          <t xml:space="preserve"> </t>
        </is>
      </c>
    </row>
    <row r="12">
      <c r="A12" s="4" t="inlineStr">
        <is>
          <t>Trade and other payables</t>
        </is>
      </c>
      <c r="B12" s="4" t="inlineStr">
        <is>
          <t xml:space="preserve"> </t>
        </is>
      </c>
      <c r="C12" s="4" t="inlineStr">
        <is>
          <t xml:space="preserve"> </t>
        </is>
      </c>
    </row>
    <row r="13">
      <c r="A13" s="4" t="inlineStr">
        <is>
          <t>Total</t>
        </is>
      </c>
      <c r="B13" s="5" t="n">
        <v>3756</v>
      </c>
      <c r="C13" s="5" t="n">
        <v>17432</v>
      </c>
    </row>
    <row r="14">
      <c r="A14" s="4" t="inlineStr">
        <is>
          <t>Later than two months and not later than three months [member]</t>
        </is>
      </c>
      <c r="B14" s="4" t="inlineStr">
        <is>
          <t xml:space="preserve"> </t>
        </is>
      </c>
      <c r="C14" s="4" t="inlineStr">
        <is>
          <t xml:space="preserve"> </t>
        </is>
      </c>
    </row>
    <row r="15">
      <c r="A15" s="3" t="inlineStr">
        <is>
          <t>Financial Risk Management Objective and Policies (Details) - Schedule of undiscounted financial liabilities, based on contractual payment dates [Line Items]</t>
        </is>
      </c>
      <c r="B15" s="4" t="inlineStr">
        <is>
          <t xml:space="preserve"> </t>
        </is>
      </c>
      <c r="C15" s="4" t="inlineStr">
        <is>
          <t xml:space="preserve"> </t>
        </is>
      </c>
    </row>
    <row r="16">
      <c r="A16" s="4" t="inlineStr">
        <is>
          <t>Bank overdrafts</t>
        </is>
      </c>
      <c r="B16" s="4" t="inlineStr">
        <is>
          <t xml:space="preserve"> </t>
        </is>
      </c>
      <c r="C16" s="4" t="inlineStr">
        <is>
          <t xml:space="preserve"> </t>
        </is>
      </c>
    </row>
    <row r="17">
      <c r="A17" s="4" t="inlineStr">
        <is>
          <t>Lease liability</t>
        </is>
      </c>
      <c r="B17" s="4" t="inlineStr">
        <is>
          <t xml:space="preserve"> </t>
        </is>
      </c>
      <c r="C17" s="4" t="inlineStr">
        <is>
          <t xml:space="preserve"> </t>
        </is>
      </c>
    </row>
    <row r="18">
      <c r="A18" s="4" t="inlineStr">
        <is>
          <t>Trade and other payables</t>
        </is>
      </c>
      <c r="B18" s="5" t="n">
        <v>12311919</v>
      </c>
      <c r="C18" s="5" t="n">
        <v>6075269</v>
      </c>
    </row>
    <row r="19">
      <c r="A19" s="4" t="inlineStr">
        <is>
          <t>Total</t>
        </is>
      </c>
      <c r="B19" s="5" t="n">
        <v>12311919</v>
      </c>
      <c r="C19" s="5" t="n">
        <v>6075269</v>
      </c>
    </row>
    <row r="20">
      <c r="A20" s="4" t="inlineStr">
        <is>
          <t>Later than three months and not later than one year [member]</t>
        </is>
      </c>
      <c r="B20" s="4" t="inlineStr">
        <is>
          <t xml:space="preserve"> </t>
        </is>
      </c>
      <c r="C20" s="4" t="inlineStr">
        <is>
          <t xml:space="preserve"> </t>
        </is>
      </c>
    </row>
    <row r="21">
      <c r="A21" s="3" t="inlineStr">
        <is>
          <t>Financial Risk Management Objective and Policies (Details) - Schedule of undiscounted financial liabilities, based on contractual payment dates [Line Items]</t>
        </is>
      </c>
      <c r="B21" s="4" t="inlineStr">
        <is>
          <t xml:space="preserve"> </t>
        </is>
      </c>
      <c r="C21" s="4" t="inlineStr">
        <is>
          <t xml:space="preserve"> </t>
        </is>
      </c>
    </row>
    <row r="22">
      <c r="A22" s="4" t="inlineStr">
        <is>
          <t>Bank overdrafts</t>
        </is>
      </c>
      <c r="B22" s="4" t="inlineStr">
        <is>
          <t xml:space="preserve"> </t>
        </is>
      </c>
      <c r="C22" s="4" t="inlineStr">
        <is>
          <t xml:space="preserve"> </t>
        </is>
      </c>
    </row>
    <row r="23">
      <c r="A23" s="4" t="inlineStr">
        <is>
          <t>Lease liability</t>
        </is>
      </c>
      <c r="B23" s="5" t="n">
        <v>188245</v>
      </c>
      <c r="C23" s="5" t="n">
        <v>104233</v>
      </c>
    </row>
    <row r="24">
      <c r="A24" s="4" t="inlineStr">
        <is>
          <t>Trade and other payables</t>
        </is>
      </c>
      <c r="B24" s="5" t="n">
        <v>14210320</v>
      </c>
      <c r="C24" s="5" t="n">
        <v>9816860</v>
      </c>
    </row>
    <row r="25">
      <c r="A25" s="4" t="inlineStr">
        <is>
          <t>Total</t>
        </is>
      </c>
      <c r="B25" s="5" t="n">
        <v>14398565</v>
      </c>
      <c r="C25" s="5" t="n">
        <v>9921093</v>
      </c>
    </row>
    <row r="26">
      <c r="A26" s="4" t="inlineStr">
        <is>
          <t>Later than one year and not later than five years [member]</t>
        </is>
      </c>
      <c r="B26" s="4" t="inlineStr">
        <is>
          <t xml:space="preserve"> </t>
        </is>
      </c>
      <c r="C26" s="4" t="inlineStr">
        <is>
          <t xml:space="preserve"> </t>
        </is>
      </c>
    </row>
    <row r="27">
      <c r="A27" s="3" t="inlineStr">
        <is>
          <t>Financial Risk Management Objective and Policies (Details) - Schedule of undiscounted financial liabilities, based on contractual payment dates [Line Items]</t>
        </is>
      </c>
      <c r="B27" s="4" t="inlineStr">
        <is>
          <t xml:space="preserve"> </t>
        </is>
      </c>
      <c r="C27" s="4" t="inlineStr">
        <is>
          <t xml:space="preserve"> </t>
        </is>
      </c>
    </row>
    <row r="28">
      <c r="A28" s="4" t="inlineStr">
        <is>
          <t>Bank overdrafts</t>
        </is>
      </c>
      <c r="B28" s="4" t="inlineStr">
        <is>
          <t xml:space="preserve"> </t>
        </is>
      </c>
      <c r="C28" s="4" t="inlineStr">
        <is>
          <t xml:space="preserve"> </t>
        </is>
      </c>
    </row>
    <row r="29">
      <c r="A29" s="4" t="inlineStr">
        <is>
          <t>Lease liability</t>
        </is>
      </c>
      <c r="B29" s="5" t="n">
        <v>168799</v>
      </c>
      <c r="C29" s="5" t="n">
        <v>135967</v>
      </c>
    </row>
    <row r="30">
      <c r="A30" s="4" t="inlineStr">
        <is>
          <t>Trade and other payables</t>
        </is>
      </c>
      <c r="B30" s="4" t="inlineStr">
        <is>
          <t xml:space="preserve"> </t>
        </is>
      </c>
      <c r="C30" s="4" t="inlineStr">
        <is>
          <t xml:space="preserve"> </t>
        </is>
      </c>
    </row>
    <row r="31">
      <c r="A31" s="4" t="inlineStr">
        <is>
          <t>Total</t>
        </is>
      </c>
      <c r="B31" s="6" t="n">
        <v>168799</v>
      </c>
      <c r="C31" s="6" t="n">
        <v>13596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Schedule of basic and diluted loss per share - USD ($)</t>
        </is>
      </c>
      <c r="B1" s="2" t="inlineStr">
        <is>
          <t>12 Months Ended</t>
        </is>
      </c>
    </row>
    <row r="2">
      <c r="B2" s="2" t="inlineStr">
        <is>
          <t>Dec. 31, 2022</t>
        </is>
      </c>
      <c r="C2" s="2" t="inlineStr">
        <is>
          <t>Dec. 31, 2021</t>
        </is>
      </c>
      <c r="D2" s="2" t="inlineStr">
        <is>
          <t>Dec. 31, 2020</t>
        </is>
      </c>
    </row>
    <row r="3">
      <c r="A3" s="4" t="inlineStr">
        <is>
          <t>Basic loss per share [Member]</t>
        </is>
      </c>
      <c r="B3" s="4" t="inlineStr">
        <is>
          <t xml:space="preserve"> </t>
        </is>
      </c>
      <c r="C3" s="4" t="inlineStr">
        <is>
          <t xml:space="preserve"> </t>
        </is>
      </c>
      <c r="D3" s="4" t="inlineStr">
        <is>
          <t xml:space="preserve"> </t>
        </is>
      </c>
    </row>
    <row r="4">
      <c r="A4" s="3" t="inlineStr">
        <is>
          <t>Schedule of basic and diluted loss per share [Abstract]</t>
        </is>
      </c>
      <c r="B4" s="4" t="inlineStr">
        <is>
          <t xml:space="preserve"> </t>
        </is>
      </c>
      <c r="C4" s="4" t="inlineStr">
        <is>
          <t xml:space="preserve"> </t>
        </is>
      </c>
      <c r="D4" s="4" t="inlineStr">
        <is>
          <t xml:space="preserve"> </t>
        </is>
      </c>
    </row>
    <row r="5">
      <c r="A5" s="4" t="inlineStr">
        <is>
          <t>Net loss attributable to the equity holders of the parent</t>
        </is>
      </c>
      <c r="B5" s="6" t="n">
        <v>-61019350</v>
      </c>
      <c r="C5" s="6" t="n">
        <v>-17786681</v>
      </c>
      <c r="D5" s="6" t="n">
        <v>-5585948</v>
      </c>
    </row>
    <row r="6">
      <c r="A6" s="4" t="inlineStr">
        <is>
          <t>Basic net loss per share attributable to equity holders of the parent</t>
        </is>
      </c>
      <c r="B6" s="14" t="n">
        <v>-2.35</v>
      </c>
      <c r="C6" s="14" t="n">
        <v>-1.03</v>
      </c>
      <c r="D6" s="14" t="n">
        <v>-0.34</v>
      </c>
    </row>
    <row r="7">
      <c r="A7" s="4" t="inlineStr">
        <is>
          <t>Weighted-average shares outstanding</t>
        </is>
      </c>
      <c r="B7" s="5" t="n">
        <v>26005564</v>
      </c>
      <c r="C7" s="5" t="n">
        <v>17210188</v>
      </c>
      <c r="D7" s="5" t="n">
        <v>16325468</v>
      </c>
    </row>
    <row r="8">
      <c r="A8" s="4" t="inlineStr">
        <is>
          <t>Diluted loss per share [Member]</t>
        </is>
      </c>
      <c r="B8" s="4" t="inlineStr">
        <is>
          <t xml:space="preserve"> </t>
        </is>
      </c>
      <c r="C8" s="4" t="inlineStr">
        <is>
          <t xml:space="preserve"> </t>
        </is>
      </c>
      <c r="D8" s="4" t="inlineStr">
        <is>
          <t xml:space="preserve"> </t>
        </is>
      </c>
    </row>
    <row r="9">
      <c r="A9" s="3" t="inlineStr">
        <is>
          <t>Schedule of basic and diluted loss per share [Abstract]</t>
        </is>
      </c>
      <c r="B9" s="4" t="inlineStr">
        <is>
          <t xml:space="preserve"> </t>
        </is>
      </c>
      <c r="C9" s="4" t="inlineStr">
        <is>
          <t xml:space="preserve"> </t>
        </is>
      </c>
      <c r="D9" s="4" t="inlineStr">
        <is>
          <t xml:space="preserve"> </t>
        </is>
      </c>
    </row>
    <row r="10">
      <c r="A10" s="4" t="inlineStr">
        <is>
          <t>Net loss attributable to the equity holders of the parent</t>
        </is>
      </c>
      <c r="B10" s="5" t="n">
        <v>-61019350</v>
      </c>
      <c r="C10" s="5" t="n">
        <v>-17786681</v>
      </c>
      <c r="D10" s="5" t="n">
        <v>-5585948</v>
      </c>
    </row>
    <row r="11">
      <c r="A11" s="4" t="inlineStr">
        <is>
          <t>Diluted net loss per share attributable to equity holders of the parent</t>
        </is>
      </c>
      <c r="B11" s="14" t="n">
        <v>-2.35</v>
      </c>
      <c r="C11" s="14" t="n">
        <v>-1.03</v>
      </c>
      <c r="D11" s="14" t="n">
        <v>-0.34</v>
      </c>
    </row>
    <row r="12">
      <c r="A12" s="4" t="inlineStr">
        <is>
          <t>Weighted-average shares outstanding</t>
        </is>
      </c>
      <c r="B12" s="6" t="n">
        <v>26005564</v>
      </c>
      <c r="C12" s="6" t="n">
        <v>17210188</v>
      </c>
      <c r="D12" s="6" t="n">
        <v>1632546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GENERAL AND ADMINISTRATIVE EXPENSES</t>
        </is>
      </c>
      <c r="B4" s="4" t="inlineStr">
        <is>
          <t xml:space="preserve"> 8 GENERAL AND ADMINISTRATIVE EXPENSES
2022 2021 2020
USD USD USD
Salaries and other related benefits 12,954,848 7,655,816 3,507,055
Provision for expected credit losses (note 16) 716,291 235,164 -
Provision for employee’s end of service benefit (note 23) 643,904 43,477 33,717
Employees’ share-based compensation (note 20) 564,741 801,450 564,284
Insurance expense 564,617 218,801 65,997
Rent and related charges (note 21) 514,643 474,865 89,362
Travel expenses 327,808 416,435 84,114
Utilities 299,697 202,052 73,465
Depreciation of property and equipment (note 14) 204,002 155,742 150,736
Taxes - 157,826 25,142
Depreciation of rights-of-use assets (note 21) 121,020 84,884 85,117
License fees 48,362 139,588 290,148
Write-off receivables 45,679 160,715 8,501
Amortization of intangible assets (note 15) 3,437 - -
Other expenses 356,264 270,950 226,989
17,365,313 11,017,765 5,204,62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Reverse Capitalization (Details)</t>
        </is>
      </c>
      <c r="B1" s="2" t="inlineStr">
        <is>
          <t>12 Months Ended</t>
        </is>
      </c>
    </row>
    <row r="2">
      <c r="B2" s="2" t="inlineStr">
        <is>
          <t>Dec. 31, 2022 USD ($) $ / shares shares</t>
        </is>
      </c>
    </row>
    <row r="3">
      <c r="A3" s="3" t="inlineStr">
        <is>
          <t>Reverse Capitalization (Details) [Line Items]</t>
        </is>
      </c>
      <c r="B3" s="4" t="inlineStr">
        <is>
          <t xml:space="preserve"> </t>
        </is>
      </c>
    </row>
    <row r="4">
      <c r="A4" s="4" t="inlineStr">
        <is>
          <t>Gross proceeds (in Dollars) | $</t>
        </is>
      </c>
      <c r="B4" s="6" t="n">
        <v>40560000</v>
      </c>
    </row>
    <row r="5">
      <c r="A5" s="4" t="inlineStr">
        <is>
          <t>Warrants to purchase shares</t>
        </is>
      </c>
      <c r="B5" s="5" t="n">
        <v>152800</v>
      </c>
    </row>
    <row r="6">
      <c r="A6" s="4" t="inlineStr">
        <is>
          <t>Exercise price per share (in Dollars per share) | $ / shares</t>
        </is>
      </c>
      <c r="B6" s="10" t="n">
        <v>11.5</v>
      </c>
    </row>
    <row r="7">
      <c r="A7" s="4" t="inlineStr">
        <is>
          <t>Conversion of sponsor loans (in Dollars) | $</t>
        </is>
      </c>
      <c r="B7" s="6" t="n">
        <v>1000000</v>
      </c>
    </row>
    <row r="8">
      <c r="A8" s="4" t="inlineStr">
        <is>
          <t>Description of ordinay shares exchange</t>
        </is>
      </c>
      <c r="B8" s="4" t="inlineStr">
        <is>
          <t>All 25,697 Class A ordinary shares of Anghami were exchanged for ordinary shares of Anghami Inc. for 5,070,164
shares, all 59,954 Class B ordinary shares of Anghami were exchanged for ordinary shares of Anghami Inc. for 11,829,265 shares, all 5,578
Class C ordinary shares of Anghami were exchanged for ordinary shares of Anghami Inc. for 1,100,571 shares.</t>
        </is>
      </c>
    </row>
    <row r="9">
      <c r="A9" s="4" t="inlineStr">
        <is>
          <t>Class B common stock</t>
        </is>
      </c>
      <c r="B9" s="4" t="inlineStr">
        <is>
          <t xml:space="preserve"> </t>
        </is>
      </c>
    </row>
    <row r="10">
      <c r="A10" s="3" t="inlineStr">
        <is>
          <t>Reverse Capitalization (Details) [Line Items]</t>
        </is>
      </c>
      <c r="B10" s="4" t="inlineStr">
        <is>
          <t xml:space="preserve"> </t>
        </is>
      </c>
    </row>
    <row r="11">
      <c r="A11" s="4" t="inlineStr">
        <is>
          <t>Common stock, par vale (in Dollars per share) | $ / shares</t>
        </is>
      </c>
      <c r="B11" s="15" t="n">
        <v>0.0001</v>
      </c>
    </row>
    <row r="12">
      <c r="A12" s="4" t="inlineStr">
        <is>
          <t>Class A common stock [Member]</t>
        </is>
      </c>
      <c r="B12" s="4" t="inlineStr">
        <is>
          <t xml:space="preserve"> </t>
        </is>
      </c>
    </row>
    <row r="13">
      <c r="A13" s="3" t="inlineStr">
        <is>
          <t>Reverse Capitalization (Details) [Line Items]</t>
        </is>
      </c>
      <c r="B13" s="4" t="inlineStr">
        <is>
          <t xml:space="preserve"> </t>
        </is>
      </c>
    </row>
    <row r="14">
      <c r="A14" s="4" t="inlineStr">
        <is>
          <t>Common stock, par vale (in Dollars per share) | $ / shares</t>
        </is>
      </c>
      <c r="B14" s="15" t="n">
        <v>0.0001</v>
      </c>
    </row>
    <row r="15">
      <c r="A15" s="4" t="inlineStr">
        <is>
          <t>Shares sold</t>
        </is>
      </c>
      <c r="B15" s="5" t="n">
        <v>4056000</v>
      </c>
    </row>
    <row r="16">
      <c r="A16" s="4" t="inlineStr">
        <is>
          <t>Share Based Payments [Member] | Class A common stock [Member]</t>
        </is>
      </c>
      <c r="B16" s="4" t="inlineStr">
        <is>
          <t xml:space="preserve"> </t>
        </is>
      </c>
    </row>
    <row r="17">
      <c r="A17" s="3" t="inlineStr">
        <is>
          <t>Reverse Capitalization (Details) [Line Items]</t>
        </is>
      </c>
      <c r="B17" s="4" t="inlineStr">
        <is>
          <t xml:space="preserve"> </t>
        </is>
      </c>
    </row>
    <row r="18">
      <c r="A18" s="4" t="inlineStr">
        <is>
          <t>Shares issued of sponsor</t>
        </is>
      </c>
      <c r="B18" s="5" t="n">
        <v>540000</v>
      </c>
    </row>
    <row r="19">
      <c r="A19" s="4" t="inlineStr">
        <is>
          <t>Extension Payment [Member]</t>
        </is>
      </c>
      <c r="B19" s="4" t="inlineStr">
        <is>
          <t xml:space="preserve"> </t>
        </is>
      </c>
    </row>
    <row r="20">
      <c r="A20" s="3" t="inlineStr">
        <is>
          <t>Reverse Capitalization (Details) [Line Items]</t>
        </is>
      </c>
      <c r="B20" s="4" t="inlineStr">
        <is>
          <t xml:space="preserve"> </t>
        </is>
      </c>
    </row>
    <row r="21">
      <c r="A21" s="4" t="inlineStr">
        <is>
          <t>Shares issued of sponsor</t>
        </is>
      </c>
      <c r="B21" s="5" t="n">
        <v>10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Capitalization (Details) - Schedule of net proceeds received from business combination</t>
        </is>
      </c>
      <c r="B1" s="2" t="inlineStr">
        <is>
          <t>12 Months Ended</t>
        </is>
      </c>
    </row>
    <row r="2">
      <c r="B2" s="2" t="inlineStr">
        <is>
          <t>Dec. 31, 2022 USD ($)</t>
        </is>
      </c>
    </row>
    <row r="3">
      <c r="A3" s="3" t="inlineStr">
        <is>
          <t>Schedule of Net Proceeds Received from Business Combination [Abstract]</t>
        </is>
      </c>
      <c r="B3" s="4" t="inlineStr">
        <is>
          <t xml:space="preserve"> </t>
        </is>
      </c>
    </row>
    <row r="4">
      <c r="A4" s="4" t="inlineStr">
        <is>
          <t>Cash from reverse recapitalization from IPO Trust</t>
        </is>
      </c>
      <c r="B4" s="6" t="n">
        <v>102075880</v>
      </c>
    </row>
    <row r="5">
      <c r="A5" s="4" t="inlineStr">
        <is>
          <t>Shares redeemed from the IPO Trust</t>
        </is>
      </c>
      <c r="B5" s="5" t="n">
        <v>-99595773</v>
      </c>
    </row>
    <row r="6">
      <c r="A6" s="4" t="inlineStr">
        <is>
          <t>Proceeds from reverse recapitalization</t>
        </is>
      </c>
      <c r="B6" s="5" t="n">
        <v>2480107</v>
      </c>
    </row>
    <row r="7">
      <c r="A7" s="4" t="inlineStr">
        <is>
          <t>Cash from reverse recapitalization from PIPE Trust – net</t>
        </is>
      </c>
      <c r="B7" s="5" t="n">
        <v>30427800</v>
      </c>
    </row>
    <row r="8">
      <c r="A8" s="4" t="inlineStr">
        <is>
          <t>Reverse recapitalization transaction costs</t>
        </is>
      </c>
      <c r="B8" s="5" t="n">
        <v>-9470709</v>
      </c>
    </row>
    <row r="9">
      <c r="A9" s="4" t="inlineStr">
        <is>
          <t>Total net proceeds received</t>
        </is>
      </c>
      <c r="B9" s="6" t="n">
        <v>2343719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Reverse Capitalization (Details) - Schedule of number of shares of common stock issued</t>
        </is>
      </c>
      <c r="B1" s="2" t="inlineStr">
        <is>
          <t>Dec. 31, 2022 USD ($) shares</t>
        </is>
      </c>
    </row>
    <row r="2">
      <c r="A2" s="3" t="inlineStr">
        <is>
          <t>Schedule of Number of Shares of Common Stock Issued [Abstract]</t>
        </is>
      </c>
      <c r="B2" s="4" t="inlineStr">
        <is>
          <t xml:space="preserve"> </t>
        </is>
      </c>
    </row>
    <row r="3">
      <c r="A3" s="4" t="inlineStr">
        <is>
          <t>VMAC’s Public Shareholders, outstanding prior to the business combination</t>
        </is>
      </c>
      <c r="B3" s="5" t="n">
        <v>10000000</v>
      </c>
    </row>
    <row r="4">
      <c r="A4" s="4" t="inlineStr">
        <is>
          <t>Less redemption of VMAC’s public shares</t>
        </is>
      </c>
      <c r="B4" s="5" t="n">
        <v>-9757033</v>
      </c>
    </row>
    <row r="5">
      <c r="A5" s="4" t="inlineStr">
        <is>
          <t>Net VMAC’s Public Shareholders</t>
        </is>
      </c>
      <c r="B5" s="5" t="n">
        <v>242967</v>
      </c>
    </row>
    <row r="6">
      <c r="A6" s="4" t="inlineStr">
        <is>
          <t>VMAC’s Initial Shareholders</t>
        </is>
      </c>
      <c r="B6" s="5" t="n">
        <v>2830000</v>
      </c>
    </row>
    <row r="7">
      <c r="A7" s="4" t="inlineStr">
        <is>
          <t>Shares issued to PIPE (in Dollars) | $</t>
        </is>
      </c>
      <c r="B7" s="6" t="n">
        <v>4056000</v>
      </c>
    </row>
    <row r="8">
      <c r="A8" s="4" t="inlineStr">
        <is>
          <t>Share Based Payments (including 360,000 placement agent fee)</t>
        </is>
      </c>
      <c r="B8" s="5" t="n">
        <v>640000</v>
      </c>
    </row>
    <row r="9">
      <c r="A9" s="4" t="inlineStr">
        <is>
          <t>Sponsor, PIPE and Transaction Cost Shares issued</t>
        </is>
      </c>
      <c r="B9" s="5" t="n">
        <v>7526000</v>
      </c>
    </row>
    <row r="10">
      <c r="A10" s="4" t="inlineStr">
        <is>
          <t>Anghami initial Shareholders</t>
        </is>
      </c>
      <c r="B10" s="5" t="n">
        <v>18000000</v>
      </c>
    </row>
    <row r="11">
      <c r="A11" s="4" t="inlineStr">
        <is>
          <t>Total shares outstanding immediately after the Business Combination</t>
        </is>
      </c>
      <c r="B11" s="5" t="n">
        <v>25768967</v>
      </c>
    </row>
    <row r="12">
      <c r="A12" s="4" t="inlineStr">
        <is>
          <t>Shares issued against exercise of warrants during 2022</t>
        </is>
      </c>
      <c r="B12" s="5" t="n">
        <v>236687</v>
      </c>
    </row>
    <row r="13">
      <c r="A13" s="4" t="inlineStr">
        <is>
          <t>Total shares outstanding as of December 31, 2022</t>
        </is>
      </c>
      <c r="B13" s="5" t="n">
        <v>2600565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rse Capitalization (Details) - Schedule of number of shares of common stock issued (Parentheticals)</t>
        </is>
      </c>
      <c r="B1" s="2" t="inlineStr">
        <is>
          <t>Dec. 31, 2022 shares</t>
        </is>
      </c>
    </row>
    <row r="2">
      <c r="A2" s="3" t="inlineStr">
        <is>
          <t>Schedule of Number of Shares of Common Stock Issued [Abstract]</t>
        </is>
      </c>
      <c r="B2" s="4" t="inlineStr">
        <is>
          <t xml:space="preserve"> </t>
        </is>
      </c>
    </row>
    <row r="3">
      <c r="A3" s="4" t="inlineStr">
        <is>
          <t>Placement Agent Fee</t>
        </is>
      </c>
      <c r="B3" s="5" t="n">
        <v>36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rse Capitalization (Details) - Schedule of fair value of net assets of VMAC comprising</t>
        </is>
      </c>
      <c r="B1" s="2" t="inlineStr">
        <is>
          <t>Dec. 31, 2022 USD ($)</t>
        </is>
      </c>
    </row>
    <row r="2">
      <c r="A2" s="3" t="inlineStr">
        <is>
          <t>Schedule of Fair Value of Net Assets of VMAC Comprising [Abstract]</t>
        </is>
      </c>
      <c r="B2" s="4" t="inlineStr">
        <is>
          <t xml:space="preserve"> </t>
        </is>
      </c>
    </row>
    <row r="3">
      <c r="A3" s="4" t="inlineStr">
        <is>
          <t>Cash and cash equivalents</t>
        </is>
      </c>
      <c r="B3" s="6" t="n">
        <v>43040107</v>
      </c>
    </row>
    <row r="4">
      <c r="A4" s="4" t="inlineStr">
        <is>
          <t>Trade Payables</t>
        </is>
      </c>
      <c r="B4" s="5" t="n">
        <v>-9146258</v>
      </c>
    </row>
    <row r="5">
      <c r="A5" s="4" t="inlineStr">
        <is>
          <t>Warrants Liabilities</t>
        </is>
      </c>
      <c r="B5" s="5" t="n">
        <v>-7625965</v>
      </c>
    </row>
    <row r="6">
      <c r="A6" s="4" t="inlineStr">
        <is>
          <t>Total</t>
        </is>
      </c>
      <c r="B6" s="5" t="n">
        <v>26267884</v>
      </c>
    </row>
    <row r="7">
      <c r="A7" s="4" t="inlineStr">
        <is>
          <t>7,478,964 Anghami Inc. ordinary shares issued at 10 USD</t>
        </is>
      </c>
      <c r="B7" s="5" t="n">
        <v>74789640</v>
      </c>
    </row>
    <row r="8">
      <c r="A8" s="4" t="inlineStr">
        <is>
          <t>Share listing expenses recognised in profit or loss</t>
        </is>
      </c>
      <c r="B8" s="6" t="n">
        <v>4852175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verse Capitalization (Details) - Schedule of fair value of net assets of VMAC comprising (Parentheticals)</t>
        </is>
      </c>
      <c r="B1" s="2" t="inlineStr">
        <is>
          <t>Dec. 31, 2022 $ / shares shares</t>
        </is>
      </c>
    </row>
    <row r="2">
      <c r="A2" s="3" t="inlineStr">
        <is>
          <t>Schedule of Fair Value of Net Assets of VMAC Comprising [Abstract]</t>
        </is>
      </c>
      <c r="B2" s="4" t="inlineStr">
        <is>
          <t xml:space="preserve"> </t>
        </is>
      </c>
    </row>
    <row r="3">
      <c r="A3" s="4" t="inlineStr">
        <is>
          <t>Ordinary shares issued | shares</t>
        </is>
      </c>
      <c r="B3" s="5" t="n">
        <v>7478964</v>
      </c>
    </row>
    <row r="4">
      <c r="A4" s="4" t="inlineStr">
        <is>
          <t>ordinary shares issued, per share | $ / shares</t>
        </is>
      </c>
      <c r="B4" s="6" t="n">
        <v>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 (Details)</t>
        </is>
      </c>
      <c r="B1" s="2" t="inlineStr">
        <is>
          <t>1 Months Ended</t>
        </is>
      </c>
    </row>
    <row r="2">
      <c r="B2" s="2" t="inlineStr">
        <is>
          <t>Jan. 31, 2022</t>
        </is>
      </c>
    </row>
    <row r="3">
      <c r="A3" s="3" t="inlineStr">
        <is>
          <t>Subsequent Events [Abstract]</t>
        </is>
      </c>
      <c r="B3" s="4" t="inlineStr">
        <is>
          <t xml:space="preserve"> </t>
        </is>
      </c>
    </row>
    <row r="4">
      <c r="A4" s="4" t="inlineStr">
        <is>
          <t>Federal corporate tax rate</t>
        </is>
      </c>
      <c r="B4" s="8" t="n">
        <v>0.0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2</t>
        </is>
      </c>
    </row>
    <row r="3">
      <c r="A3" s="3" t="inlineStr">
        <is>
          <t>Disclosure of Finance Cost [Abstract]</t>
        </is>
      </c>
      <c r="B3" s="4" t="inlineStr">
        <is>
          <t xml:space="preserve"> </t>
        </is>
      </c>
    </row>
    <row r="4">
      <c r="A4" s="4" t="inlineStr">
        <is>
          <t>FINANCE COSTS</t>
        </is>
      </c>
      <c r="B4" s="4" t="inlineStr">
        <is>
          <t xml:space="preserve"> 9 FINANCE COSTS
2022 2021 2020
USD USD USD
Interest on convertible loans (note 27) 322,748 1,836,468 188,138
Interest on working capital loans (note 27) 88,757 221,372 -
Bank interest and other charges 82,636 110,813 60,844
Interest on lease liabilities (note 21) 58,610 57,779 74,149
Fair value movements on convertible notes (note 27) - 453,331 1,291,551
Transaction and other costs - - 150,000
552,751 2,679,763 1,764,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2</t>
        </is>
      </c>
    </row>
    <row r="3">
      <c r="A3" s="3" t="inlineStr">
        <is>
          <t>Other Income [Abstract]</t>
        </is>
      </c>
      <c r="B3" s="4" t="inlineStr">
        <is>
          <t xml:space="preserve"> </t>
        </is>
      </c>
    </row>
    <row r="4">
      <c r="A4" s="4" t="inlineStr">
        <is>
          <t>OTHER INCOME</t>
        </is>
      </c>
      <c r="B4" s="4" t="inlineStr">
        <is>
          <t>10 OTHER
INCOME
2022 2021 2020
USD USD USD
Reversal of provisions of shared-based payment reserves (note 20) 2,214,795 - -
Write off of payables and other provisions 563,841 20,563 1,101
Other non-operating income 46,738 20,856 59,396
2,825,374 41,419 60,497 Pursuant to
the business combination, the group has implemented a long term incentive plan whereby the shares of Anghami have been converted into
shares in Anghami Inc. the value of those share has dropped significantly due to the share price drop of Anghami Inc. resulting in a write-back
of the provisions taken in previous years amounting to USD 2,214,7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ultancy and Professional Fees</t>
        </is>
      </c>
      <c r="B1" s="2" t="inlineStr">
        <is>
          <t>12 Months Ended</t>
        </is>
      </c>
    </row>
    <row r="2">
      <c r="B2" s="2" t="inlineStr">
        <is>
          <t>Dec. 31, 2022</t>
        </is>
      </c>
    </row>
    <row r="3">
      <c r="A3" s="3" t="inlineStr">
        <is>
          <t>Disclosure of Consultancy and Professional Fees [Abstract]</t>
        </is>
      </c>
      <c r="B3" s="4" t="inlineStr">
        <is>
          <t xml:space="preserve"> </t>
        </is>
      </c>
    </row>
    <row r="4">
      <c r="A4" s="4" t="inlineStr">
        <is>
          <t>CONSULTANCY AND PROFESSIONAL FEES</t>
        </is>
      </c>
      <c r="B4" s="4" t="inlineStr">
        <is>
          <t xml:space="preserve">11 CONSULTANCY
AND PROFESSIONAL FEES
2022 2021 2020
USD USD USD
Legal fees 981,085 1,137,615 105,615
Audit fees 695,086 1,399,593 40,513
Consultancy fees 438,536 3,583,286 85,241
2,114,707 6,120,494 231,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Dec. 31, 2022</t>
        </is>
      </c>
    </row>
    <row r="3">
      <c r="A3" s="3" t="inlineStr">
        <is>
          <t>Disclosure of Government Grants [Abstract]</t>
        </is>
      </c>
      <c r="B3" s="4" t="inlineStr">
        <is>
          <t xml:space="preserve"> </t>
        </is>
      </c>
    </row>
    <row r="4">
      <c r="A4" s="4" t="inlineStr">
        <is>
          <t>GOVERNMENT GRANTS</t>
        </is>
      </c>
      <c r="B4" s="4" t="inlineStr">
        <is>
          <t>12 GOVERNMENT
GRANTS
2022 2021
USD USD
At 1 January 209,843 -
Received during the year (2,993,340 ) (2,336,517 )
Amount recognized in the statement of profit or loss 4,318,726 2,546,360
At 31 December 1,535,229 209,843
2022 2021
USD USD
Current assets 2,055,978 601,612
Non-current liabilities (498,460 ) (310,163 )
Current liabilities (22,289 ) (81,606 )
1,535,229 209,843 The Group entered
into an agreement with Abu Dhabi Investment Office (ADIO) a government entity established in Abu Dhabi on December 23, 2020 in order for
the former to move its regional and global headquarters to Abu Dhabi including R&amp;D center where a subsidiary has been incorporated
and registered in the Abu Dhabi Global Market, and to create a skilled-employment opportunities and ensure a positive social and economic
impact on the Emirate of Abu Dhabi. ADIO will make available the financial incentives to the Group as part of the agreement. The terms
of the Incentive program are effective through 30 June 2025. Government grants
have been received for the payment of salaries and salaries related expenses, rent expenses and purchases of certain items of property
and equipment. There are no
unfulfilled conditions or contingencies attached to these grants. As of December
31, 2022 and December 21, 2021 the Group had a Accrued Government grants of USD 2,055,978 and US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13 INCOME TAX The major components
of income tax expense for the years ended December 31, 2022 and 2021 are:
2022 2021 2020
USD USD USD
Consolidated statement of comprehensive income
Current income tax:
Current income tax charge 892,937 343,275 481,730
Deferred income tax
Relating to origination and reversal of temporary differences - (3,272 ) 19,508
Income tax expense reported in the consolidated statement of comprehensive income 892,937 340,003 501,238 Deferred tax asset / (liability) relates to the following:
Consolidated statement of financial position Consolidated statement of comprehensive income
2022 2021 2022 2021
USD USD USD USD
Provisions - - - -
Accelerated depreciation for tax purposes 1,384 (14,625 ) - (3,272 )
Losses available for offsetting against future taxable income - - - -
Deferred tax expense / (benefit)
Deferred tax assets / (liabilities) 1,384 (14,625 ) - (3,272 ) The Group’s exposure to taxes stems from:
(1) Anghami KSA: established in the Kingdom of Saudi Arabia and
is subject to 5% withholding tax and 20% corporate income tax;
(2) Anghami for Digital Content (ADC): established in Egypt and
is subject to 20% withholding tax and 22.5% corporate income; and
(3) Digi Music SAL (Offshore): established in Lebanon and is subject
to 7.5% withholding tax. In 2022, there is no deferred tax assets not recognised. The majority of withholding tax (WHT) incurred
on distributions from foreign jurisdiction are comprised of distributions made from subsidiary entities (mainly Anghami KSA and ADC) to
the Group. In addition, WHT include taxes paid by the Group for income generated from Telco partners. These Telco partners operate in
countries where the Group does not have an operating entity and has service agreements with Telco companies. The tax on services performed
by non-resident Group is deducted from the Group’s payments received from the Telco partners based on WHT rates for the respective
countries which are established as part of the existing WHT regimes for each count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Financial Position - USD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8482015</v>
      </c>
      <c r="C4" s="6" t="n">
        <v>35504392</v>
      </c>
      <c r="D4" s="6" t="n">
        <v>30518356</v>
      </c>
    </row>
    <row r="5">
      <c r="A5" s="4" t="inlineStr">
        <is>
          <t>Cost of revenue</t>
        </is>
      </c>
      <c r="B5" s="5" t="n">
        <v>-39130522</v>
      </c>
      <c r="C5" s="5" t="n">
        <v>-26462637</v>
      </c>
      <c r="D5" s="5" t="n">
        <v>-22346521</v>
      </c>
    </row>
    <row r="6">
      <c r="A6" s="4" t="inlineStr">
        <is>
          <t>Gross profit</t>
        </is>
      </c>
      <c r="B6" s="5" t="n">
        <v>9351493</v>
      </c>
      <c r="C6" s="5" t="n">
        <v>9041755</v>
      </c>
      <c r="D6" s="5" t="n">
        <v>8171835</v>
      </c>
    </row>
    <row r="7">
      <c r="A7" s="4" t="inlineStr">
        <is>
          <t>Selling and marketing expenses</t>
        </is>
      </c>
      <c r="B7" s="5" t="n">
        <v>-11569386</v>
      </c>
      <c r="C7" s="5" t="n">
        <v>-8013933</v>
      </c>
      <c r="D7" s="5" t="n">
        <v>-5284152</v>
      </c>
    </row>
    <row r="8">
      <c r="A8" s="4" t="inlineStr">
        <is>
          <t>General and administrative expenses</t>
        </is>
      </c>
      <c r="B8" s="5" t="n">
        <v>-17365313</v>
      </c>
      <c r="C8" s="5" t="n">
        <v>-11017765</v>
      </c>
      <c r="D8" s="5" t="n">
        <v>-5204627</v>
      </c>
    </row>
    <row r="9">
      <c r="A9" s="4" t="inlineStr">
        <is>
          <t>Consultancy and professional fees</t>
        </is>
      </c>
      <c r="B9" s="5" t="n">
        <v>-2114707</v>
      </c>
      <c r="C9" s="5" t="n">
        <v>-6120494</v>
      </c>
      <c r="D9" s="5" t="n">
        <v>-231369</v>
      </c>
    </row>
    <row r="10">
      <c r="A10" s="4" t="inlineStr">
        <is>
          <t>Government grants</t>
        </is>
      </c>
      <c r="B10" s="5" t="n">
        <v>4318726</v>
      </c>
      <c r="C10" s="5" t="n">
        <v>2546360</v>
      </c>
      <c r="D10" s="4" t="inlineStr">
        <is>
          <t xml:space="preserve"> </t>
        </is>
      </c>
    </row>
    <row r="11">
      <c r="A11" s="4" t="inlineStr">
        <is>
          <t>Operating loss</t>
        </is>
      </c>
      <c r="B11" s="5" t="n">
        <v>-17379187</v>
      </c>
      <c r="C11" s="5" t="n">
        <v>-13564077</v>
      </c>
      <c r="D11" s="5" t="n">
        <v>-2548313</v>
      </c>
    </row>
    <row r="12">
      <c r="A12" s="4" t="inlineStr">
        <is>
          <t>Finance costs</t>
        </is>
      </c>
      <c r="B12" s="5" t="n">
        <v>-552751</v>
      </c>
      <c r="C12" s="5" t="n">
        <v>-2679763</v>
      </c>
      <c r="D12" s="5" t="n">
        <v>-1764682</v>
      </c>
    </row>
    <row r="13">
      <c r="A13" s="4" t="inlineStr">
        <is>
          <t>Finance income</t>
        </is>
      </c>
      <c r="B13" s="5" t="n">
        <v>15036</v>
      </c>
      <c r="C13" s="5" t="n">
        <v>145107</v>
      </c>
      <c r="D13" s="5" t="n">
        <v>137397</v>
      </c>
    </row>
    <row r="14">
      <c r="A14" s="4" t="inlineStr">
        <is>
          <t>Other income</t>
        </is>
      </c>
      <c r="B14" s="5" t="n">
        <v>2825374</v>
      </c>
      <c r="C14" s="5" t="n">
        <v>41419</v>
      </c>
      <c r="D14" s="5" t="n">
        <v>60497</v>
      </c>
    </row>
    <row r="15">
      <c r="A15" s="4" t="inlineStr">
        <is>
          <t>Share of loss of a joint venture</t>
        </is>
      </c>
      <c r="B15" s="5" t="n">
        <v>-283055</v>
      </c>
      <c r="C15" s="5" t="n">
        <v>-94210</v>
      </c>
      <c r="D15" s="4" t="inlineStr">
        <is>
          <t xml:space="preserve"> </t>
        </is>
      </c>
    </row>
    <row r="16">
      <c r="A16" s="4" t="inlineStr">
        <is>
          <t>Fair value change of warrants liabilities</t>
        </is>
      </c>
      <c r="B16" s="5" t="n">
        <v>6697574</v>
      </c>
      <c r="C16" s="4" t="inlineStr">
        <is>
          <t xml:space="preserve"> </t>
        </is>
      </c>
      <c r="D16" s="4" t="inlineStr">
        <is>
          <t xml:space="preserve"> </t>
        </is>
      </c>
    </row>
    <row r="17">
      <c r="A17" s="4" t="inlineStr">
        <is>
          <t>Recapitalization expense</t>
        </is>
      </c>
      <c r="B17" s="5" t="n">
        <v>-48521756</v>
      </c>
      <c r="C17" s="4" t="inlineStr">
        <is>
          <t xml:space="preserve"> </t>
        </is>
      </c>
      <c r="D17" s="4" t="inlineStr">
        <is>
          <t xml:space="preserve"> </t>
        </is>
      </c>
    </row>
    <row r="18">
      <c r="A18" s="4" t="inlineStr">
        <is>
          <t>Foreign exchange loss, net</t>
        </is>
      </c>
      <c r="B18" s="5" t="n">
        <v>-3129330</v>
      </c>
      <c r="C18" s="5" t="n">
        <v>-1558780</v>
      </c>
      <c r="D18" s="5" t="n">
        <v>-1126851</v>
      </c>
    </row>
    <row r="19">
      <c r="A19" s="4" t="inlineStr">
        <is>
          <t>Loss before tax</t>
        </is>
      </c>
      <c r="B19" s="5" t="n">
        <v>-60328095</v>
      </c>
      <c r="C19" s="5" t="n">
        <v>-17710304</v>
      </c>
      <c r="D19" s="5" t="n">
        <v>-5241952</v>
      </c>
    </row>
    <row r="20">
      <c r="A20" s="4" t="inlineStr">
        <is>
          <t>Income tax expense</t>
        </is>
      </c>
      <c r="B20" s="5" t="n">
        <v>-892937</v>
      </c>
      <c r="C20" s="5" t="n">
        <v>-340003</v>
      </c>
      <c r="D20" s="5" t="n">
        <v>-501238</v>
      </c>
    </row>
    <row r="21">
      <c r="A21" s="4" t="inlineStr">
        <is>
          <t>TOTAL COMPREHENSIVE LOSS FOR THE YEAR</t>
        </is>
      </c>
      <c r="B21" s="5" t="n">
        <v>-61221032</v>
      </c>
      <c r="C21" s="5" t="n">
        <v>-18050307</v>
      </c>
      <c r="D21" s="5" t="n">
        <v>-5743190</v>
      </c>
    </row>
    <row r="22">
      <c r="A22" s="3" t="inlineStr">
        <is>
          <t>Attributable to:</t>
        </is>
      </c>
      <c r="B22" s="4" t="inlineStr">
        <is>
          <t xml:space="preserve"> </t>
        </is>
      </c>
      <c r="C22" s="4" t="inlineStr">
        <is>
          <t xml:space="preserve"> </t>
        </is>
      </c>
      <c r="D22" s="4" t="inlineStr">
        <is>
          <t xml:space="preserve"> </t>
        </is>
      </c>
    </row>
    <row r="23">
      <c r="A23" s="4" t="inlineStr">
        <is>
          <t>Equity holders of the Parent</t>
        </is>
      </c>
      <c r="B23" s="5" t="n">
        <v>-61019350</v>
      </c>
      <c r="C23" s="5" t="n">
        <v>-17786681</v>
      </c>
      <c r="D23" s="5" t="n">
        <v>-5585948</v>
      </c>
    </row>
    <row r="24">
      <c r="A24" s="4" t="inlineStr">
        <is>
          <t>Non-controlling interests</t>
        </is>
      </c>
      <c r="B24" s="5" t="n">
        <v>-201682</v>
      </c>
      <c r="C24" s="5" t="n">
        <v>-263626</v>
      </c>
      <c r="D24" s="5" t="n">
        <v>-157242</v>
      </c>
    </row>
    <row r="25">
      <c r="A25" s="4" t="inlineStr">
        <is>
          <t>Attributable to Total</t>
        </is>
      </c>
      <c r="B25" s="6" t="n">
        <v>-61221032</v>
      </c>
      <c r="C25" s="6" t="n">
        <v>-18050307</v>
      </c>
      <c r="D25" s="6" t="n">
        <v>-5743190</v>
      </c>
    </row>
    <row r="26">
      <c r="A26" s="4" t="inlineStr">
        <is>
          <t>Basic loss per share attributable to equity holders of the Parent (in Dollars per share)</t>
        </is>
      </c>
      <c r="B26" s="7" t="n">
        <v>-2.35</v>
      </c>
      <c r="C26" s="7" t="n">
        <v>-1.03</v>
      </c>
      <c r="D26" s="7" t="n">
        <v>-0.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PROPERTY AND EQUIPMENT</t>
        </is>
      </c>
      <c r="B4" s="4" t="inlineStr">
        <is>
          <t xml:space="preserve">14 PROPERTY
AND EQUIPMENT The movement of property and equipment during
the year is as follows:
General installations Office and computer equipment Furniture &amp; fixtures Total
USD USD USD USD
2021
Cost
At January 1, 2021 616,947 180,598 50,270 847,815
Additions 204 131,679 2,496 134,379
Disposals - (4,162 ) - (4,162 )
Write-off (1,823 ) - - (1,823 )
At December 31, 2021 615,328 308,115 52,766 976,209
Depreciation
At January 1, 2021 417,996 124,106 37,660 579,762
Charge for the year (note 8) 111,538 37,337 6,867 155,742
Write-off (14,104 ) (17,055 ) (4,461 ) (35,620 )
At December 31, 2021 515,430 144,388 40,066 699,884
Net carrying amount
At December 31, 2021 99,898 163,727 12,700 276,325
2022
Cost
At January 1, 2022 615,328 308,115 52,766 976,209
Additions 1,423,217 221,206 484,229 2,128,652
At December 31, 2022 2,038,545 529,321 536,995 3,104,861
Depreciation
At January 1, 2022 515,430 144,388 40,066 699,884
Charge for the year (note 8) 123,370 59,070 21,562 204,002
At December 31, 2022 638,800 203,458 61,628 903,886
Net carrying amount
At December 31, 2022 1,399,745 325,863 475,367 2,200,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15 INTANGIBLE
ASSETS The movement of intangible assets during the year
is as follows:
Application development Originals and Sessions Other intangibles Work in progress Total
USD USD USD USD USD
2021
Cost:
At January 1, 2021 2,669,100 342,645 59,450 68,128 3,139,323
Additions - - 18,864 86,350 105,214
Additions – internally developed 911,599 123,851 - 38,099 1,073,549
Transfers - 81,701 - (81,701 ) -
At December 31, 2021 3,580,699 548,197 78,314 110,876 4,318,086
Amortization:
At January 1, 2021 1,295,643 250,327 17,351 - 1,563,321
Charge for the year 619,259 74,556 18,104 - 711,919
At December 31, 2021 1,914,902 324,883 35,455 - 2,275,240
Net carrying amount:
At December 31, 2021 1,665,797 223,314 42,859 110,876 2,042,846
2022
Cost:
At January 1, 2022 3,580,699 548,197 78,314 110,876 4,318,086
Additions - - 8,849,867 15,900 8,865,767
Additions – internally developed 112,378 51,927 - - 164,305
Write-off (7,567 ) - - - (7,567 )
Transfers - (80,072 ) 86,350 (6,278 ) -
At December 31, 2022 3,685,510 520,052 9,014,531 120,498 13,340,591
Amortization:
At January 1, 2022 1,914,902 324,883 35,455 - 2,275,240
Charge for the year 725,577 106,503 2,637,683 - 3,469,763
Write-off (7,567 ) - - - (7,567 )
Transfers - 2,432 (2,432 ) - -
At December 31, 2022 2,632,912 433,818 2,670,706 - 5,737,436
Net carrying amount:
At December 31, 2022 1,052,598 86,234 6,343,825 120,498 7,603,155 Work in progress represents costs incurred in
relation to internally produced originals and sessions which are not yet released as well as software being developed by a third party. Amortization charged is allocated as follows:
2022 2021
USD USD
Selling and marketing expenses 2,594,663 -
Cost of revenue (note 6) 871,663 711,919
General and administrative expenses (note 8) 3,437 -
3,469,763 711,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TRADE AND OTHER RECEIVABLES</t>
        </is>
      </c>
      <c r="B4" s="4" t="inlineStr">
        <is>
          <t xml:space="preserve">16 TRADE
AND OTHER RECEIVABLES
2022 2021
USD USD
Trade receivables 8,279,582 4,488,090
Prepayments 113,036 221,099
Advances paid for content and service providers 1,745,561 566,501
Other receivables 1,117,162 219,587
Other financial assets (1) 17,947 145,434
Allowance for estimated credit losses (951,455 ) (235,164 )
10,321,833 5,405,547 (1) Trade receivables are non-interest bearing and
are generally on terms of 30 to 120 days. An analysis of expected credit losse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and reasonable
and supportable information that is available at the reporting date about past events, current conditions and forecasts of future economic
conditions. This credit analysis performed by the Group resulted in an increase in the ECL provision expense of USD 716,291 as at 31 December
2022 (2021: USD 235,164) (refer to note 8). At December 31, 2022 and 2021, the ageing analysis
of unimpaired trade receivables is as follows:
Neither past due nor Past due but not impaired
Total impaired 30-60 days 60-90 days 90-120 days &gt;120 days
USD USD USD USD USD USD
2022 7,328,127 5,452,577 612,213 788,516 77,116 397,705
2021 4,252,926 3,863,994 113,814 200,443 61,219 13,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 Joint Venture</t>
        </is>
      </c>
      <c r="B1" s="2" t="inlineStr">
        <is>
          <t>12 Months Ended</t>
        </is>
      </c>
    </row>
    <row r="2">
      <c r="B2" s="2" t="inlineStr">
        <is>
          <t>Dec. 31, 2022</t>
        </is>
      </c>
    </row>
    <row r="3">
      <c r="A3" s="3" t="inlineStr">
        <is>
          <t>Investment in a Joint Venture [Abstract]</t>
        </is>
      </c>
      <c r="B3" s="4" t="inlineStr">
        <is>
          <t xml:space="preserve"> </t>
        </is>
      </c>
    </row>
    <row r="4">
      <c r="A4" s="4" t="inlineStr">
        <is>
          <t>INVESTMENT IN A JOINT VENTURE</t>
        </is>
      </c>
      <c r="B4" s="4" t="inlineStr">
        <is>
          <t>17 INVESTMENT
IN A JOINT VENTURE The Group holds 50% interest in Vibe Music Arabia
FZ-LLC, a joint arrangement formed with Sony Music Entertainment ME FZ LLC and involved in music distribution, music label and right management
and music production, re-production and recordings. Vibe Music Arabia FZ-LLC is legally separated from the entity and the Group has concluded
it is a joint venture. Vibe Music Arabia FZ-LLC was legally established / incorporated on September 7, 2021 as a free zone Group with
limited liability in Dubai Development Authority The Group’s interest in Vibe Music Arabia
FZ-LLC is accounted for using the equity method in the consolidated financial statements. Summarized financial information of the joint
venture, based on its IFRS financial statements, and reconciliation with the carrying amount of the investment in the consolidated financial
statements are set out below:
2022 2021
USD USD
Opening balance at 1 January 48,142 -
Investment in joint venture 1,068,408 142,352
Group’s share of the joint venture’s loss for the year: Profit for the year (283,055 ) (94,210 )
Investment at 31 December 833,495 48,142
Summarized statement of financial position of Vibe Music Arabia-LLC: 2022 2021
USD USD
Non-current assets 364,743 -
Current assets 1,389,486 142,352
Current Liabilities (87,239 ) (94,210 )
1,666,990 48,142 Summarized statement of profit or loss of Vibe Music Arabia FZ-LLC:
2022 2021
USD USD
Revenue 34,613 -
Cost of revenue (35,338 ) -
Gross profit / Loss (725 ) -
Selling and distribution expenses (38,706 ) -
General and administrative expenses (517,326 ) (188,356 )
Finance cost (4,956 ) (64 )
Net foreign exchange differences (4,397 ) -
Total comprehensive loss for the year (566,110 ) (188,420 )
Group’s share of loss for the year (50%) (283,055 ) (94,210 ) Vibe Music Arabia FZ-LLC had no significant contingent
liabilities or capital commitments as at 31 December 2022. The Group has future commitments of USD 1,200,000 related to their
investment in Vibe Music Arabia FZ-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2</t>
        </is>
      </c>
    </row>
    <row r="3">
      <c r="A3" s="3" t="inlineStr">
        <is>
          <t>Cash and Bank Balances [Abstract]</t>
        </is>
      </c>
      <c r="B3" s="4" t="inlineStr">
        <is>
          <t xml:space="preserve"> </t>
        </is>
      </c>
    </row>
    <row r="4">
      <c r="A4" s="4" t="inlineStr">
        <is>
          <t>CASH AND BANK BALANCES</t>
        </is>
      </c>
      <c r="B4" s="4" t="inlineStr">
        <is>
          <t>18 CASH
AND BANK BALANCES Cash and cash equivalents reflected in the consolidated
statement of cash flows comprise the following statement of financial position amounts:
2022 2021
USD USD
Cash on hand 22,648 193
Bank balances 3,094,439 649,779
3,117,087 649,972
Less: bank overdrafts (3,756 ) (17,432 )
Cash and cash equivalents 3,113,331 632,540 Bank overdrafts carry an interest rate between
7% –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12 Months Ended</t>
        </is>
      </c>
    </row>
    <row r="2">
      <c r="B2" s="2" t="inlineStr">
        <is>
          <t>Dec. 31, 2022</t>
        </is>
      </c>
    </row>
    <row r="3">
      <c r="A3" s="3" t="inlineStr">
        <is>
          <t>Issued Capital and Reserves [Abstract]</t>
        </is>
      </c>
      <c r="B3" s="4" t="inlineStr">
        <is>
          <t xml:space="preserve"> </t>
        </is>
      </c>
    </row>
    <row r="4">
      <c r="A4" s="4" t="inlineStr">
        <is>
          <t>ISSUED CAPITAL AND RESERVES</t>
        </is>
      </c>
      <c r="B4" s="4" t="inlineStr">
        <is>
          <t>19 ISSUED
CAPITAL AND RESERVES On February 3, 2022 (“The Closing Date”)
The Group consummated the Business Combination with Vistas Media Acquisition Group (“VMAC” or the “SPAC”), where
VMAC merged through multiple transactions with a wholly-owned subsidiary of Anghami Inc. As a result of the reverse recapitalization and
consummation of the Business Combination, Anghami Inc. authorized the issuance of 7,768,964 shares upon Reverse Recapitalization. Pursuant to the terms of the business combination
agreement, at the closing date, among other things, each shareholder of Anghami’s outstanding common shares class A, common shares
Class B and common Shares Class C all received approximately 197.3057 shares of new Anghami’s ordinary shares. In addition, pursuant to the terms of the business
combination agreement, at the closing date, each outstanding Vista Media Acquisition Warrant were automatically assumed and converted
into a new Warrant to acquire new Anghami’s Common Share A, subject to the same terms and conditions (including exercisability terms)
as were applicable to the corresponding former Vista Media Acquisitions Warrants. On February 3, 2022, the Group converted
into equity by issuance of 96,483 Class B Preferred Shares of Anghami the convertible note agreement signed with MEVP for funds amounting
to USD 650,000 maturing on May 31, 2021 and is subject to an interest rate of 9% per annum, which has been extended at the discretion
of MEVP. On August 31, 2021 the convertible note has been extended to May 31, 2022 where Anghami has obtained a waiver
on the accrual of interest for the extension period. On February 3, 2022, the Group converted
into equity by issuance of 693,332 Class B Preferred Shares of Anghami the convertible note agreement and an ancillary conversion undertaking
agreement with Alkonost Investment Ltd. For funds amounting to USD 5,000,000 maturing May 2022. The convertible note was subject
to a profit rate of 12% per annum and for which the Group has obtained a waiver for the interest which was accrued up to August 2021. Following the closing of the Business Combination,
the Group had 25,768,967 ordinary shares issued and outstanding, 10,947,800 warrants to purchase ordinary shares at an exercise price
of USD 11.50 per share issued and outstanding and 500,000 warrants to purchase ordinary shares at an exercise price of USD 12.00 per share
issued and outstanding. After the completion of the Business combination,
575,000 private warrants have been exercised on cashless basis against the issuance of 236,687 class A ordinary shares. Pursuant to the completion of the business combination,
the Group has recasted certain financial information presented to reflect certain changes in the equity structure and the effect of the
Conversion Ratio that are being applied retrospectively. Specifically, the Group has recast its financial numbers to reflect the change
in number of shares authorized, issued and outstanding post conversion in line with the Conversion Ratio in the Equity disclosure, allocation
between share capital and share premium, and its related impact on the Loss Per Share calculation and Convertible notes, working capital
loans and warrants. The Group has retroactively adjusted the shares
issued and outstanding prior to February 3, 2022, to give effect to the exchange of Anghami’s shares for Anghami Inc.’s shares
pursuant to the Business Combination agreement.
As of December 31, 2022
Number of authorized shares Number of share outstanding
Ordinary shares 2,150,000,000 26,005,654
Preference shares 5,000,000 -
2,155,000,000 26,005,654
As of December 31, 2021
Number of authorized shares Number of share outstanding
(recast) (recast)
Class A Ordinary Shares 39,461,140 5,070,165
Class B Preferred Shares 39,461,140 11,039,452
Class C Ordinary Shares 19,730,570 1,100,571
98,652,850 17,210,188 The movement of ordinary shares and share premium
during the year is as follows:
Number of Share Capital Share premium
Shares USD USD
Opening balance as of January 1, 2022 (recast) 17,210,188 1,721 32,109,245
Issuance of ordinary shares upon reverse recapitalization 7,478,964 748 73,392,243
Share based payment for service providers 290,000 29 2,899,971
Conversion of convertible notes and working capital loans into common stock 789,815 79 7,738,105
Issuance of shares upon cashless exercise of warrants 236,687 24 365,676
Ending ordinary shares as of December 31, 26,005,654 2,601 116,505,240 The share-based payments reserve is used to recognize
the value of equity-settled share-based payments provided to employees (including key management personnel, as part of their remuneration)
and service provider. Refer to Note 20 for further details of thes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BASED PAYMENTS</t>
        </is>
      </c>
      <c r="B4" s="4" t="inlineStr">
        <is>
          <t>20 SHARE-BASED PAYMENTS The Group established the Anghami Long term Incentive
Plan (“LTIP”) which is designed to provide long-term incentives for key employees in the Group. While there was a mutual understanding
with the employees regarding the terms of the award, its formal approval was pending. However, employees have rendered services to the
Group based on mutual understanding, and this counts towards employees meeting their service conditions. The Board of Directors adopted
a draft version of Anghami Long term Incentive Plan (“LTIP”) and a draft version of the sample award agreement for granting
of options to employees as identified by the Management, up to 229,390 shares. Under the LTIP, the Group, at its discretion,
may grant shares of the Parent to employees, once the employee has completed two years or four years of service, depending upon the plan.
Vesting of the share options is dependent on the completion of the service period of the employee. The fair value of shares granted is
estimated at the date of grant using a revenue multiple approach or by reference to a market transaction and taking into account the terms
and conditions on which the shares were granted. The model simulates the revenue multiple and compares it against the group of principal
competitors or comparable companies, whilst applying an appropriate liquidity discount and volatility rate. It takes into account historical
and expected probability of vesting. The current GESP program is a graded vesting shares ownership program with the following maturities:
1. 4.5 years maturity – 25% Vesting Rule: Whereby the employee gets 25% of the distributed shares for
the first 18 months since the date of grant, and 25% are vested equally over the next three years.
2. 2.5 years maturity – 50% Vesting Rule: Whereby the employee gets 50% of the distributed evenly over
two years. LTIPs are Class C non-voting preferred shares
and are vested only when the employee completes the vesting period. Employee can only sell the vested shares to the Group or existing
shareholders. The latter’s buying of GESP shares requires a board approval. The shares are distributed evenly through tranches
over the vesting period. The remaining three tranches are distributed at the end of each service year starting the end of the second year
of service. Participation in the plan is at the board’s discretion and no individual has a contractual right to participate in the
plan or receive any guaranteed benefits. Prior to the business combination employees have
been vesting their distributed shares at Anghami (the predecessor consolidation entity) over a period of 4.5 years which have been transferred
to shares in Anghami Inc. whereby they immediately vest 50% of the distributed shares and the rest will be allocated at a rate of 25%
per year over a total period of 2 years The movement of share-based payment reserves during
the year is as follows:
Amount
USD
As at January 1, 2021 2,361,094
Share-based payments expense during the year (note 8) 801,450
At December 31, 2021 3,162,544
Reversal of prior provisions (2,214,795 )
Share-based payments expense during the year (note 8) 564,741
As at December 31, 2022 1,512,490 Share options
outstanding at the end of each year are the follows:
2022 2021
Shares options Shares
options
Opening balance as of January 1, 4,318 3,830
Issued during the year (i) 1,110 488
Exercised during the year - -
Ending shares option as of December 31, 5,428 4,318 (i) Since the
grant date is achieved only in the future on the “exit event” while the vesting period commences when awards are issued to
employees, the disclosure considers “number of awards issued” in place of “number of awards granted” The options
are fair valued using Monte Carlo simulation. The following assumptions are used in calculating the fair values of the options:
2022 2021
Expected weighted average volatility (%) 80 % 70 % Pursuant to
the business combination, the group has implemented a Long term incentive plan whereby the shares of Anghami have been converted into
shares in Anghami Inc. the value of those share has dropped significantly due to the share price drop of Anghami Inc. resulting in a reversal
of the provisions taken in previous years amounting to USD 2,214,7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1 LEASES The Group has lease contracts for various office
spaces used in its operations. Leases of such office spaces generally have lease terms between 1 and 5 years. The Group’s obligations
under its leases are secured by the lessor’s title to the leased assets. Generally, the Group is restricted from assigning and subleasing
the leased assets. There are several lease contracts that include
extension and termination options and variable lease payments. Set out below are the carrying amounts of right-of-use
assets recognized and the movements during the year:
ROU
USD
At January 1, 2021 254,653
Depreciation expense (note 8) (84,884 )
At December 31, 2021 169,769
Additions during the year 247,789
Depreciation expense (note 8) (121,020 )
At December 31, 2022 296,538 Set out below are the carrying amounts of lease
liabilities and the movements during the period:
2022 2021
USD USD
As at January 1 240,200 319,413
Additions during the year 247,789 -
Accretion of interest (note 9) 58,610 57,779
Payments (189,555 ) (136,992 )
As at December 31 357,044 240,200
2022 2021
USD USD
Current 188,245 104,233
Non-current 168,799 135,967
357,044 240,200 The maturity analysis of lease liabilities is
disclosed in Note 29
2022 2021
USD USD
Depreciation expense of right-of-use assets (note 8) 121,020 84,884
Interest expense on lease liabilities (note 9) 58,610 57,779
Expenses relating to short-term lease (note 8) 514,643 474,865
Total amount recognized in profit or loss 694,273 617,528 There are no potential future rental payments,
on account of extension options expected not to be exercised and termination option expected to be exercised, relating to periods following
the exercise date of extension and termination options that are not included in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nd Goodwill</t>
        </is>
      </c>
      <c r="B1" s="2" t="inlineStr">
        <is>
          <t>12 Months Ended</t>
        </is>
      </c>
    </row>
    <row r="2">
      <c r="B2" s="2" t="inlineStr">
        <is>
          <t>Dec. 31, 2022</t>
        </is>
      </c>
    </row>
    <row r="3">
      <c r="A3" s="3" t="inlineStr">
        <is>
          <t>Business Combination and Goodwill [Abstract]</t>
        </is>
      </c>
      <c r="B3" s="4" t="inlineStr">
        <is>
          <t xml:space="preserve"> </t>
        </is>
      </c>
    </row>
    <row r="4">
      <c r="A4" s="4" t="inlineStr">
        <is>
          <t>BUSINESS COMBINATION AND GOODWILL</t>
        </is>
      </c>
      <c r="B4" s="4" t="inlineStr">
        <is>
          <t>22 BUSINESS
COMBINATION AND GOODWILL On 3 June 2022, the Group acquired 100% of the
shares of Spotlight Recreational Services LLC (“Spotlight”), a Company incorporated under the laws of the United Arab Emirates,
pursuant to the signed sale and purchase agreement. Spotlight is engaged in operating live events. This acquisition has been accounted
for in accordance with IFRS 3 Business Combinations. The initial accounting is based on the management’s
best estimate of the fair value of the assets and liabilities acquired by the Group and will be finalized within the next 12 months. The
finalization of the purchase price allocation may result in a change in the fair value of assets and liabilities acquired, and accordingly
a corresponding change in the goodwill. Management believes there are no material provisional
assets and liabilities to be recorded at the date of the acquisition, further Management does not expect any material adjustments upon
the completion of the purchase price allocation exercise. The purchase consideration are as follows:
● USD 350,000 paid in cash at closing of acquisition
which has been fully paid is at December 31, 2022
● USD 250,000, to be paid in shares At December 31,2022, the share payment mentioned
above was still due for issuance. The acquired business contributed a profit of
USD 430,265 and Revenue of USD 4,864,015 for the period since the acquisition date to 31 Decembe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 for Employees' End of Service Benefits</t>
        </is>
      </c>
      <c r="B1" s="2" t="inlineStr">
        <is>
          <t>12 Months Ended</t>
        </is>
      </c>
    </row>
    <row r="2">
      <c r="B2" s="2" t="inlineStr">
        <is>
          <t>Dec. 31, 2022</t>
        </is>
      </c>
    </row>
    <row r="3">
      <c r="A3" s="3" t="inlineStr">
        <is>
          <t>Provision for Employees' End of Service Benefits [Abstract]</t>
        </is>
      </c>
      <c r="B3" s="4" t="inlineStr">
        <is>
          <t xml:space="preserve"> </t>
        </is>
      </c>
    </row>
    <row r="4">
      <c r="A4" s="4" t="inlineStr">
        <is>
          <t>PROVISION FOR EMPLOYEES' END OF SERVICE BENEFITS</t>
        </is>
      </c>
      <c r="B4" s="4" t="inlineStr">
        <is>
          <t xml:space="preserve">23 PROVISION
FOR EMPLOYEES’ END OF SERVICE BENEFITS
2022 2021
USD USD
Provision as at January 1 166,013 131,109
Provided during the year (note 8) 643,904 43,477
Paid during the year (108,964 ) (8,573 )
700,953 166,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Financial Position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 loss per share attributable to equity holders of the Parent</t>
        </is>
      </c>
      <c r="B4" s="7" t="n">
        <v>-2.35</v>
      </c>
      <c r="C4" s="7" t="n">
        <v>-1.03</v>
      </c>
      <c r="D4" s="7" t="n">
        <v>-0.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TRADE AND OTHER PAYABLES</t>
        </is>
      </c>
      <c r="B4" s="4" t="inlineStr">
        <is>
          <t xml:space="preserve">24 TRADE
AND OTHER PAYABLES
2022 2021
USD USD
Trade payables (content and service providers) 12,311,919 6,075,269
Accrued content acquisition and royalty costs 10,388,153 8,481,666
Social security and taxes payable 259,345 358,702
Withholding taxes payable 437,300 11,008
Other accrued expenses 1,767,875 657,727
Deferred purchase price 250,000 -
Other payables 1,107,647 307,757
26,522,239 15,892,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mount Due From/To Related Parties</t>
        </is>
      </c>
      <c r="B1" s="2" t="inlineStr">
        <is>
          <t>12 Months Ended</t>
        </is>
      </c>
    </row>
    <row r="2">
      <c r="B2" s="2" t="inlineStr">
        <is>
          <t>Dec. 31, 2022</t>
        </is>
      </c>
    </row>
    <row r="3">
      <c r="A3" s="3" t="inlineStr">
        <is>
          <t>Amount Due From/To Related Parties [Abstract]</t>
        </is>
      </c>
      <c r="B3" s="4" t="inlineStr">
        <is>
          <t xml:space="preserve"> </t>
        </is>
      </c>
    </row>
    <row r="4">
      <c r="A4" s="4" t="inlineStr">
        <is>
          <t>AMOUNT DUE FROM/TO RELATED PARTIES</t>
        </is>
      </c>
      <c r="B4" s="4" t="inlineStr">
        <is>
          <t xml:space="preserve">25 AMOUNT
DUE FROM/TO RELATED PARTIES Related parties represent associated companies,
shareholders, directors and key management personnel of the Group, and entities controlled, jointly controlled or significantly influenced
by such parties. Pricing policies and terms of these transactions are approved by the Group’s management. 25.1 Related
party balances Due from related parties:
2022 2021
USD USD
(a) Affiliated companies:
Du – UAE 32,234 339,767
Mobily – KSA 207,028 261,670
239,262 601,437
(b) Due from related parties
Elias Habib (shareholder) - 65,472
Vistas Media Acquisition Group - 1,000,000
239,262 1,666,909 Due to shareholders and related parties:
2022 2021
USD USD
(a) Due to shareholders
Edgard Maroun 232,429 365,847
MEVP Holding SAL - 250,000
Elias Habib 162,354 -
Omar Sukarieh - 30,000
Choucri Khairallah - 75,000
Maher Khawkhaji 100,236 -
495,019 720,847
(b) Due to a related party
MBC FZ LLC 1,941,289 1,350,000
2,436,308 2,070,847 The above balances are interest free and have
no fixed repayment terms. (c) Convertible notes: (d) Working capital loans: 25.2 Related
party transactions Significant transactions with related parties
included in the consolidated statement of comprehensive income are as follows:
2022 2021
USD USD
Fair value movement on convertible notes (note 27) - (453,331 )
Interest on convertible loans (note 27) (322,748 ) (1,836,468 )
Interest on working capital loans (note 27) (88,757 ) (221,372 )
Consultancy fees paid to Shuaa - (3,100,000 )
Revenues from Du and Mobily 1,248,248 1,445,268
Fees paid to Du and Mobily (cost of revenue) (305,394 ) (577,674 ) Du and Mobily utilize their network to facilitate
subscription payments for the Group’s users. 25.3 Compensation
of key management personnel of the Group
2022 2021
USD USD
Short term employee benefits 1,926,641 1,088,027
Post-employment pension and medical benefits 34,535 30,939
Termination benefits 48,747 1,830
Share-based payment transactions 109,800 105,069
Total compensation of key management personnel of the Group 2,119,723 1,225,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ies</t>
        </is>
      </c>
      <c r="B1" s="2" t="inlineStr">
        <is>
          <t>12 Months Ended</t>
        </is>
      </c>
    </row>
    <row r="2">
      <c r="B2" s="2" t="inlineStr">
        <is>
          <t>Dec. 31, 2022</t>
        </is>
      </c>
    </row>
    <row r="3">
      <c r="A3" s="3" t="inlineStr">
        <is>
          <t>Warrants Liabilities Abstract</t>
        </is>
      </c>
      <c r="B3" s="4" t="inlineStr">
        <is>
          <t xml:space="preserve"> </t>
        </is>
      </c>
    </row>
    <row r="4">
      <c r="A4" s="4" t="inlineStr">
        <is>
          <t>WARRANTS LIABILITIES</t>
        </is>
      </c>
      <c r="B4" s="4" t="inlineStr">
        <is>
          <t xml:space="preserve">26 WARRANTS
LIABILITIES Prior to the Transaction, the SPAC issued 11,295,000
warrants each exercisable at $11.50 per one Class A Ordinary Share, of which 10,000,000 are Public Warrants listed on NASDAQ and Private
Warrants held by the sponsors. Upon closing of the Transaction, the Group assumed
the Public Warrants and Private Warrants of the SPAC. Each whole warrant entitles the holder to purchase one share of the Company’s
Class A ordinary shares at a price of $11.50 per share. The Public Warrants will expire 5 years after completion of the Business Combination. During the year 2022, 575,000 warrants were exercised
on a cashless basis against the issuance of 236,687 class A ordinary shares. The warrants are initially recognised at fair
value, and in subsequent periods measured at fair value through profit or loss with any changes in fair value recognised in profit or
loss until the warrants are exercised, redeemed, or expire. The public warrants are listed on NASDAQ under the symbol “ANGHW” The outstanding warrants as of December 31, 2022
are as follows:
Public Private placement Representative Service
Opening balance as of January 1, 2022 - - - -
Issued in connection to reverse recapitalization 10,000,000 795,000 500,000 -
Service based payments - - 152,800
Exercised during the year - (75,000 ) (500,000 ) -
Ending balance as of December 31, 2022 10,000,000 720,000 - 152,800 Public Warrants Each warrant entitles the registered holder to
purchase one ordinary share at a price of USD 11.50 per share (or such lower price as we may determine pursuant to the terms of the
warrant agreement), subject to adjustment as discussed below, at any time commencing on the later of 12 months from the closing of
the VMAC’s public offering and 30 days after the completion of the Business Combination, provided in each case that we have an effective
registration statement under the Securities Act covering the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Business Combination, which will be February 3, 2027 (or such later date as we may determine pursuant to the terms
of the warrant agreement), or earlier upon redemption or liquidation. Private Placement Warrants and Private Placement Unit Warrants The private placement warrants and private placement
unit warrants have the same terms &amp; conditions as the public warrants, except that the private placement warrants and the private
placement unit warrants and the ordinary shares issuable upon exercise of such warrants are not transferable, assignable or saleable until
30 days after the completion of a Business Combination, subject to certain limited exceptions. Additionally, the private placement warrants
and private placement unit warrants are non-redeemable so long as they are held by the Sponsor, I-Bankers or their permitted
transferees. If the private placement warrants and private placement unit warrants are held by someone other than the Sponsor, I-Bankers or
their permitted transferees, the private placement warrants and private placement unit warrants will be redeemable by the Group and exercisable
by such holders on the same basis as the public warrants. On March 7, 2022, Anghami Inc. issued 24,393 Class
A Shares upon the cashless exercise of representative warrants to purchase 75,000 Class A Shares at an exercise price of USD 11.50 per
share. Representative Warrants On August 11, 2020, VMAC issued an aggregate
of 500,000 Representative’s Warrants, exercisable at USD 11.50 per share, to the underwriters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Group and the closing of the Group’s initial Business Combination and terminating on the fifth anniversary of such effectiveness
date. On February 8, 2022, Anghami Inc. issued 153,846
Class A Shares upon the cashless exercise of representative warrants to purchase 400,000 Class A Shares at an exercise price of USD 11.50
per share. On February 18, 2022, Anghami Inc. issued 58,448 Class A Shares upon the cashless exercise of representative warrants to purchase
75,000 Class A Shares at an exercise price of USD 11.50 per share. Service Warrants The service warrants are identical in terms to
the public warrants and form part of the same class as, the public warrants. As at 31 December 2022, The carrying value of
the warrants is as follows:
2022 2021
USD USD
At January 1 - -
Recognized pursuant to the reverse acquisition transaction 7,625,996 -
Exercised during the year (365,700 ) -
Change in fair value during the period/year (6,697,574 ) -
At December 31 562,722 - The warrants are fair valued using Black-Scholes
model. The following assumptions are used in calculating the fair values of the warrants:
2022 2021
Volatility 75 % -
Risk-free rate 3.79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2</t>
        </is>
      </c>
    </row>
    <row r="3">
      <c r="A3" s="3" t="inlineStr">
        <is>
          <t>Loans and Borrowings [Abstract]</t>
        </is>
      </c>
      <c r="B3" s="4" t="inlineStr">
        <is>
          <t xml:space="preserve"> </t>
        </is>
      </c>
    </row>
    <row r="4">
      <c r="A4" s="4" t="inlineStr">
        <is>
          <t>LOANS AND BORROWINGS</t>
        </is>
      </c>
      <c r="B4" s="4" t="inlineStr">
        <is>
          <t xml:space="preserve">27 LOANS
AND BORROWINGS
2022 2021
USD USD
Convertible notes - 13,805,436
Working capital loans - 4,721,366
- 18,526,802 Convertible note 1 During the year 2020, the Group signed a convertible
note agreement with MEVP for funds amounting to USD 650,000 maturing on May 31, 2021 and is subject to an interest rate of 9% per
annum, which has been extended at the discretion of MEVP. The convertible notes rank ahead of the ordinary shares in the event of a liquidation.
MEVP provided an advance of USD 150,000 in 2019 which has been accounted for against the convertible note. On August 31, 2021 convertible
note 3 has been extended to May 31, 2022 where Anghami has obtained a waiver on the accrual of interest for the extension period. Upon the consummation of the business combination,
the convertible notes of USD 650,000 and unpaid accrued interest of USD 292,231 were converted into 96,483 shares in Anghami Inc. Convertible note 2 During the year 2020, the Group signed a convertible
note agreement and an ancillary conversion undertaking agreement with Alkonost Investment Ltd. for funds amounting to USD 5,000,000 maturing
May 2022, which is subject to a profit rate of 12% per annum and for which the Group has obtained a waiver for the interest which was
accrued up to August 2021. The convertible notes rank ahead of the ordinary shares in the event of a liquidation. Anghami has obtained
a waiver on the accrual of interest until August 31,2021. The Convertible note 2 agreements included certain
affirmative covenants, including the delivery of audited consolidated financial statements to the holders. Upon the consummation of the business combination,
the convertible notes of USD 5,000,000 and unpaid accrued interest of USD 1,795,953 were converted into 693,332 shares in Anghami Inc. Convertible note 3 The Group has entered into a convertible loan
on December 5, 2021, and an ancillary conversion undertaking agreement with Shuaa amounting to USD 6,000,000 with maturity date of February
11, 2023. The Group has the right to repay the loan interest free by February 11, 2022, however, a transaction cost of 390,000 was charged
as part of the loan. After three months the interest rate of 12% will be accrued monthly. At maturity date, the lenders have the option
to either demand the repayment of the principal and the accrued interest at maturity or convert the outstanding loan balance at a discount
to the fair market value of the Group. Upon the consummation of the business combination,
the loan was deducted from the proceeds that resulted from the business combination as well as the transaction cost of USD 390,000. The table below presents the changes in the convertible notes:
2022 2021
USD USD
At January 1 13,805,436 12,735,835
Additions – convertible notes - 6,000,000
Changes in fair value (note 9) - 453,331
Interest and transaction costs (note 9) 322,748 1,836,468
Conversion of convertible notes during the year (7,738,184 ) (7,220,198 )
Repayment of convertible notes during the year (6,390,000 ) -
At December 31 - 13,805,436 The table below presents the classification and
maturity of the convertible notes:
2022 2021
USD USD
Fair value through profit or loss - -
Amortized cost - 13,805,436
- 13,805,436
Current - 13,805,436
Non-current - -
- 13,805,436 Working capital loans Working capital loan 1 The Group has entered into a working capital loan
on July 1, 2021 and an ancillary conversion undertaking agreement with Shuaa amounting to USD 3,500,000. The working capital loan has
a three-months grace period after which an annual interest of 12% will be accrued monthly. On February 11, 2023 (the maturity date), the
lenders have the option to either demand the repayment of the principal and the accrued interest at maturity. Upon the consummation of the business combination,
the loan was deducted from the proceeds that resulted from the business combination as well as the transaction cost of USD 203,000. Working capital loan 2 The Group has entered into a working capital loan
on September 4, 2021 with MEVP amounting to USD 1,000,000. The working capital loan has three-month grace period after which an annual
interest of 12% will be accrued monthly. Cash settlement of interest and principal will occur upon the completion of the business combination
with VMAC. On March 3, 2022 this working capital loan has
been settled in cash where the entire principle of USD 1,000,000 has been paid along with an interest amount of USD 67,923 and a success
fee of USD 39,200. The table below presents the changes in the working capital loans:
2022 2021
USD USD
At January 1 4,721,366 -
Additions – working capital loans - 4,499,994
Interest (note 9) 88,757 221,372
Repayment of working capital loans (4,810,123 ) -
At December 31 - 4,721,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t>
        </is>
      </c>
      <c r="B1" s="2" t="inlineStr">
        <is>
          <t>12 Months Ended</t>
        </is>
      </c>
    </row>
    <row r="2">
      <c r="B2" s="2" t="inlineStr">
        <is>
          <t>Dec. 31, 2022</t>
        </is>
      </c>
    </row>
    <row r="3">
      <c r="A3" s="3" t="inlineStr">
        <is>
          <t>Contingencies and Commitements [Abstract]</t>
        </is>
      </c>
      <c r="B3" s="4" t="inlineStr">
        <is>
          <t xml:space="preserve"> </t>
        </is>
      </c>
    </row>
    <row r="4">
      <c r="A4" s="4" t="inlineStr">
        <is>
          <t>CONTINGENCIES AND COMMITEMENTS</t>
        </is>
      </c>
      <c r="B4" s="4" t="inlineStr">
        <is>
          <t>28 CONTINGENCIES
AND COMMITEMENTS 28.1 Contingencies There exist a few pending legal actions, proceedings,
and claims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Pop Arabia commenced a law suit against Anghami
in December 2022 with an accusation of “unlicensed exploitation of musical and lyrical works”. The estimated amount is immaterial
should the action be successful as they are only claiming the rights for 12 songs. Based on management assessment, currently there
are no material cases, claims or proceedings of such quantum which require provision or disclosure as contingent liabilities. 28.2 Commitments 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December 31:
2022 2021
USD USD
Less than one year 4,194,264 5,149,957
Later than one year but not more than 5 years 1,250,000 1,965,594 In addition to the minimum guarantees listed above,
the Group is subject to various service agreements including a service agreement with Amazon for the use of Amazon servers and cloud as
at December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 and Policies</t>
        </is>
      </c>
      <c r="B1" s="2" t="inlineStr">
        <is>
          <t>12 Months Ended</t>
        </is>
      </c>
    </row>
    <row r="2">
      <c r="B2" s="2" t="inlineStr">
        <is>
          <t>Dec. 31, 2022</t>
        </is>
      </c>
    </row>
    <row r="3">
      <c r="A3" s="3" t="inlineStr">
        <is>
          <t>Financial Risk Management Objective and Policies [Abstract]</t>
        </is>
      </c>
      <c r="B3" s="4" t="inlineStr">
        <is>
          <t xml:space="preserve"> </t>
        </is>
      </c>
    </row>
    <row r="4">
      <c r="A4" s="4" t="inlineStr">
        <is>
          <t>FINANCIAL RISK MANAGEMENT OBJECTIVE AND POLICIES</t>
        </is>
      </c>
      <c r="B4" s="4" t="inlineStr">
        <is>
          <t xml:space="preserve">29 FINANCIAL
RISK MANAGEMENT OBJECTIVE AND POLICIES The Group’s principal financial liabilities
comprise loans and borrowings, lease liabilities, due to related parties, bank overdrafts and trade and other payables. The main purpose
of these financial liabilities is to finance the Group’s operations. The Group’s principal financial assets include trade
and other receivables, contract assets, due from related parties and cash and cash equivalents that derive directly from its operations. The main risks arising from the Group’s
financial instruments are market risk, liquidity risk and credit risk. The Board of Directors reviews and agrees policies for managing
each of these risks which are summarised below: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The sensitivity analyses in the
following sections relate to the position as at December 31, 2022 and 2021. Interest rate risk The Group is not exposed to any significant interest
rate risk, all convertible notes have fixed interest rates and have been settled in their entirety during the year ended December 31,
2022. Credit risk The Group seeks to limit its credit risk with
respect of customers by setting credit limits and monitoring outstanding receivables and maintaining positive cash flows. With respect to credit risk arising from other
financial assets of the Group, which comprise of bank balances and trade receivables, the Group’s exposure to credit risk arises
from default of the counterparty, with the maximum exposure equal to the carrying amount of these instruments. The Group seeks to limit
its credit risk to banks by only dealing with reputable banks and financial institutions. Foreign currency risk Foreign currency risk comprises of transaction
and statement of financial position risk. Transaction risk relates to the Group’s cash flow being adversely affected by a change
in the exchange rates of foreign currencies against US Dollars. The consolidated statement of financial position risk relates to the risk
of the Group’s monetary assets and liabilities in foreign currencies acquiring a lower or higher value, when translated into US
Dollars, as a result of currency movements. The Group is exposed to foreign currency fluctuations
on its transactions in foreign currencies, mainly in Egyptian and Lebanese Pounds. As the UAE Dirham and Saudi Riyal are pegged to the
US Dollar, balances in these currencies are not considered to represent significant currency risk. The Group’s principle foreign
currency risk arises from Egyptian and Lebanese Pounds denominated transactions. The table below indicates the Group’s foreign
currency exposure at December 31 as a result of its monetary assets and liabilities denominated in Egyptian Pounds. The analysis calculates
the effect of a reasonable possible movement of the US Dollars rate against Egyptian with all other variables held constant on the consolidated
statement of comprehensive income. Sensitivity analysis A 5% strengthening/(weakening) of the following currency against USD
currency at 31 December would have increased/(decreased) financial instruments by USD equivalent amounts shown below:
Increase/decrease in USD rate to the Effect on loss before tax
Egyptian Pound USD
2022 +/-5 % 76,352
2021 +/-5 % 30,985 As for the Transactions denominated in Lebanese
Pounds the Central Bank of Lebanon issued Basic Circular 157 setting the framework of exceptional measures for foreign-currency operations.
Hence, banks operating in Lebanon must process customers’ FX operations (buy and sell) related to their personal or commercial needs
on the electronic platform “Sayrafa”. Transactions with customers encompass purchase
and sale of foreign currencies banknotes against LBP, as well as operations from/to foreign currencies external accounts against LBP.
The Sayrafa corresponds to a floating system and the Sayrafa average rate and volume of foreign currency operations are published on the
website of the Central Bank of Lebanon. Foreign currency operations were executed on the Sayrafa platform at the following exchange rates:
2022
Rate
as at December 31 Average rate for the period from January 1 to December 31
LBP LBP
US Dollar 38,000 25,681 The Sayrafa platform is not available for the
purchase and sale of and “local” foreign currency bank accounts which are subject to unofficial capital controls. The Sayrafa rates were introduced in Lebanon to
suppress the black-market rates. Sayrafa platform was initially created in September 2021 for supporting corporate clients to pay for
international shipments, expatriates’ salaries and tuition fees for Lebanese students studying abroad. The volume of transactions
on the Sayrafa platform did not pick up until the end of December 2021, when Banque du Liban (’started selling fresh dollars on
the platform to the public. On December 16, 2021, the Banque du Liban (‘issued Basic Circular No 161 allowing the public to withdraw
cash amounts from their LBP accounts at the Sayrafa rate within their cash withdrawal limit. The application of Sayrafa has affected the group’s
statement of profit and loss in the following manner:
At official rate At sayrafa rate Impact
Cost of revenues 407,056 24,587 382,469
Finance costs 315,883 17,119 298,764
General and administrative expenses 799,955 46,645 753,310
Net foreign exchange differences 7,690,532 391,694 7,298,838
Other income 3,082 209 2,873
Revenue 9,416,614 536,265 8,880,349
Selling and distribution expenses 158,475 9,603 148,872
Consultancy and professional fees 1,013 44 969 Liquidity risk The Group limits its liquidity risk primarily
from the funds generated from operations to settle supplier dues and provide the Group with sufficient funds to enable it to meet its
financial obligations as they fall due. The table below summarises the maturities of the
Group’s undiscounted financial liabilities, based on contractual payment dates.
On demand Less than 3 months 3 months to 1 year 1 to 5 years Total
USD USD USD USD USD
December 31, 2022
Bank overdrafts 3,756 - - - 3,756
Lease liability - - 188,245 168,799 357,044
Trade and other payables - 12,311,919 14,210,320 - 26,522,239
Total 3,756 12,311,919 14,398,565 168,799 26,883,039
December 31, 2021
Bank overdrafts 17,432 - - - 17,432
Lease liability - - 104,233 135,967 240,200
Trade and other payables - 6,075,269 9,816,860 - 15,892,129
Total 17,432 6,075,269 9,921,093 135,967 16,149,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Eps) [Abstract]</t>
        </is>
      </c>
      <c r="B3" s="4" t="inlineStr">
        <is>
          <t xml:space="preserve"> </t>
        </is>
      </c>
    </row>
    <row r="4">
      <c r="A4" s="4" t="inlineStr">
        <is>
          <t>EARNINGS PER SHARE (EPS)</t>
        </is>
      </c>
      <c r="B4" s="4" t="inlineStr">
        <is>
          <t>30 EARNINGS
PER SHARE (EPS) Basic loss per share is computed using the weighted-average
number of outstanding shares during the period. Diluted loss per share is computed using the treasury stock method to the extent that
the effect is dilutive by using the weighted-average number of outstanding shares and potential shares during the period. The Group’s
potential shares consist of incremental shares issuable upon (1) the assumed exercise of warrants, (2) the assumed vesting of unvested
shares under GESP program, and (3) conversion of the outstanding convertible notes, excluding all anti-dilutive shares outstanding during
the period. The Group used the if-converted method to calculate the dilutive impact for the above convertible instruments and adjusted
the numerator for changes in profit or loss. The following table reflects the loss and share
data used in the basic and diluted loss per share calculations:
2022 2021 2020
USD USD USD
(recast) (recast)
Basic loss per share
Net loss attributable to the equity holders of the Parent (61,019,350 ) (17,786,681 ) (5,585,948 )
Shares used in computation:
Weighted-average shares outstanding 26,005,564 17,210,188 16,325,468
Basic net loss per share attributable to equity holders of the Parent (2.35 ) (1.03 ) (0.34 )
Diluted loss per share
Net loss attributable to the equity holders of the Parent (61,019,350 ) (17,786,681 ) (5,585,948 )
Shares used in computation:
Weighted-average shares outstanding 26,005,564 17,210,188 16,325,468
Diluted net loss per share attributable to equity holders of the Parent (2.35 ) (1.03 ) (0.34 ) There have been no other transactions involving
ordinary shares or potential ordinary shares between the reporting date and the date of authorization of thes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t>
        </is>
      </c>
      <c r="B1" s="2" t="inlineStr">
        <is>
          <t>12 Months Ended</t>
        </is>
      </c>
    </row>
    <row r="2">
      <c r="B2" s="2" t="inlineStr">
        <is>
          <t>Dec. 31, 2022</t>
        </is>
      </c>
    </row>
    <row r="3">
      <c r="A3" s="3" t="inlineStr">
        <is>
          <t>Reverse Capitalization [Abstract]</t>
        </is>
      </c>
      <c r="B3" s="4" t="inlineStr">
        <is>
          <t xml:space="preserve"> </t>
        </is>
      </c>
    </row>
    <row r="4">
      <c r="A4" s="4" t="inlineStr">
        <is>
          <t>REVERSE CAPITALIZATION</t>
        </is>
      </c>
      <c r="B4" s="4" t="inlineStr">
        <is>
          <t xml:space="preserve">31 REVERSE
CAPITALIZATION On February 3, 2022, we consummated the previously
announced business combination (the “Business Combination”) pursuant to the Business Combination Agreement (the “Business
Combination Agreement”), dated March 3, 2021, by and among the Group, Vistas Media Acquisition Group Inc. (“VMAC” or
the “SPAC”) , Anghami, an exempted Group incorporated under the laws of the Cayman Islands (“Anghami”), Anghami
Vista 1, a Cayman Islands exempted Group and wholly-owned subsidiary of the Group (“Vistas Merger Sub”), and Anghami Vista
2, a Cayman Islands exempted Group and wholly-owned subsidiary of the Group (“Anghami Merger Sub”). Pursuant to the Business Combination Agreement,
each of the following transactions (among others) occurred at the closing of the Business Combination:
- VMAC and Vistas Merger Sub consummated the merger of Vistas Merger Sub with and into VMAC, with VMAC being
the surviving Group and continuing as a wholly-owned subsidiary of the Group known as Anghami (DE), Inc. (the “Vistas Merger”),
Anghami and Anghami Merger Sub consummated the merger of Anghami Merger Sub with and into Anghami, with Anghami being the surviving Group
and continuing as a wholly-owned subsidiary of Anghami Inc.;
- Each outstanding share of VMAC’s Class A Common Stock, including the PIPE shares, the Share Based
Payment shares, the Extension Payment shares, and Class B common stock, par value USD 0.0001 per share, was exchanged for one ordinary
share of the Group;
- each issued and outstanding VMAC warrant to purchase VMAC Class A Common Stock ceased to represent a right
to acquire shares of VMAC Class A Common Stock and was converted into the right to acquire the same number of ordinary shares, at the
same exercise price and on the same terms as in effect immediately prior to the closing of the Business Combination; and
- All 25,697 Class A ordinary shares of Anghami were exchanged for ordinary shares of Anghami Inc. for 5,070,164
shares, all 59,954 Class B ordinary shares of Anghami were exchanged for ordinary shares of Anghami Inc. for 11,829,265 shares, all 5,578
Class C ordinary shares of Anghami were exchanged for ordinary shares of Anghami Inc. for 1,100,571 shares. In connection and immediately prior to the consummation
of the Business Combination, VMAC sold 4,056,000 shares of its Class A common stock, par value USD 0.0001 per share (“VMAC Class
A Common Stock”) for gross proceeds of USD 40,560,000 to the subscribers in the private placement (the “PIPE”). Also, VMAC issued 540,000 shares (the “Share
Based Payments”) of VMAC Class A Common Stock and 152,800 warrants to purchase VMAC Class A Common Stock at an exercise
price of USD 11.50 per share to certain service providers for services rendered in connection with the Business Combination, and VMAC
also issued 100,000 shares (the “Extension Payment”) of VMAC Class A Common Stock to Vistas Media Sponsor, LLC (“Sponsor”)
as the result of the conversion the USD 1,000,000 loan that Sponsor made to VMAC to fund extension payment to extend the period of time
that VMAC had to consummate its initial business combination; The net proceeds received from business combination
is as follows:
2022
USD
Cash from reverse recapitalization from IPO Trust 102,075,880
Shares redeemed from the IPO Trust (99,595,773 )
Proceeds from reverse recapitalization 2,480,107
Cash from reverse recapitalization from PIPE Trust – net 30,427,800
Reverse recapitalization transaction costs (9,470,709 )
23,437,198 The number of shares of Common Stock issued immediately
following the consummation of the Business Combination was as follows:
VMAC’s Public Shareholders, outstanding prior to the business combination 10,000,000
Less redemption of VMAC’s public shares (9,757,033 )
Net VMAC’s Public Shareholders 242,967
VMAC’s Initial Shareholders 2,830,000
Shares issued to PIPE 4,056,000
Share Based Payments (including 360,000 placement agent fee) 640,000
Sponsor, PIPE and Transaction Cost Shares issued 7,526,000
Anghami initial Shareholders 18,000,000
Total shares outstanding immediately after the Business Combination 25,768,967
Shares issued against exercise of warrants during 2022 236,687
Total shares outstanding as of December 31, 2022 26,005,654 The exchange of Anghami’s shares for Anghami
Inc.’s shares will be accounted for as a transaction under common control in accordance with IFRS. The exchange of VMAC’s
shares for Anghami Inc.’s shares will be accounted for as a “reverse acquisition” in accordance with IFRS. Under this
method of accounting, VMAC will be treated as the “acquired” Group for financial reporting purposes. This determination was based on the guidance provided
in IFRS 3 (Business Combinations) and IFRS 10 (Consolidated Financial Statements) and was primarily based on the assumptions that Anghami’s
operations will substantially comprise the ongoing operations of the Combined Group, Anghami’s designees are expected to comprise
a majority of the governing body of the Combined Group, Anghami’s senior management will comprise the senior management of the Combined
Group, and Anghami’s existing shareholders will be the largest group of shareholders of the Combined Group following the consummation
of the Business Combination. Accordingly, for accounting purposes, the exchange
of VMAC’s shares for Anghami Inc. shares will be treated as the equivalent of Anghami Inc. issuing shares for the net assets of
VMAC, accompanied by a recapitalization. It has been determined that VMAC is not a business under IFRS, hence the transaction is accounted
for within the scope of IFRS 2 (“share-based payment”). In accordance with IFRS 2, the difference in the
fair value of Anghami Inc.’s equity instruments deemed issued to VMAC shareholders over the fair value of identifiable net assets
of VMAC represents a service for listing and is accounted for as a share-based payment which is expensed as incurred. The net assets of
the Combined Group will be stated at historical cost, with no goodwill or other intangible assets recorded. Operations prior to the exchange
of VMAC’s shares for Anghami Inc.’s shares will be deemed to be those of Anghami Inc., the summary of which is as follows:
Fair value of net assets of VMAC comprising: USD
Cash and cash equivalents 43,040,107
Trade Payables (9,146,258 )
Warrants Liabilities (7,625,965 )
26,267,884
Less: Fair value of consideration comprising:
7,478,964 Anghami Inc. ordinary shares issued at 10 USD 74,789,640
Share listing expenses recognised in profit or loss 48,521,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s of Financial Instruments [Abstract]</t>
        </is>
      </c>
      <c r="B3" s="4" t="inlineStr">
        <is>
          <t xml:space="preserve"> </t>
        </is>
      </c>
    </row>
    <row r="4">
      <c r="A4" s="4" t="inlineStr">
        <is>
          <t>FAIR VALUES OF FINANCIAL INSTRUMENTS</t>
        </is>
      </c>
      <c r="B4" s="4" t="inlineStr">
        <is>
          <t>32 FAIR
VALUES OF FINANCIAL INSTRUMENTS Financial instruments comprise financial assets
and financial liabilities. Financial assets consist of cash and cash equivalents,
trade receivables, contract assets and amount due from related party. Financial liabilities consist of trade payables, lease liability,
overdrafts, convertibles notes, working capital loans and amount due to related party. The Group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he Private Warrants were valued using Black Scholes
Model and the Shared-Based Payments were valued valued using Montecarlo Simulation, which are both considered to be a Level 3 fair value
measurement. The primary unobservable inputs utilized in determining the fair value of the derivatives warrant liabilities and Shared-Based
Payments are the expected volatility of our ordinary shares and risk-free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3 SUBSEQUENT
EVENTS On January 31, 2022,
the UAE Ministry of Finance announced the introduction of a 9% federal corporate tax rate effective for fiscal years commencing on or
after June 1, 2023. There are no implications to the financial and reporting period ended December 31, 2022. On January 9, 2023, Anghami
Inc. (the “Group”) received a notice from the Listing Qualifications Department of The Nasdaq Stock Market LLC indicating
that the Group is not currently in compliance with Nasdaq’s Listing Rules due to the Group’s failure to file an interim balance
sheet and income statement as of and for its second quarter ended June 30, 2022 (the “Interim Financials”) on Form 6-K with
the Securities and Exchange Commission. Pursuant to Listing Rule 5250(c)(2). The Group has filed the required Interim Financials on March
6,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2200975</v>
      </c>
      <c r="C3" s="6" t="n">
        <v>276325</v>
      </c>
    </row>
    <row r="4">
      <c r="A4" s="4" t="inlineStr">
        <is>
          <t>Intangible assets</t>
        </is>
      </c>
      <c r="B4" s="5" t="n">
        <v>7603155</v>
      </c>
      <c r="C4" s="5" t="n">
        <v>2042846</v>
      </c>
    </row>
    <row r="5">
      <c r="A5" s="4" t="inlineStr">
        <is>
          <t>Goodwill</t>
        </is>
      </c>
      <c r="B5" s="5" t="n">
        <v>600000</v>
      </c>
      <c r="C5" s="4" t="inlineStr">
        <is>
          <t xml:space="preserve"> </t>
        </is>
      </c>
    </row>
    <row r="6">
      <c r="A6" s="4" t="inlineStr">
        <is>
          <t>Investment in a joint venture</t>
        </is>
      </c>
      <c r="B6" s="5" t="n">
        <v>833495</v>
      </c>
      <c r="C6" s="5" t="n">
        <v>48142</v>
      </c>
    </row>
    <row r="7">
      <c r="A7" s="4" t="inlineStr">
        <is>
          <t>Right-of-use assets</t>
        </is>
      </c>
      <c r="B7" s="5" t="n">
        <v>296538</v>
      </c>
      <c r="C7" s="5" t="n">
        <v>169769</v>
      </c>
    </row>
    <row r="8">
      <c r="A8" s="4" t="inlineStr">
        <is>
          <t>Deferred tax assets</t>
        </is>
      </c>
      <c r="B8" s="5" t="n">
        <v>1384</v>
      </c>
      <c r="C8" s="4" t="inlineStr">
        <is>
          <t xml:space="preserve"> </t>
        </is>
      </c>
    </row>
    <row r="9">
      <c r="A9" s="4" t="inlineStr">
        <is>
          <t>Total non-current assets</t>
        </is>
      </c>
      <c r="B9" s="5" t="n">
        <v>11535547</v>
      </c>
      <c r="C9" s="5" t="n">
        <v>2537082</v>
      </c>
    </row>
    <row r="10">
      <c r="A10" s="3" t="inlineStr">
        <is>
          <t>Current assets</t>
        </is>
      </c>
      <c r="B10" s="4" t="inlineStr">
        <is>
          <t xml:space="preserve"> </t>
        </is>
      </c>
      <c r="C10" s="4" t="inlineStr">
        <is>
          <t xml:space="preserve"> </t>
        </is>
      </c>
    </row>
    <row r="11">
      <c r="A11" s="4" t="inlineStr">
        <is>
          <t>Trade and other receivables</t>
        </is>
      </c>
      <c r="B11" s="5" t="n">
        <v>10321833</v>
      </c>
      <c r="C11" s="5" t="n">
        <v>5405547</v>
      </c>
    </row>
    <row r="12">
      <c r="A12" s="4" t="inlineStr">
        <is>
          <t>Cash and bank balances</t>
        </is>
      </c>
      <c r="B12" s="5" t="n">
        <v>3117087</v>
      </c>
      <c r="C12" s="5" t="n">
        <v>649972</v>
      </c>
    </row>
    <row r="13">
      <c r="A13" s="4" t="inlineStr">
        <is>
          <t>Government grants</t>
        </is>
      </c>
      <c r="B13" s="4" t="inlineStr">
        <is>
          <t xml:space="preserve"> </t>
        </is>
      </c>
      <c r="C13" s="5" t="n">
        <v>601612</v>
      </c>
    </row>
    <row r="14">
      <c r="A14" s="4" t="inlineStr">
        <is>
          <t>Accrued government grants</t>
        </is>
      </c>
      <c r="B14" s="5" t="n">
        <v>2055978</v>
      </c>
      <c r="C14" s="4" t="inlineStr">
        <is>
          <t xml:space="preserve"> </t>
        </is>
      </c>
    </row>
    <row r="15">
      <c r="A15" s="4" t="inlineStr">
        <is>
          <t>Contract assets</t>
        </is>
      </c>
      <c r="B15" s="5" t="n">
        <v>2365013</v>
      </c>
      <c r="C15" s="5" t="n">
        <v>2164205</v>
      </c>
    </row>
    <row r="16">
      <c r="A16" s="4" t="inlineStr">
        <is>
          <t>Amount due from related parties</t>
        </is>
      </c>
      <c r="B16" s="5" t="n">
        <v>239262</v>
      </c>
      <c r="C16" s="5" t="n">
        <v>1666909</v>
      </c>
    </row>
    <row r="17">
      <c r="A17" s="4" t="inlineStr">
        <is>
          <t>Total current assets</t>
        </is>
      </c>
      <c r="B17" s="5" t="n">
        <v>18099173</v>
      </c>
      <c r="C17" s="5" t="n">
        <v>10488245</v>
      </c>
    </row>
    <row r="18">
      <c r="A18" s="4" t="inlineStr">
        <is>
          <t>TOTAL ASSETS</t>
        </is>
      </c>
      <c r="B18" s="5" t="n">
        <v>29634720</v>
      </c>
      <c r="C18" s="5" t="n">
        <v>13025327</v>
      </c>
    </row>
    <row r="19">
      <c r="A19" s="3" t="inlineStr">
        <is>
          <t>Equity</t>
        </is>
      </c>
      <c r="B19" s="4" t="inlineStr">
        <is>
          <t xml:space="preserve"> </t>
        </is>
      </c>
      <c r="C19" s="4" t="inlineStr">
        <is>
          <t xml:space="preserve"> </t>
        </is>
      </c>
    </row>
    <row r="20">
      <c r="A20" s="4" t="inlineStr">
        <is>
          <t>Share capital</t>
        </is>
      </c>
      <c r="B20" s="5" t="n">
        <v>2601</v>
      </c>
      <c r="C20" s="5" t="n">
        <v>1721</v>
      </c>
    </row>
    <row r="21">
      <c r="A21" s="4" t="inlineStr">
        <is>
          <t>Share premium</t>
        </is>
      </c>
      <c r="B21" s="5" t="n">
        <v>116505240</v>
      </c>
      <c r="C21" s="5" t="n">
        <v>32109245</v>
      </c>
    </row>
    <row r="22">
      <c r="A22" s="4" t="inlineStr">
        <is>
          <t>Share-based payment reserves</t>
        </is>
      </c>
      <c r="B22" s="5" t="n">
        <v>1512490</v>
      </c>
      <c r="C22" s="5" t="n">
        <v>3162544</v>
      </c>
    </row>
    <row r="23">
      <c r="A23" s="4" t="inlineStr">
        <is>
          <t>Other reserves</t>
        </is>
      </c>
      <c r="B23" s="4" t="inlineStr">
        <is>
          <t xml:space="preserve"> </t>
        </is>
      </c>
      <c r="C23" s="5" t="n">
        <v>-100774</v>
      </c>
    </row>
    <row r="24">
      <c r="A24" s="4" t="inlineStr">
        <is>
          <t>Accumulated losses</t>
        </is>
      </c>
      <c r="B24" s="5" t="n">
        <v>-123135335</v>
      </c>
      <c r="C24" s="5" t="n">
        <v>-62015211</v>
      </c>
    </row>
    <row r="25">
      <c r="A25" s="4" t="inlineStr">
        <is>
          <t>Deficit attributed to equity holders of the Parent</t>
        </is>
      </c>
      <c r="B25" s="5" t="n">
        <v>-5115004</v>
      </c>
      <c r="C25" s="5" t="n">
        <v>-26842475</v>
      </c>
    </row>
    <row r="26">
      <c r="A26" s="4" t="inlineStr">
        <is>
          <t>Non-controlling interests</t>
        </is>
      </c>
      <c r="B26" s="5" t="n">
        <v>-1322628</v>
      </c>
      <c r="C26" s="5" t="n">
        <v>-1120946</v>
      </c>
    </row>
    <row r="27">
      <c r="A27" s="4" t="inlineStr">
        <is>
          <t>Total Deficit</t>
        </is>
      </c>
      <c r="B27" s="5" t="n">
        <v>-6437632</v>
      </c>
      <c r="C27" s="5" t="n">
        <v>-27963421</v>
      </c>
    </row>
    <row r="28">
      <c r="A28" s="3" t="inlineStr">
        <is>
          <t>Non-current liabilities</t>
        </is>
      </c>
      <c r="B28" s="4" t="inlineStr">
        <is>
          <t xml:space="preserve"> </t>
        </is>
      </c>
      <c r="C28" s="4" t="inlineStr">
        <is>
          <t xml:space="preserve"> </t>
        </is>
      </c>
    </row>
    <row r="29">
      <c r="A29" s="4" t="inlineStr">
        <is>
          <t>Provision for employees’ end-of-service benefits</t>
        </is>
      </c>
      <c r="B29" s="5" t="n">
        <v>700953</v>
      </c>
      <c r="C29" s="5" t="n">
        <v>166013</v>
      </c>
    </row>
    <row r="30">
      <c r="A30" s="4" t="inlineStr">
        <is>
          <t>Loans and borrowings</t>
        </is>
      </c>
      <c r="B30" s="4" t="inlineStr">
        <is>
          <t xml:space="preserve"> </t>
        </is>
      </c>
      <c r="C30" s="4" t="inlineStr">
        <is>
          <t xml:space="preserve"> </t>
        </is>
      </c>
    </row>
    <row r="31">
      <c r="A31" s="4" t="inlineStr">
        <is>
          <t>Lease liabilities</t>
        </is>
      </c>
      <c r="B31" s="5" t="n">
        <v>168799</v>
      </c>
      <c r="C31" s="5" t="n">
        <v>135967</v>
      </c>
    </row>
    <row r="32">
      <c r="A32" s="4" t="inlineStr">
        <is>
          <t>Government grants</t>
        </is>
      </c>
      <c r="B32" s="5" t="n">
        <v>498460</v>
      </c>
      <c r="C32" s="5" t="n">
        <v>310163</v>
      </c>
    </row>
    <row r="33">
      <c r="A33" s="4" t="inlineStr">
        <is>
          <t>Deferred tax liabilities</t>
        </is>
      </c>
      <c r="B33" s="4" t="inlineStr">
        <is>
          <t xml:space="preserve"> </t>
        </is>
      </c>
      <c r="C33" s="5" t="n">
        <v>14625</v>
      </c>
    </row>
    <row r="34">
      <c r="A34" s="4" t="inlineStr">
        <is>
          <t>Total non-current liabilities</t>
        </is>
      </c>
      <c r="B34" s="5" t="n">
        <v>1368212</v>
      </c>
      <c r="C34" s="5" t="n">
        <v>626768</v>
      </c>
    </row>
    <row r="35">
      <c r="A35" s="3" t="inlineStr">
        <is>
          <t>Current liabilities</t>
        </is>
      </c>
      <c r="B35" s="4" t="inlineStr">
        <is>
          <t xml:space="preserve"> </t>
        </is>
      </c>
      <c r="C35" s="4" t="inlineStr">
        <is>
          <t xml:space="preserve"> </t>
        </is>
      </c>
    </row>
    <row r="36">
      <c r="A36" s="4" t="inlineStr">
        <is>
          <t>Trade and other payables</t>
        </is>
      </c>
      <c r="B36" s="5" t="n">
        <v>26522239</v>
      </c>
      <c r="C36" s="5" t="n">
        <v>15892129</v>
      </c>
    </row>
    <row r="37">
      <c r="A37" s="4" t="inlineStr">
        <is>
          <t>Government grants</t>
        </is>
      </c>
      <c r="B37" s="5" t="n">
        <v>22289</v>
      </c>
      <c r="C37" s="5" t="n">
        <v>81606</v>
      </c>
    </row>
    <row r="38">
      <c r="A38" s="4" t="inlineStr">
        <is>
          <t>Contract liabilities</t>
        </is>
      </c>
      <c r="B38" s="5" t="n">
        <v>4536370</v>
      </c>
      <c r="C38" s="5" t="n">
        <v>3150431</v>
      </c>
    </row>
    <row r="39">
      <c r="A39" s="4" t="inlineStr">
        <is>
          <t>Loans and borrowings</t>
        </is>
      </c>
      <c r="B39" s="4" t="inlineStr">
        <is>
          <t xml:space="preserve"> </t>
        </is>
      </c>
      <c r="C39" s="5" t="n">
        <v>18526802</v>
      </c>
    </row>
    <row r="40">
      <c r="A40" s="4" t="inlineStr">
        <is>
          <t>Amount due to related parties</t>
        </is>
      </c>
      <c r="B40" s="5" t="n">
        <v>2436308</v>
      </c>
      <c r="C40" s="5" t="n">
        <v>2070847</v>
      </c>
    </row>
    <row r="41">
      <c r="A41" s="4" t="inlineStr">
        <is>
          <t>Warrant liabilities</t>
        </is>
      </c>
      <c r="B41" s="5" t="n">
        <v>562722</v>
      </c>
      <c r="C41" s="4" t="inlineStr">
        <is>
          <t xml:space="preserve"> </t>
        </is>
      </c>
    </row>
    <row r="42">
      <c r="A42" s="4" t="inlineStr">
        <is>
          <t>Income tax payable</t>
        </is>
      </c>
      <c r="B42" s="5" t="n">
        <v>432211</v>
      </c>
      <c r="C42" s="5" t="n">
        <v>518500</v>
      </c>
    </row>
    <row r="43">
      <c r="A43" s="4" t="inlineStr">
        <is>
          <t>Bank overdrafts</t>
        </is>
      </c>
      <c r="B43" s="5" t="n">
        <v>3756</v>
      </c>
      <c r="C43" s="5" t="n">
        <v>17432</v>
      </c>
    </row>
    <row r="44">
      <c r="A44" s="4" t="inlineStr">
        <is>
          <t>Lease liabilities</t>
        </is>
      </c>
      <c r="B44" s="5" t="n">
        <v>188245</v>
      </c>
      <c r="C44" s="5" t="n">
        <v>104233</v>
      </c>
    </row>
    <row r="45">
      <c r="A45" s="4" t="inlineStr">
        <is>
          <t>Total current liabilities</t>
        </is>
      </c>
      <c r="B45" s="5" t="n">
        <v>34704140</v>
      </c>
      <c r="C45" s="5" t="n">
        <v>40361980</v>
      </c>
    </row>
    <row r="46">
      <c r="A46" s="4" t="inlineStr">
        <is>
          <t>Total liabilities</t>
        </is>
      </c>
      <c r="B46" s="5" t="n">
        <v>36072352</v>
      </c>
      <c r="C46" s="5" t="n">
        <v>40988748</v>
      </c>
    </row>
    <row r="47">
      <c r="A47" s="4" t="inlineStr">
        <is>
          <t>TOTAL EQUITY AND LIABILITIES</t>
        </is>
      </c>
      <c r="B47" s="6" t="n">
        <v>29634720</v>
      </c>
      <c r="C47" s="6" t="n">
        <v>130253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 3.1 Basis of preparation The consolidated financial statements of the Group
comply with International Financial Reporting Standards (“IFRS”) as issued by the International Accounting Standards Board
(“IASB”) and have been prepared on a historical cost basis, except for certain convertible notes, employees’ share based
payment and warrants which have been measured at fair value, and lease liabilities, which have been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5. The consolidated financial statements are presented
in United States dollar (USD) which is also the functional currency of the Group. The Group has assessed the operation of each of its
subsidiaries and determined that the functional currency of the subsidiaries is the same as the Group’s functional currency, as
each subsidiary operate as an extension of the Group since they lack the required autonomy and are dependent on the Group and other subsidiaries
in providing their services. The USD is considered the functional currency of the Group as it is the main currency that influences the
sales prices for services, cost of revenues, expenses and financing activities. The consolidated financial statements have been
rounded off to the nearest USD, except when otherwise indicate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comprehensive income within foreign exchange loss, net. </t>
        </is>
      </c>
    </row>
    <row r="5">
      <c r="A5" s="4" t="inlineStr">
        <is>
          <t>Basis of consolidation</t>
        </is>
      </c>
      <c r="B5" s="4" t="inlineStr">
        <is>
          <t xml:space="preserve"> 3.2 Basis of consolidation The Group financial statements comprise the financial
statements of the Group and its subsidiaries as at December 31,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December 31, 2022
and December 31, 2021 were as follows:
Subsidiaries % of legal ownership 2022 % of legal ownership 2021 % of legal ownership 2020 Country of Incorporation Principal business activities
Anghami Cayman 100 % 100 % - Cayman Music streaming
Anghami Technologies Ltd 100 % 100 % 100 % UAE Music streaming
Spotlight Recreational Services LLC 100 % - - UAE Live event
Anghami FZ LLC 100 % 100 % 100 % UAE Music streaming
Digimusic SAL Offshore 94 % 94 % 94 % Lebanon Music streaming
Anghami KSA 100 % 100 % - Saudi Arabia Music streaming
Anghami for Digital Content 100 % 100 % - Egypt Music streaming The carrying amount of the Group’s investment
in the subsidiary and the equity of the subsidiary is eliminated on consolidation. </t>
        </is>
      </c>
    </row>
    <row r="6">
      <c r="A6" s="4" t="inlineStr">
        <is>
          <t>Summary of significant accounting policies</t>
        </is>
      </c>
      <c r="B6" s="4" t="inlineStr">
        <is>
          <t xml:space="preserve"> 3.4 Summary of significant accounting policies Revenue recognition Principal
versus agent considerations The Group evaluates
the presentation of revenue on a gross versus net basis based on whether they control the service provided to the end-user and are the
principal in the transaction (gross), or they arrange for other parties (advertising agencies) to provide the service to the end-user
and are the agent in the transaction (net). The Group considers
itself a principal for the subscription, live events and ad supported revenue services because it controls the services provided to subscribers
and customers. The control
over the services provided to customers is demonstrated through the following key considerations:
● The Group has full control
over the Anghami’s app streaming platform
● The Group reserves the right
to decide the fees and the advertising agencies and live events partners does not have the right to amend the fees;
● The Group has complete discretion
over assigning the advertising campaign on the Anghami’s app streaming platform to the various advertising agencies;
● The Group is responsible for
accepting or rejecting the campaign request once placed on the platform;
● The Group assumes responsibility
for receiving and resolving the complaints registered by the end-users over the quality of the services provided;
● Any incentives and discounts
given to the end-users are entirely determined by the Group Subscription
revenue The Group generates
subscription revenue from the sale of the premium service in which customers can listen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Premium services are paid in advance. Premium partner
subscription revenue is based on a per-subscriber rate in a negotiated partner agreement. Under these arrangements, a premium partner
may bundle the premium service with its existing product offerings or offer the premium service as an add-on to their services.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The
service provided by the premium partners is to act as a payment gateway to collect the subscription fees and transfer it to the Group
against receiving a fee calculated as a percentage of revenue collected. The Group has assessed each of its premium partner subscription
revenue agreements and concluded that revenue should be recognized on a gross basis as the Group controls the music streaming service
provided to the premium users and remains responsible to deliver the music streaming services at the agreed quality during the full subscription
period; in addition, the Group has full discretion in determining the price of the music streaming services offered. The fees paid to
the premium partner against the services provided by them is recognized as part of cost of revenue in the consolidated statement of comprehensive
income. Additionally,
the Group sells premium subscriptions to third party service providers who bundle the purchased premium subscriptions with other services
and products they deliver to their end-users. Under this product, the third-party service providers are the Group’s customers and
not their end-users. The Group’s only material performance obligation is the delivery of the music streaming service. The third-party
service providers do not provide any services to the Group. The Group recognizes the revenue received from such third-party service providers
over the sold premium subscriptions and vouchers validity period which starts on their respective activation day. Ad-Supported
revenue The Group’s advertising revenue is primarily
generated through display, audio, and video advertising delivered through advertising impressions. The Group’s advertising revenue
is generated through:
(1) Agency Sales Channel: the Group entered into an arrangement
with an advertising agency that sells ads campaigns to global and regional brands. These advertising arrangements are typically sold
on a cost-per-thousand basis and are evidenced by an Insertion Order (“IO”) that specifies the terms of the arrangement such
as the type of ad product, pricing, insertion dates, and number of impressions in a stated period. The advertising agency promotes the
Group’s advertising products based on a pre-agreed sales commission based on generated revenue. The Group sets the pricing schedule
for ads impressions and approves the ads before their display on the Anghami platform and remains responsible to deliver the advertising
products to the advertising client. Advertising clients and advertising agency send for the Group’s approval the advertisement
to be displayed on the Anghami platform and the IOs that specify the number of ads impressions, campaigns periods, and the agreed service
fees.
(2) Direct Sales Channel: the Group works directly with advertising
clients. The Group’s sales team identifies and manages these advertising clients and approves their advertising campaigns sent
via IOs which acts as a contract between the Group and the advertising clients.
(3) Programmatic Advertising Channel: the Group generates Ad-Supported
revenue through arrangements with certain advertising exchange platforms to distribute advertising inventory for purchase on a cost-per-thousand
basis through their automated exchange. The Group has control over which ads are to be displayed on its platform, volumes and selection
criteria.
(4) Barter deals: Revenue is recorded at the fair value of non-cash
consideration received or promised from the customer. The fair value is measured at contract inception. Barter revenue is derived from
an exchange of advertising services, to be done through the Group’s platform and the same applies for the second party with whom
the barter deal is done with. Instead of paying cash for the advertisements, the Group provides advertisements during the time when music
is streamed to free users. Revenue is recognized
over time based on the number of impressions delivered. Live events The Group generates its live events revenues from
the sale of tickets, sponsorships &amp; food &amp; beverages to customers. Cost of revenue Cost of revenue consists predominantly
of label and publishing costs related to content streaming, payment processing, agency fees and barter transaction costs. The Group incurs
label and publishing costs to certain music record labels, music publishers, and other rights holders for the right to stream music to
the Group’s users. Label and publishing costs are typically calculated using negotiated rates in accordance with license agreements
and are based on either subscription and advertising revenue earned, user/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label and publishing costs are calculated using estimated rates. In certain
jurisdictions, rights holders have several years to claim royalties for musical compositions and therefore estimates of the label and
publishing payables are made until payments are made. The Group has certain arrangements whereby label and publishing costs are paid in
advance or are subject to minimum guaranteed amounts. An accrual is established when actual label and publishing costs to be incurred
during a contractual period are expected to fall short or exceed the minimum guaranteed amounts. The expense related to these accruals
is recognized in cost of revenue. Cost of revenue also includes payment processing fees for subscription revenue, server’s rental
and other infrastructure costs, amortization of intangible assets, and expenses incurred to produce music content sold to brands and ads
clients. Amortization of podcast content assets
is recorded over the shorter of the estimated useful economic life, or the license period (if relevant), and begins at the release of
each episode. Amortization is calculated on double-declining basis similar to internally developed music content. We make payments to
podcast publishers, whose content we monetize through advertising sales. The Group incurs expenses from barter deals with
third parties where the Group receives advertising services which can be reliably measured at the fair value of those advertising services. The Group incurs expenses related to the purchase
of food and beverage, venues rent, artists fees &amp; artists’ logistics fees. Selling and marketing expenses Sales and marketing expenses are primarily comprised
of marketing campaigns on digital platforms, outdoor campaigns, advertising agency cost and cost of working with record labels and artists
to promote the availability of new releases on the Group’s platform. General and administrative expenses General and administrative expenses are comprised
primarily of employee compensation and benefits for functions such as accounting, analytics, legal, human resources, consulting fees,
and other costs including facility and equipment costs, director fees, depreciation of property and equipment and the provision for employee
share-based compensations. Income tax expense The tax expense for the period comprises current
and deferred tax. Tax is recognized in the consolidated statement of comprehensive income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is recognized on all temporary differences
at the reporting date between the carrying amounts of assets and liabilities in the consolidated financial statements and the corresponding
tax bases used in the computation of taxable profit, with the following exceptions: Where the temporary difference arises from the
initial recognition of goodwill or of an asset or liability in a transaction that is not a business combination that at the time of the
transaction affects neither accounting nor taxable profit or loss; In respect of taxable temporary differences associated
with investments in subsidiaries, associates and joint ventures, where the timing of reversal of the temporary differences can be controlled
and it is probable that the temporary differences will not reverse in the foreseeable future; and Deferred tax assets are recognized only to the
extent that it is probable that a taxable profit will be available against which the deductible temporary differences and carried forward
tax credits or tax losses can be utilized. The carrying amount of deferred tax assets is
reviewed at each reporting date and reduced to the extent that it is no longer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 will allow the deferred tax asset to be recovered. Deferred tax assets and liabilities are measured
on an undiscounted basis at the tax rates that are expected to apply when the asset is realized or the liability is settled, based on
tax rates and tax laws enacted or substantively enacted at the reporting date. Current and deferred tax is charged or credited
directly to other comprehensive income or equity if it relates to items that are credited or charged to, respectively, other comprehensive
income or equity. Otherwise, income tax is recognized in the consolidated statement of comprehensive income. The withholding tax (WHT) incurred on distributions
from foreign jurisdiction are comprised of distributions made from subsidiary entities (mainly Anghami KSA and ADC) to the Group. In addition,
WHT include taxes paid by the Group for income generated from Telco partners. These Telco partners operate in countries where the Group
does not have an operating entity and has service agreements with Telco companies. The tax on services performed by non-resident Group
is deducted from the Group’s payments received from the Telco partners based on WHT rates for the respective countries which are
established as part of the existing WHT regimes for each country. WHT has been presented with the income taxes in these consolidated financial
statements. Share-based compensation Employee share-based compensation Employees of the Group receive remuneration in
the form of share-based compensation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comprehensive income, together with a corresponding credit to other reserves in
equity, over the period in which the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generally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Share-based payment to service provider The cost of other equity-settled transactions
is determined by the fair value at the date when the grant is made using an appropriate valuation model. That cost is recognized in general and administrative
expense (Note 8),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zed as at the beginning and end of that period. IFRS 16 Lease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Our incremental borrowing rate is determined based on estimates and judgments, including our credit rating and credit spread.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of low value
(i.e., below USD 5,000, when new). Lease payments on short- term leases and leases of low-value assets are recognized as expense
on a straight-line basis over the lease term. Right-of-use assets (ROU)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 spaces 4 – 5 years If ownership of the leased asset transfers to
the Group at the end of the lease term or the cost reflects the exercise of a purchase option, depreciation is calculated using the estimated
useful life of the asset. Variable lease payments that do not depend on
an index or a rate are recognized as expenses (unless they are incurred to produce inventories) in the period in which the event or condition
that triggers the payment occur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Trade and other receivables A trade receivable represents the Group’s
right to an amount of consideration that is unconditional (i.e. only the passage of time is required before payment of the consideration
is due). Trade receivables are stated at original invoice amount less a provision for any uncollectible amount. Contract assets and contract liabiliti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recognized if a payment
is received or a payment is due (whichever is earlier) from a customer before the Group transfers the related subscription services. Contract
liabilities are recognized as revenue when the Group performs its obligations under the contract (i.e., transfers control of the services
to the customer). Property and equipment Property and equipment are stated at cost less
accumulated depreciation and any impairment in value. Depreciation is calculated on a straight-line
basis over the estimated useful lives of the assets at the following rates:
Furniture and fixtures 3–5 years
Office and computer equipment 5 years
General installations 5 year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Expenditure
incurred to replace a component of an item of equipment that is accounted for separately is capitalized and the carrying amount of the
component that is replaced is written off. Other subsequent expenditure is capitalized only when it increases future economic benefits
of the related item of property and equipment. All other expenditure is recognized in the consolidated statement of comprehensive income
as the expense is incurred. Intangible assets The Group recognizes
internal application and content development costs, podcasts and original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Until development of the underlying intangible asset is completed and is available for
intended use, the costs incurred are reflected as work in progress. Intangible assets
with finite lives are typically amortized on a straight-line and double declining basis over their estimated useful lives based on the
nature of the intangible asset, typically over 3 to 5 years. Intangibles are assessed for impairment whenever there is an impairment indication
like change in technology, consumer behavior and adverse economic condition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cost of revenue, Selling &amp; distribution expenses and General &amp; Administrative expenses categories depending on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comprehensive income. Goodwill Goodwill is the excess of the consideration transferred over the net
identifiable assets acquired and liabilities assumed. Goodwill is tested annually for impairment, or more regularly if certain indicators
are present.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 Financial instruments i). Financial assets Initial recognition and measurement The Group’s financial assets are comprised
of cash and cash equivalents, trade and other receivables, due from related parties and contract assets. All financial assets are recognized
initially at fair value plus transaction costs that are attributable to the acquisition of the financial asset. The classification of financial assets at initial
recognition depends on the financial asset’s contractual cash flow characteristics and the Group’s business model for managing
them. Trade receivables that do not contain a significant
financing component are measured at the transaction price determined under IFRS 15 ‘Revenue’.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two categories:
a) Amortized cost
b) Financial assets at fair value through profit or loss Amortized cost A financial asset is measured at amortized cost
if it meets both of the following conditions and is not designated as fair value through profit or loss. (FVTPL):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the consolidated statement of comprehensive income when the asset is derecognized, modified or impaired. Financial assets
at fair value through profit or loss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at fair value through
profit or loss are carried in the consolidated statement of financial position at fair value with net changes in fair value recognized
in the consolidated statement of comprehensive incom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the Group applies a simplified
approach in calculating ECLs whereby it recognizes a loss allowance based on lifetime ECLs for each ageing bracket. The Group has established
a provision matrix that is based on its historical credit loss experience, adjusted for forward-looking factors specific to the debtors
and the economic environment. The Group considers a financial asset in default
when contractual payments are 365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se write-offs are recorded in the Group’s general and administrative expenses. Derecognition of financial assets The Group derecogniz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Cash and cash equivalents For the purpose of consolidated statement of cash
flows, cash and cash equivalents comprise cash on hand, deposits with financial institutions, and balances with original maturity of less
than three months, which are subject to insignificant risk of changes in fair value. Bank overdrafts are included in cash and cash equivalents
for the consolidated statement of cash flows. ii). Financial liabilities Initial recognition and measurement The Group’s financial liabilities are comprised
of trade and other payables and accruals, due to related parties and other liabilities, including bank overdraft, lease liabilities and
convertible notes. Financial liabilities are recognized initially at fair value and in the case of loans and borrowings fair value of
the consideration received less directly attributable transaction costs. Subsequent measurements After initial recognition, financial liabilities
are subsequently measured at amortized cost using the effective interest method or fair value through profit or loss. The effective interest
method amortization is included in finance costs and fair value changes are included in the finance costs or finance income in the consolidated
statement of comprehensive income. Certain convertible notes include embedded derivatives designated at fair value through profit or loss
are subsequently remeasured at fair value. Financial liabilities are classified as current
liabilities unless the Group has an unconditional right to defer settlement of the liability for at least 12 months after the reporting
date.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consolidated statement of comprehensive income. Convertible notes that include an em</t>
        </is>
      </c>
    </row>
    <row r="7">
      <c r="A7" s="4" t="inlineStr">
        <is>
          <t>Significant accounting judgements, estimates and assumptions</t>
        </is>
      </c>
      <c r="B7" s="4" t="inlineStr">
        <is>
          <t xml:space="preserve"> 3.5 Significant accounting judgements, estimates and assumptions The preparation
of the consolidated financial statements requires management to make judgments, estimates, and assumptions that affect the reported amounts
of revenues, expenses, assets, liabilities, and equity in the consolidated financial statements and the Grouping disclosures. Estimates
and judgments are continually evaluated and are based on historical experience and other factors, including expectations of future events. Uncertainty
about these assumptions and estimates could result in outcomes that require a material adjustment to the carrying amount of assets or
liabilities affected in future periods. The areas where
judgements, assumptions and estimates are significant to the consolidated financial statements are: Judgements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Estimates and assumptions Share-based
payments The Group measures
the cost of equity-settled transactions with employees and non-employees by reference to the fair value of the equity instruments at the
date at which they are granted. While there was a mutual understanding with the employees regarding the terms of the award, its formal
approval is pending. The fair value is estimated using an appropriate model or by reference to a market transaction which requires the
determination of the appropriate inputs, specifically the probability of vesting. The cost is
recognised in employee benefits expense, together with a corresponding increase in equity (employee share scheme reserve),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sed as at the beginning and end of
that period. Agreements
and arrangements The Group’s
agreements and arrangements with rights holders for the content used on its platform are complex. Some rights holders have allowed the
use of their content on the platform while negotiations of the terms and conditions are ongoing. In certain jurisdictions, rights holders
have several years to claim royalties for musical composition and therefore estimates of the royalty accruals are based on available information
and historical trends. The determination of label and publishing cost accruals requires a significant volume of data as well as involves
significant judgements and estimates of the amounts to be paid. Warrants Share purchase warrants issued by the Group are
accounted for as derivative liabilities. The warrants are initially recognised at fair value, and in subsequent periods measured at fair
value through profit or loss with any changes in fair value recognised in profit or loss until the warrants are exercised, redeemed, or
expire. The Group’s derivative liabilities related
to its public and private warrants are measured using appropriate valuation method. Public warrants derivative liabilities was measured
using Binomial lattice model while Black-Scholes Options Pricing Model (“BSOPM”) was used to value the private warrants. Useful lives of intangible assets The Group’s management determines the estimated
useful lives of its intangible assets for calculating amortization. This estimate is determined after considering the expected economic
life of the asset. Management reviews the residual value and useful lives annually and future amortization charges would be adjusted where
the management believes the useful lives differ from previous estimates. Estimated credit losses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Convertible notes The fair value of the Group’s convertible
notes are estimated using valuation techniques using inputs based on management’s judgment and conditions that existed at each reporting
date for determination of the market rate used to calculate the fair value of liability. Estimation
in Capitalization of Engineering Costs The Group capitalizes its Engineering cost based
on the percentage derived from number of hours spent by each individual engineers on tasks such as application development to total number
of hours spent by engineers, estimates are made to determine the number of hours spent by each engineer; it is then multiplied by their
respective salaries in order to determine what is the amount to be capitalized to intangible assets.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Tables)</t>
        </is>
      </c>
      <c r="B1" s="2" t="inlineStr">
        <is>
          <t>12 Months Ended</t>
        </is>
      </c>
    </row>
    <row r="2">
      <c r="B2" s="2" t="inlineStr">
        <is>
          <t>Dec. 31, 2022</t>
        </is>
      </c>
    </row>
    <row r="3">
      <c r="A3" s="3" t="inlineStr">
        <is>
          <t>Disclosure Of Going Concern Text Block Abstract</t>
        </is>
      </c>
      <c r="B3" s="4" t="inlineStr">
        <is>
          <t xml:space="preserve"> </t>
        </is>
      </c>
    </row>
    <row r="4">
      <c r="A4" s="4" t="inlineStr">
        <is>
          <t>Schedule of total capital plus net debt</t>
        </is>
      </c>
      <c r="B4" s="4" t="inlineStr">
        <is>
          <t xml:space="preserve">2021
USD
Trade and other payables (Note 24) 15,892,129
Less: Cash and cash equivalents (Note 18) (632,540 )
Net debt 15,259,589
Loans and borrowings (Note 27) 18,526,802
Total Deficit (26,842,475 )
Total capital (8,315,673 )
Capital and net debt 6,943,916
Gearing ratio 22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subsidiaries</t>
        </is>
      </c>
      <c r="B4" s="4" t="inlineStr">
        <is>
          <t xml:space="preserve">Subsidiaries % of legal ownership 2022 % of legal ownership 2021 % of legal ownership 2020 Country of Incorporation Principal business activities
Anghami Cayman 100 % 100 % - Cayman Music streaming
Anghami Technologies Ltd 100 % 100 % 100 % UAE Music streaming
Spotlight Recreational Services LLC 100 % - - UAE Live event
Anghami FZ LLC 100 % 100 % 100 % UAE Music streaming
Digimusic SAL Offshore 94 % 94 % 94 % Lebanon Music streaming
Anghami KSA 100 % 100 % - Saudi Arabia Music streaming
Anghami for Digital Content 100 % 100 % - Egypt Music streaming </t>
        </is>
      </c>
    </row>
    <row r="5">
      <c r="A5" s="4" t="inlineStr">
        <is>
          <t>Schedule of other standards and amendments</t>
        </is>
      </c>
      <c r="B5" s="4" t="inlineStr">
        <is>
          <t xml:space="preserve">New and revised IFRS Effective for annual periods beginning on or after
Amendments
to IAS 8 - Definition of Accounting Estimates January 1, 2023
Amendzments to IAS 1 and IFRS Practice statement 2 January 1, 2023
Amendments to IAS 41 - Taxation in fair value measurements January 1, 2022
Amendments to IFRS 9 - Fees in the ’10 per cent’ test for derecognition of financial liabilities January 1, 2022
Amendments to IFRS 1 - Subsidiary as a first-time adopter January 1, 2022
Amendments to IAS 37 - Onerous Contracts: Costs of Fulfilling a Contract January 1, 2022
Amendments to IAS 16 - Proceeds before Intended Use January 1, 2022
Amendments to IFRS 3 - Reference to the Conceptual Framework January 1, 2022
Amendments to IAS 1 - Classification of Liabilities as Current or Non-current January 1, 2023
IFRS 17 - Insurance Contracts January 1, 2023 </t>
        </is>
      </c>
    </row>
    <row r="6">
      <c r="A6" s="4" t="inlineStr">
        <is>
          <t>Schedule of the estimated useful lives of the assets</t>
        </is>
      </c>
      <c r="B6" s="4" t="inlineStr">
        <is>
          <t xml:space="preserve">Furniture and fixtures 3–5 years
Office and computer equipment 5 years
General installations 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Abstract]</t>
        </is>
      </c>
      <c r="B3" s="4" t="inlineStr">
        <is>
          <t xml:space="preserve"> </t>
        </is>
      </c>
    </row>
    <row r="4">
      <c r="A4" s="4" t="inlineStr">
        <is>
          <t>Schedule of revenue from contracts with customers</t>
        </is>
      </c>
      <c r="B4" s="4" t="inlineStr">
        <is>
          <t xml:space="preserve">2022 2021 2020
USD USD USD
Revenue from subscriptions 27,061,318 25,664,145 24,715,271
Revenue from advertisement (1) 12,057,903 9,840,247 5,803,085
Revenue from live events 9,362,794 - -
48,482,015 35,504,392 30,518,356
Goods and services transferred at a point in time 21,420,697 9,840,247 5,803,085
Goods and services transferred over time 27,061,318 25,664,145 24,715,271
48,482,015 35,504,392 30,518,356
(1) Revenue from advertisement
include barter transactions amounting to USD 4,270,233 (2021: USD 475,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Segment Information [Abstract]</t>
        </is>
      </c>
      <c r="B3" s="4" t="inlineStr">
        <is>
          <t xml:space="preserve"> </t>
        </is>
      </c>
    </row>
    <row r="4">
      <c r="A4" s="4" t="inlineStr">
        <is>
          <t>Schedule of key financial performance measures of the segments</t>
        </is>
      </c>
      <c r="B4" s="4" t="inlineStr">
        <is>
          <t xml:space="preserve">2022 2021 2020
USD USD USD
Revenue from subscription segment
Revenue 27,061,318 25,664,145 24,715,271
Cost of revenue (23,541,956 ) (21,863,278 ) (18,772,861 )
Gross profit 3,519,362 3,800,867 5,942,410
Revenue from advertisement segment
Revenue 12,057,903 9,840,247 5,803,085
Cost of revenue (8,655,196 ) (4,599,359 ) (3,573,660 )
Gross profit 3,402,707 5,240,888 2,229,425
Revenue from live events segment
Revenue 9,362,794 - -
Cost of revenue (6,933,370 ) - -
Gross profit 2,429,424 - -
Consolidated
Revenue 48,482,015 35,504,392 30,518,356
Cost of revenue (39,130,522 ) (26,462,637 ) (22,346,521 )
Gross profit 9,351,493 9,041,755 8,171,835 </t>
        </is>
      </c>
    </row>
    <row r="5">
      <c r="A5" s="4" t="inlineStr">
        <is>
          <t>Schedule of reportable segment gross profit to the group’s loss before tax</t>
        </is>
      </c>
      <c r="B5" s="4" t="inlineStr">
        <is>
          <t xml:space="preserve">2022 2021 2020
USD USD USD
Segment gross profit 9,351,493 9,041,755 8,171,835
Selling and marketing expenses (11,569,386 ) (8,013,933 ) (5,284,152 )
General and administrative expenses (17,365,313 ) (11,017,765 ) (5,204,627 )
Consultancy and professional fees (2,114,707 ) (6,120,494 ) (231,369 )
Government grants (note 12) 4,318,726 2,546,360 -
Finance costs (552,751 ) (2,679,763 ) (1,764,682 )
Finance income 15,036 145,107 137,397
Other income 2,825,374 41,419 60,497
Share of loss of a joint venture (note 17) (283,055 ) (94,210 ) -
Fair value change of warrants liabilities 6,697,574 - -
Recapitalization expense (48,521,756 ) - -
Foreign exchange loss, net (3,129,330 ) (1,558,780 ) (1,126,851 )
Loss before tax (60,328,095 ) (17,710,304 ) (5,241,952 ) </t>
        </is>
      </c>
    </row>
    <row r="6">
      <c r="A6" s="4" t="inlineStr">
        <is>
          <t>Schedule of revenue by market</t>
        </is>
      </c>
      <c r="B6" s="4" t="inlineStr">
        <is>
          <t>2022 2021 2020
USD USD USD
KSA 14,607,994 8,287,578 10,027,692
UAE 12,750,454 5,980,102 4,100,221
Egypt 9,804,094 8,898,645 6,119,713
Lebanon 3,572,317 4,834,760 4,519,232
Kuwait 1,757,282 1,903,202 1,763,482
Jordan 1,133,807 1,043,768 854,517
Others* 4,856,067 4,556,337 3,133,499
48,482,015 35,504,392 30,518,356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2</t>
        </is>
      </c>
    </row>
    <row r="3">
      <c r="A3" s="3" t="inlineStr">
        <is>
          <t>Cost of Revenue [Abstract]</t>
        </is>
      </c>
      <c r="B3" s="4" t="inlineStr">
        <is>
          <t xml:space="preserve"> </t>
        </is>
      </c>
    </row>
    <row r="4">
      <c r="A4" s="4" t="inlineStr">
        <is>
          <t>Schedule of cost of revenue</t>
        </is>
      </c>
      <c r="B4" s="4" t="inlineStr">
        <is>
          <t xml:space="preserve">2022 2021 2020
USD USD USD
Content acquisition and royalty costs 16,930,370 15,739,013 12,600,373
Live events cost 6,933,370 - -
Payment processing and agency fees 5,778,190 6,339,355 6,819,022
Barter transaction cost 4,270,233 475,528 -
Technology infrastructure costs 3,795,517 2,957,199 2,152,996
Amortization of intangible assets (note 15) 871,663 711,919 623,276
Online and other costs 551,179 239,623 150,854
39,130,522 26,462,637 22,346,5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 [Abstract]</t>
        </is>
      </c>
      <c r="B3" s="4" t="inlineStr">
        <is>
          <t xml:space="preserve"> </t>
        </is>
      </c>
    </row>
    <row r="4">
      <c r="A4" s="4" t="inlineStr">
        <is>
          <t>Schedule of selling and marketing expenses</t>
        </is>
      </c>
      <c r="B4" s="4" t="inlineStr">
        <is>
          <t xml:space="preserve">2022 2021 2020
USD USD USD
Marketing and branding expenses 9,133,617 4,908,421 2,924,496
Advertising expenses 2,435,769 3,105,512 2,359,656
11,569,386 8,013,933 5,284,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Disclosure of General and Administrative Expense [Abstract]</t>
        </is>
      </c>
      <c r="B3" s="4" t="inlineStr">
        <is>
          <t xml:space="preserve"> </t>
        </is>
      </c>
    </row>
    <row r="4">
      <c r="A4" s="4" t="inlineStr">
        <is>
          <t>Schedule of general and administrative expenses</t>
        </is>
      </c>
      <c r="B4" s="4" t="inlineStr">
        <is>
          <t xml:space="preserve">2022 2021 2020
USD USD USD
Salaries and other related benefits 12,954,848 7,655,816 3,507,055
Provision for expected credit losses (note 16) 716,291 235,164 -
Provision for employee’s end of service benefit (note 23) 643,904 43,477 33,717
Employees’ share-based compensation (note 20) 564,741 801,450 564,284
Insurance expense 564,617 218,801 65,997
Rent and related charges (note 21) 514,643 474,865 89,362
Travel expenses 327,808 416,435 84,114
Utilities 299,697 202,052 73,465
Depreciation of property and equipment (note 14) 204,002 155,742 150,736
Taxes - 157,826 25,142
Depreciation of rights-of-use assets (note 21) 121,020 84,884 85,117
License fees 48,362 139,588 290,148
Write-off receivables 45,679 160,715 8,501
Amortization of intangible assets (note 15) 3,437 - -
Other expenses 356,264 270,950 226,989
17,365,313 11,017,765 5,204,6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2</t>
        </is>
      </c>
    </row>
    <row r="3">
      <c r="A3" s="3" t="inlineStr">
        <is>
          <t>Disclosure of Finance Cost [Abstract]</t>
        </is>
      </c>
      <c r="B3" s="4" t="inlineStr">
        <is>
          <t xml:space="preserve"> </t>
        </is>
      </c>
    </row>
    <row r="4">
      <c r="A4" s="4" t="inlineStr">
        <is>
          <t>Schedule of finance costs</t>
        </is>
      </c>
      <c r="B4" s="4" t="inlineStr">
        <is>
          <t xml:space="preserve">2022 2021 2020
USD USD USD
Interest on convertible loans (note 27) 322,748 1,836,468 188,138
Interest on working capital loans (note 27) 88,757 221,372 -
Bank interest and other charges 82,636 110,813 60,844
Interest on lease liabilities (note 21) 58,610 57,779 74,149
Fair value movements on convertible notes (note 27) - 453,331 1,291,551
Transaction and other costs - - 150,000
552,751 2,679,763 1,764,6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 [Abstract]</t>
        </is>
      </c>
      <c r="B3" s="4" t="inlineStr">
        <is>
          <t xml:space="preserve"> </t>
        </is>
      </c>
    </row>
    <row r="4">
      <c r="A4" s="4" t="inlineStr">
        <is>
          <t>Schedule of other income</t>
        </is>
      </c>
      <c r="B4" s="4" t="inlineStr">
        <is>
          <t xml:space="preserve">2022 2021 2020
USD USD USD
Reversal of provisions of shared-based payment reserves (note 20) 2,214,795 - -
Write off of payables and other provisions 563,841 20,563 1,101
Other non-operating income 46,738 20,856 59,396
2,825,374 41,419 60,4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4" customWidth="1" min="3" max="3"/>
    <col width="29" customWidth="1" min="4" max="4"/>
    <col width="15" customWidth="1" min="5" max="5"/>
    <col width="19" customWidth="1" min="6" max="6"/>
    <col width="57" customWidth="1" min="7" max="7"/>
    <col width="25" customWidth="1" min="8" max="8"/>
    <col width="13" customWidth="1" min="9" max="9"/>
  </cols>
  <sheetData>
    <row r="1">
      <c r="A1" s="1" t="inlineStr">
        <is>
          <t>Consolidated Statement of Changes in Equity - USD ($)</t>
        </is>
      </c>
      <c r="B1" s="2" t="inlineStr">
        <is>
          <t>Share capital</t>
        </is>
      </c>
      <c r="C1" s="2" t="inlineStr">
        <is>
          <t>Share premium</t>
        </is>
      </c>
      <c r="D1" s="2" t="inlineStr">
        <is>
          <t>Share-based payment reserves</t>
        </is>
      </c>
      <c r="E1" s="2" t="inlineStr">
        <is>
          <t>Other reserves</t>
        </is>
      </c>
      <c r="F1" s="2" t="inlineStr">
        <is>
          <t>Accumulated losses</t>
        </is>
      </c>
      <c r="G1" s="2" t="inlineStr">
        <is>
          <t>Deficit attributable to the equity holders of the Parent</t>
        </is>
      </c>
      <c r="H1" s="2" t="inlineStr">
        <is>
          <t>Non-controlling interest</t>
        </is>
      </c>
      <c r="I1" s="2" t="inlineStr">
        <is>
          <t>Total</t>
        </is>
      </c>
    </row>
    <row r="2">
      <c r="A2" s="4" t="inlineStr">
        <is>
          <t>Balance at Dec. 31, 2019</t>
        </is>
      </c>
      <c r="B2" s="6" t="n">
        <v>1633</v>
      </c>
      <c r="C2" s="6" t="n">
        <v>25079283</v>
      </c>
      <c r="D2" s="6" t="n">
        <v>1796810</v>
      </c>
      <c r="E2" s="6" t="n">
        <v>-168259</v>
      </c>
      <c r="F2" s="6" t="n">
        <v>-38642582</v>
      </c>
      <c r="G2" s="6" t="n">
        <v>-11933115</v>
      </c>
      <c r="H2" s="6" t="n">
        <v>-700078</v>
      </c>
      <c r="I2" s="6" t="n">
        <v>-12633193</v>
      </c>
    </row>
    <row r="3">
      <c r="A3" s="4" t="inlineStr">
        <is>
          <t>Share-based payments (note 20)</t>
        </is>
      </c>
      <c r="B3" s="4" t="inlineStr">
        <is>
          <t xml:space="preserve"> </t>
        </is>
      </c>
      <c r="C3" s="4" t="inlineStr">
        <is>
          <t xml:space="preserve"> </t>
        </is>
      </c>
      <c r="D3" s="5" t="n">
        <v>564284</v>
      </c>
      <c r="E3" s="4" t="inlineStr">
        <is>
          <t xml:space="preserve"> </t>
        </is>
      </c>
      <c r="F3" s="4" t="inlineStr">
        <is>
          <t xml:space="preserve"> </t>
        </is>
      </c>
      <c r="G3" s="5" t="n">
        <v>564284</v>
      </c>
      <c r="H3" s="4" t="inlineStr">
        <is>
          <t xml:space="preserve"> </t>
        </is>
      </c>
      <c r="I3" s="5" t="n">
        <v>564284</v>
      </c>
    </row>
    <row r="4">
      <c r="A4" s="4" t="inlineStr">
        <is>
          <t>Movement in other reserves</t>
        </is>
      </c>
      <c r="B4" s="4" t="inlineStr">
        <is>
          <t xml:space="preserve"> </t>
        </is>
      </c>
      <c r="C4" s="4" t="inlineStr">
        <is>
          <t xml:space="preserve"> </t>
        </is>
      </c>
      <c r="D4" s="4" t="inlineStr">
        <is>
          <t xml:space="preserve"> </t>
        </is>
      </c>
      <c r="E4" s="5" t="n">
        <v>-100774</v>
      </c>
      <c r="F4" s="4" t="inlineStr">
        <is>
          <t xml:space="preserve"> </t>
        </is>
      </c>
      <c r="G4" s="5" t="n">
        <v>-100774</v>
      </c>
      <c r="H4" s="4" t="inlineStr">
        <is>
          <t xml:space="preserve"> </t>
        </is>
      </c>
      <c r="I4" s="5" t="n">
        <v>-100774</v>
      </c>
    </row>
    <row r="5">
      <c r="A5" s="4" t="inlineStr">
        <is>
          <t>Total comprehensive loss</t>
        </is>
      </c>
      <c r="B5" s="4" t="inlineStr">
        <is>
          <t xml:space="preserve"> </t>
        </is>
      </c>
      <c r="C5" s="4" t="inlineStr">
        <is>
          <t xml:space="preserve"> </t>
        </is>
      </c>
      <c r="D5" s="4" t="inlineStr">
        <is>
          <t xml:space="preserve"> </t>
        </is>
      </c>
      <c r="E5" s="4" t="inlineStr">
        <is>
          <t xml:space="preserve"> </t>
        </is>
      </c>
      <c r="F5" s="5" t="n">
        <v>-5585948</v>
      </c>
      <c r="G5" s="5" t="n">
        <v>-5585948</v>
      </c>
      <c r="H5" s="5" t="n">
        <v>-157242</v>
      </c>
      <c r="I5" s="5" t="n">
        <v>-5743190</v>
      </c>
    </row>
    <row r="6">
      <c r="A6" s="4" t="inlineStr">
        <is>
          <t>Balance at Dec. 31, 2020</t>
        </is>
      </c>
      <c r="B6" s="5" t="n">
        <v>1633</v>
      </c>
      <c r="C6" s="5" t="n">
        <v>25079283</v>
      </c>
      <c r="D6" s="5" t="n">
        <v>2361094</v>
      </c>
      <c r="E6" s="5" t="n">
        <v>-269033</v>
      </c>
      <c r="F6" s="5" t="n">
        <v>-44228530</v>
      </c>
      <c r="G6" s="5" t="n">
        <v>-17055553</v>
      </c>
      <c r="H6" s="5" t="n">
        <v>-857320</v>
      </c>
      <c r="I6" s="5" t="n">
        <v>-17912873</v>
      </c>
    </row>
    <row r="7">
      <c r="A7" s="4" t="inlineStr">
        <is>
          <t>Share-based payments (note 20)</t>
        </is>
      </c>
      <c r="B7" s="4" t="inlineStr">
        <is>
          <t xml:space="preserve"> </t>
        </is>
      </c>
      <c r="C7" s="4" t="inlineStr">
        <is>
          <t xml:space="preserve"> </t>
        </is>
      </c>
      <c r="D7" s="5" t="n">
        <v>801450</v>
      </c>
      <c r="E7" s="4" t="inlineStr">
        <is>
          <t xml:space="preserve"> </t>
        </is>
      </c>
      <c r="F7" s="4" t="inlineStr">
        <is>
          <t xml:space="preserve"> </t>
        </is>
      </c>
      <c r="G7" s="5" t="n">
        <v>801450</v>
      </c>
      <c r="H7" s="4" t="inlineStr">
        <is>
          <t xml:space="preserve"> </t>
        </is>
      </c>
      <c r="I7" s="5" t="n">
        <v>801450</v>
      </c>
    </row>
    <row r="8">
      <c r="A8" s="4" t="inlineStr">
        <is>
          <t>Movement in share capital</t>
        </is>
      </c>
      <c r="B8" s="4" t="inlineStr">
        <is>
          <t xml:space="preserve"> </t>
        </is>
      </c>
      <c r="C8" s="5" t="n">
        <v>-21889</v>
      </c>
      <c r="D8" s="4" t="inlineStr">
        <is>
          <t xml:space="preserve"> </t>
        </is>
      </c>
      <c r="E8" s="4" t="inlineStr">
        <is>
          <t xml:space="preserve"> </t>
        </is>
      </c>
      <c r="F8" s="4" t="inlineStr">
        <is>
          <t xml:space="preserve"> </t>
        </is>
      </c>
      <c r="G8" s="5" t="n">
        <v>-21889</v>
      </c>
      <c r="H8" s="4" t="inlineStr">
        <is>
          <t xml:space="preserve"> </t>
        </is>
      </c>
      <c r="I8" s="5" t="n">
        <v>-21889</v>
      </c>
    </row>
    <row r="9">
      <c r="A9" s="4" t="inlineStr">
        <is>
          <t>Loans converted to equity (note 27)</t>
        </is>
      </c>
      <c r="B9" s="5" t="n">
        <v>88</v>
      </c>
      <c r="C9" s="5" t="n">
        <v>7220110</v>
      </c>
      <c r="D9" s="4" t="inlineStr">
        <is>
          <t xml:space="preserve"> </t>
        </is>
      </c>
      <c r="E9" s="4" t="inlineStr">
        <is>
          <t xml:space="preserve"> </t>
        </is>
      </c>
      <c r="F9" s="4" t="inlineStr">
        <is>
          <t xml:space="preserve"> </t>
        </is>
      </c>
      <c r="G9" s="5" t="n">
        <v>7220198</v>
      </c>
      <c r="H9" s="4" t="inlineStr">
        <is>
          <t xml:space="preserve"> </t>
        </is>
      </c>
      <c r="I9" s="5" t="n">
        <v>7220198</v>
      </c>
    </row>
    <row r="10">
      <c r="A10" s="4" t="inlineStr">
        <is>
          <t>Transfer from other reserves during the year</t>
        </is>
      </c>
      <c r="B10" s="4" t="inlineStr">
        <is>
          <t xml:space="preserve"> </t>
        </is>
      </c>
      <c r="C10" s="5" t="n">
        <v>-168259</v>
      </c>
      <c r="D10" s="4" t="inlineStr">
        <is>
          <t xml:space="preserve"> </t>
        </is>
      </c>
      <c r="E10" s="5" t="n">
        <v>168259</v>
      </c>
      <c r="F10" s="4" t="inlineStr">
        <is>
          <t xml:space="preserve"> </t>
        </is>
      </c>
      <c r="G10" s="4" t="inlineStr">
        <is>
          <t xml:space="preserve"> </t>
        </is>
      </c>
      <c r="H10" s="4" t="inlineStr">
        <is>
          <t xml:space="preserve"> </t>
        </is>
      </c>
      <c r="I10" s="4" t="inlineStr">
        <is>
          <t xml:space="preserve"> </t>
        </is>
      </c>
    </row>
    <row r="11">
      <c r="A11" s="4" t="inlineStr">
        <is>
          <t>Total comprehensive loss</t>
        </is>
      </c>
      <c r="B11" s="4" t="inlineStr">
        <is>
          <t xml:space="preserve"> </t>
        </is>
      </c>
      <c r="C11" s="4" t="inlineStr">
        <is>
          <t xml:space="preserve"> </t>
        </is>
      </c>
      <c r="D11" s="4" t="inlineStr">
        <is>
          <t xml:space="preserve"> </t>
        </is>
      </c>
      <c r="E11" s="4" t="inlineStr">
        <is>
          <t xml:space="preserve"> </t>
        </is>
      </c>
      <c r="F11" s="5" t="n">
        <v>-17786681</v>
      </c>
      <c r="G11" s="5" t="n">
        <v>-17786681</v>
      </c>
      <c r="H11" s="5" t="n">
        <v>-263626</v>
      </c>
      <c r="I11" s="5" t="n">
        <v>-18050307</v>
      </c>
    </row>
    <row r="12">
      <c r="A12" s="4" t="inlineStr">
        <is>
          <t>Balance at Dec. 31, 2021</t>
        </is>
      </c>
      <c r="B12" s="5" t="n">
        <v>1721</v>
      </c>
      <c r="C12" s="5" t="n">
        <v>32109245</v>
      </c>
      <c r="D12" s="5" t="n">
        <v>3162544</v>
      </c>
      <c r="E12" s="5" t="n">
        <v>-100774</v>
      </c>
      <c r="F12" s="5" t="n">
        <v>-62015211</v>
      </c>
      <c r="G12" s="5" t="n">
        <v>-26842475</v>
      </c>
      <c r="H12" s="5" t="n">
        <v>-1120946</v>
      </c>
      <c r="I12" s="5" t="n">
        <v>-27963421</v>
      </c>
    </row>
    <row r="13">
      <c r="A13" s="4" t="inlineStr">
        <is>
          <t>Share-based payments (note 20)</t>
        </is>
      </c>
      <c r="B13" s="4" t="inlineStr">
        <is>
          <t xml:space="preserve"> </t>
        </is>
      </c>
      <c r="C13" s="4" t="inlineStr">
        <is>
          <t xml:space="preserve"> </t>
        </is>
      </c>
      <c r="D13" s="5" t="n">
        <v>-1650054</v>
      </c>
      <c r="E13" s="4" t="inlineStr">
        <is>
          <t xml:space="preserve"> </t>
        </is>
      </c>
      <c r="F13" s="4" t="inlineStr">
        <is>
          <t xml:space="preserve"> </t>
        </is>
      </c>
      <c r="G13" s="5" t="n">
        <v>-1650054</v>
      </c>
      <c r="H13" s="4" t="inlineStr">
        <is>
          <t xml:space="preserve"> </t>
        </is>
      </c>
      <c r="I13" s="5" t="n">
        <v>-1650054</v>
      </c>
    </row>
    <row r="14">
      <c r="A14" s="4" t="inlineStr">
        <is>
          <t>Issuance of Shares upon reverse recapitalization, net of issuance costs</t>
        </is>
      </c>
      <c r="B14" s="5" t="n">
        <v>748</v>
      </c>
      <c r="C14" s="5" t="n">
        <v>73392243</v>
      </c>
      <c r="D14" s="4" t="inlineStr">
        <is>
          <t xml:space="preserve"> </t>
        </is>
      </c>
      <c r="E14" s="4" t="inlineStr">
        <is>
          <t xml:space="preserve"> </t>
        </is>
      </c>
      <c r="F14" s="4" t="inlineStr">
        <is>
          <t xml:space="preserve"> </t>
        </is>
      </c>
      <c r="G14" s="5" t="n">
        <v>73392991</v>
      </c>
      <c r="H14" s="4" t="inlineStr">
        <is>
          <t xml:space="preserve"> </t>
        </is>
      </c>
      <c r="I14" s="5" t="n">
        <v>73392991</v>
      </c>
    </row>
    <row r="15">
      <c r="A15" s="4" t="inlineStr">
        <is>
          <t>Share based payment for service providers</t>
        </is>
      </c>
      <c r="B15" s="5" t="n">
        <v>29</v>
      </c>
      <c r="C15" s="5" t="n">
        <v>2899971</v>
      </c>
      <c r="D15" s="4" t="inlineStr">
        <is>
          <t xml:space="preserve"> </t>
        </is>
      </c>
      <c r="E15" s="4" t="inlineStr">
        <is>
          <t xml:space="preserve"> </t>
        </is>
      </c>
      <c r="F15" s="4" t="inlineStr">
        <is>
          <t xml:space="preserve"> </t>
        </is>
      </c>
      <c r="G15" s="5" t="n">
        <v>2900000</v>
      </c>
      <c r="H15" s="4" t="inlineStr">
        <is>
          <t xml:space="preserve"> </t>
        </is>
      </c>
      <c r="I15" s="5" t="n">
        <v>2900000</v>
      </c>
    </row>
    <row r="16">
      <c r="A16" s="4" t="inlineStr">
        <is>
          <t>Loans converted to equity (note 27)</t>
        </is>
      </c>
      <c r="B16" s="5" t="n">
        <v>79</v>
      </c>
      <c r="C16" s="5" t="n">
        <v>7738105</v>
      </c>
      <c r="D16" s="4" t="inlineStr">
        <is>
          <t xml:space="preserve"> </t>
        </is>
      </c>
      <c r="E16" s="4" t="inlineStr">
        <is>
          <t xml:space="preserve"> </t>
        </is>
      </c>
      <c r="F16" s="4" t="inlineStr">
        <is>
          <t xml:space="preserve"> </t>
        </is>
      </c>
      <c r="G16" s="5" t="n">
        <v>7738184</v>
      </c>
      <c r="H16" s="4" t="inlineStr">
        <is>
          <t xml:space="preserve"> </t>
        </is>
      </c>
      <c r="I16" s="5" t="n">
        <v>7738184</v>
      </c>
    </row>
    <row r="17">
      <c r="A17" s="4" t="inlineStr">
        <is>
          <t>Issuance of common shares upon exercise of warrants</t>
        </is>
      </c>
      <c r="B17" s="5" t="n">
        <v>24</v>
      </c>
      <c r="C17" s="5" t="n">
        <v>365676</v>
      </c>
      <c r="D17" s="4" t="inlineStr">
        <is>
          <t xml:space="preserve"> </t>
        </is>
      </c>
      <c r="E17" s="4" t="inlineStr">
        <is>
          <t xml:space="preserve"> </t>
        </is>
      </c>
      <c r="F17" s="4" t="inlineStr">
        <is>
          <t xml:space="preserve"> </t>
        </is>
      </c>
      <c r="G17" s="5" t="n">
        <v>365700</v>
      </c>
      <c r="H17" s="4" t="inlineStr">
        <is>
          <t xml:space="preserve"> </t>
        </is>
      </c>
      <c r="I17" s="5" t="n">
        <v>365700</v>
      </c>
    </row>
    <row r="18">
      <c r="A18" s="4" t="inlineStr">
        <is>
          <t>Movement in other reserves</t>
        </is>
      </c>
      <c r="B18" s="4" t="inlineStr">
        <is>
          <t xml:space="preserve"> </t>
        </is>
      </c>
      <c r="C18" s="4" t="inlineStr">
        <is>
          <t xml:space="preserve"> </t>
        </is>
      </c>
      <c r="D18" s="4" t="inlineStr">
        <is>
          <t xml:space="preserve"> </t>
        </is>
      </c>
      <c r="E18" s="5" t="n">
        <v>100774</v>
      </c>
      <c r="F18" s="5" t="n">
        <v>-100774</v>
      </c>
      <c r="G18" s="4" t="inlineStr">
        <is>
          <t xml:space="preserve"> </t>
        </is>
      </c>
      <c r="H18" s="4" t="inlineStr">
        <is>
          <t xml:space="preserve"> </t>
        </is>
      </c>
      <c r="I18" s="4" t="inlineStr">
        <is>
          <t xml:space="preserve"> </t>
        </is>
      </c>
    </row>
    <row r="19">
      <c r="A19" s="4" t="inlineStr">
        <is>
          <t>Total comprehensive loss</t>
        </is>
      </c>
      <c r="B19" s="4" t="inlineStr">
        <is>
          <t xml:space="preserve"> </t>
        </is>
      </c>
      <c r="C19" s="4" t="inlineStr">
        <is>
          <t xml:space="preserve"> </t>
        </is>
      </c>
      <c r="D19" s="4" t="inlineStr">
        <is>
          <t xml:space="preserve"> </t>
        </is>
      </c>
      <c r="E19" s="4" t="inlineStr">
        <is>
          <t xml:space="preserve"> </t>
        </is>
      </c>
      <c r="F19" s="5" t="n">
        <v>-61019350</v>
      </c>
      <c r="G19" s="5" t="n">
        <v>-61019350</v>
      </c>
      <c r="H19" s="5" t="n">
        <v>-201682</v>
      </c>
      <c r="I19" s="5" t="n">
        <v>-61221032</v>
      </c>
    </row>
    <row r="20">
      <c r="A20" s="4" t="inlineStr">
        <is>
          <t>Balance at Dec. 31, 2022</t>
        </is>
      </c>
      <c r="B20" s="6" t="n">
        <v>2601</v>
      </c>
      <c r="C20" s="6" t="n">
        <v>116505240</v>
      </c>
      <c r="D20" s="6" t="n">
        <v>1512490</v>
      </c>
      <c r="E20" s="4" t="inlineStr">
        <is>
          <t xml:space="preserve"> </t>
        </is>
      </c>
      <c r="F20" s="6" t="n">
        <v>-123135335</v>
      </c>
      <c r="G20" s="6" t="n">
        <v>-5115004</v>
      </c>
      <c r="H20" s="6" t="n">
        <v>-1322628</v>
      </c>
      <c r="I20" s="6" t="n">
        <v>-6437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ultancy and Professional Fees (Tables)</t>
        </is>
      </c>
      <c r="B1" s="2" t="inlineStr">
        <is>
          <t>12 Months Ended</t>
        </is>
      </c>
    </row>
    <row r="2">
      <c r="B2" s="2" t="inlineStr">
        <is>
          <t>Dec. 31, 2022</t>
        </is>
      </c>
    </row>
    <row r="3">
      <c r="A3" s="3" t="inlineStr">
        <is>
          <t>Disclosure of Consultancy and Professional Fees [Abstract]</t>
        </is>
      </c>
      <c r="B3" s="4" t="inlineStr">
        <is>
          <t xml:space="preserve"> </t>
        </is>
      </c>
    </row>
    <row r="4">
      <c r="A4" s="4" t="inlineStr">
        <is>
          <t>Schedule of consultancy and professional fees</t>
        </is>
      </c>
      <c r="B4" s="4" t="inlineStr">
        <is>
          <t xml:space="preserve">2022 2021 2020
USD USD USD
Legal fees 981,085 1,137,615 105,615
Audit fees 695,086 1,399,593 40,513
Consultancy fees 438,536 3,583,286 85,241
2,114,707 6,120,494 231,3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Tables)</t>
        </is>
      </c>
      <c r="B1" s="2" t="inlineStr">
        <is>
          <t>12 Months Ended</t>
        </is>
      </c>
    </row>
    <row r="2">
      <c r="B2" s="2" t="inlineStr">
        <is>
          <t>Dec. 31, 2022</t>
        </is>
      </c>
    </row>
    <row r="3">
      <c r="A3" s="3" t="inlineStr">
        <is>
          <t>Disclosure of Government Grants [Abstract]</t>
        </is>
      </c>
      <c r="B3" s="4" t="inlineStr">
        <is>
          <t xml:space="preserve"> </t>
        </is>
      </c>
    </row>
    <row r="4">
      <c r="A4" s="4" t="inlineStr">
        <is>
          <t>Schedule of government grants</t>
        </is>
      </c>
      <c r="B4" s="4" t="inlineStr">
        <is>
          <t xml:space="preserve">2022 2021
USD USD
At 1 January 209,843 -
Received during the year (2,993,340 ) (2,336,517 )
Amount recognized in the statement of profit or loss 4,318,726 2,546,360
At 31 December 1,535,229 209,843
2022 2021
USD USD
Current assets 2,055,978 601,612
Non-current liabilities (498,460 ) (310,163 )
Current liabilities (22,289 ) (81,606 )
1,535,229 209,8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major components of income tax expense</t>
        </is>
      </c>
      <c r="B4" s="4" t="inlineStr">
        <is>
          <t xml:space="preserve">2022 2021 2020
USD USD USD
Consolidated statement of comprehensive income
Current income tax:
Current income tax charge 892,937 343,275 481,730
Deferred income tax
Relating to origination and reversal of temporary differences - (3,272 ) 19,508
Income tax expense reported in the consolidated statement of comprehensive income 892,937 340,003 501,238 </t>
        </is>
      </c>
    </row>
    <row r="5">
      <c r="A5" s="4" t="inlineStr">
        <is>
          <t>Schedule of deferred tax asset (liability) relates</t>
        </is>
      </c>
      <c r="B5" s="4" t="inlineStr">
        <is>
          <t xml:space="preserve">Consolidated statement of financial position Consolidated statement of comprehensive income
2022 2021 2022 2021
USD USD USD USD
Provisions - - - -
Accelerated depreciation for tax purposes 1,384 (14,625 ) - (3,272 )
Losses available for offsetting against future taxable income - - - -
Deferred tax expense / (benefit)
Deferred tax assets / (liabilities) 1,384 (14,625 ) - (3,27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chedule of property and equipment</t>
        </is>
      </c>
      <c r="B4" s="4" t="inlineStr">
        <is>
          <t xml:space="preserve">General installations Office and computer equipment Furniture &amp; fixtures Total
USD USD USD USD
2021
Cost
At January 1, 2021 616,947 180,598 50,270 847,815
Additions 204 131,679 2,496 134,379
Disposals - (4,162 ) - (4,162 )
Write-off (1,823 ) - - (1,823 )
At December 31, 2021 615,328 308,115 52,766 976,209
Depreciation
At January 1, 2021 417,996 124,106 37,660 579,762
Charge for the year (note 8) 111,538 37,337 6,867 155,742
Write-off (14,104 ) (17,055 ) (4,461 ) (35,620 )
At December 31, 2021 515,430 144,388 40,066 699,884
Net carrying amount
At December 31, 2021 99,898 163,727 12,700 276,325
2022
Cost
At January 1, 2022 615,328 308,115 52,766 976,209
Additions 1,423,217 221,206 484,229 2,128,652
At December 31, 2022 2,038,545 529,321 536,995 3,104,861
Depreciation
At January 1, 2022 515,430 144,388 40,066 699,884
Charge for the year (note 8) 123,370 59,070 21,562 204,002
At December 31, 2022 638,800 203,458 61,628 903,886
Net carrying amount
At December 31, 2022 1,399,745 325,863 475,367 2,200,9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t>
        </is>
      </c>
      <c r="B4" s="4" t="inlineStr">
        <is>
          <t xml:space="preserve">Application development Originals and Sessions Other intangibles Work in progress Total
USD USD USD USD USD
2021
Cost:
At January 1, 2021 2,669,100 342,645 59,450 68,128 3,139,323
Additions - - 18,864 86,350 105,214
Additions – internally developed 911,599 123,851 - 38,099 1,073,549
Transfers - 81,701 - (81,701 ) -
At December 31, 2021 3,580,699 548,197 78,314 110,876 4,318,086
Amortization:
At January 1, 2021 1,295,643 250,327 17,351 - 1,563,321
Charge for the year 619,259 74,556 18,104 - 711,919
At December 31, 2021 1,914,902 324,883 35,455 - 2,275,240
Net carrying amount:
At December 31, 2021 1,665,797 223,314 42,859 110,876 2,042,846
2022
Cost:
At January 1, 2022 3,580,699 548,197 78,314 110,876 4,318,086
Additions - - 8,849,867 15,900 8,865,767
Additions – internally developed 112,378 51,927 - - 164,305
Write-off (7,567 ) - - - (7,567 )
Transfers - (80,072 ) 86,350 (6,278 ) -
At December 31, 2022 3,685,510 520,052 9,014,531 120,498 13,340,591
Amortization:
At January 1, 2022 1,914,902 324,883 35,455 - 2,275,240
Charge for the year 725,577 106,503 2,637,683 - 3,469,763
Write-off (7,567 ) - - - (7,567 )
Transfers - 2,432 (2,432 ) - -
At December 31, 2022 2,632,912 433,818 2,670,706 - 5,737,436
Net carrying amount:
At December 31, 2022 1,052,598 86,234 6,343,825 120,498 7,603,155 </t>
        </is>
      </c>
    </row>
    <row r="5">
      <c r="A5" s="4" t="inlineStr">
        <is>
          <t>Schedule of amortization charged</t>
        </is>
      </c>
      <c r="B5" s="4" t="inlineStr">
        <is>
          <t xml:space="preserve">2022 2021
USD USD
Selling and marketing expenses 2,594,663 -
Cost of revenue (note 6) 871,663 711,919
General and administrative expenses (note 8) 3,437 -
3,469,763 711,9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Disclosure of Trade and Other Receivables [Abstract]</t>
        </is>
      </c>
      <c r="B3" s="4" t="inlineStr">
        <is>
          <t xml:space="preserve"> </t>
        </is>
      </c>
    </row>
    <row r="4">
      <c r="A4" s="4" t="inlineStr">
        <is>
          <t>Schedule of trade and other receivables</t>
        </is>
      </c>
      <c r="B4" s="4" t="inlineStr">
        <is>
          <t xml:space="preserve">2022 2021
USD USD
Trade receivables 8,279,582 4,488,090
Prepayments 113,036 221,099
Advances paid for content and service providers 1,745,561 566,501
Other receivables 1,117,162 219,587
Other financial assets (1) 17,947 145,434
Allowance for estimated credit losses (951,455 ) (235,164 )
10,321,833 5,405,547 (1) </t>
        </is>
      </c>
    </row>
    <row r="5">
      <c r="A5" s="4" t="inlineStr">
        <is>
          <t>Schedule of ageing analysis of unimpaired trade receivables</t>
        </is>
      </c>
      <c r="B5" s="4" t="inlineStr">
        <is>
          <t xml:space="preserve">Neither past due nor Past due but not impaired
Total impaired 30-60 days 60-90 days 90-120 days &gt;120 days
USD USD USD USD USD USD
2022 7,328,127 5,452,577 612,213 788,516 77,116 397,705
2021 4,252,926 3,863,994 113,814 200,443 61,219 13,4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 Joint Venture (Tables)</t>
        </is>
      </c>
      <c r="B1" s="2" t="inlineStr">
        <is>
          <t>12 Months Ended</t>
        </is>
      </c>
    </row>
    <row r="2">
      <c r="B2" s="2" t="inlineStr">
        <is>
          <t>Dec. 31, 2022</t>
        </is>
      </c>
    </row>
    <row r="3">
      <c r="A3" s="3" t="inlineStr">
        <is>
          <t>Investment in a Joint Venture [Abstract]</t>
        </is>
      </c>
      <c r="B3" s="4" t="inlineStr">
        <is>
          <t xml:space="preserve"> </t>
        </is>
      </c>
    </row>
    <row r="4">
      <c r="A4" s="4" t="inlineStr">
        <is>
          <t>Schedule of investment in a joint venture</t>
        </is>
      </c>
      <c r="B4" s="4" t="inlineStr">
        <is>
          <t xml:space="preserve">2022 2021
USD USD
Opening balance at 1 January 48,142 -
Investment in joint venture 1,068,408 142,352
Group’s share of the joint venture’s loss for the year: Profit for the year (283,055 ) (94,210 )
Investment at 31 December 833,495 48,142 </t>
        </is>
      </c>
    </row>
    <row r="5">
      <c r="A5" s="4" t="inlineStr">
        <is>
          <t>Schedule of summarized statement of financial position of Vibe Music Arabia-LLC</t>
        </is>
      </c>
      <c r="B5" s="4" t="inlineStr">
        <is>
          <t xml:space="preserve">Summarized statement of financial position of Vibe Music Arabia-LLC: 2022 2021
USD USD
Non-current assets 364,743 -
Current assets 1,389,486 142,352
Current Liabilities (87,239 ) (94,210 )
1,666,990 48,142 </t>
        </is>
      </c>
    </row>
    <row r="6">
      <c r="A6" s="4" t="inlineStr">
        <is>
          <t>Schedule of summarized statement of profit or loss of Vibe Music Arabia FZ-LLC</t>
        </is>
      </c>
      <c r="B6" s="4" t="inlineStr">
        <is>
          <t xml:space="preserve">2022 2021
USD USD
Revenue 34,613 -
Cost of revenue (35,338 ) -
Gross profit / Loss (725 ) -
Selling and distribution expenses (38,706 ) -
General and administrative expenses (517,326 ) (188,356 )
Finance cost (4,956 ) (64 )
Net foreign exchange differences (4,397 ) -
Total comprehensive loss for the year (566,110 ) (188,420 )
Group’s share of loss for the year (50%) (283,055 ) (94,21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nk Balances (Tables)</t>
        </is>
      </c>
      <c r="B1" s="2" t="inlineStr">
        <is>
          <t>12 Months Ended</t>
        </is>
      </c>
    </row>
    <row r="2">
      <c r="B2" s="2" t="inlineStr">
        <is>
          <t>Dec. 31, 2022</t>
        </is>
      </c>
    </row>
    <row r="3">
      <c r="A3" s="3" t="inlineStr">
        <is>
          <t>Cash and Bank Balances [Abstract]</t>
        </is>
      </c>
      <c r="B3" s="4" t="inlineStr">
        <is>
          <t xml:space="preserve"> </t>
        </is>
      </c>
    </row>
    <row r="4">
      <c r="A4" s="4" t="inlineStr">
        <is>
          <t>Schedule of cash and cash equivalents reflected in the consolidated statement of cash flows</t>
        </is>
      </c>
      <c r="B4" s="4" t="inlineStr">
        <is>
          <t xml:space="preserve">2022 2021
USD USD
Cash on hand 22,648 193
Bank balances 3,094,439 649,779
3,117,087 649,972
Less: bank overdrafts (3,756 ) (17,432 )
Cash and cash equivalents 3,113,331 632,5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ssued Capital and Reserves (Tables)</t>
        </is>
      </c>
      <c r="B1" s="2" t="inlineStr">
        <is>
          <t>12 Months Ended</t>
        </is>
      </c>
    </row>
    <row r="2">
      <c r="B2" s="2" t="inlineStr">
        <is>
          <t>Dec. 31, 2022</t>
        </is>
      </c>
    </row>
    <row r="3">
      <c r="A3" s="3" t="inlineStr">
        <is>
          <t>Issued Capital and Reserves [Abstract]</t>
        </is>
      </c>
      <c r="B3" s="4" t="inlineStr">
        <is>
          <t xml:space="preserve"> </t>
        </is>
      </c>
    </row>
    <row r="4">
      <c r="A4" s="4" t="inlineStr">
        <is>
          <t>Schedule of capital structure</t>
        </is>
      </c>
      <c r="B4" s="4" t="inlineStr">
        <is>
          <t xml:space="preserve">As of December 31, 2022
Number of authorized shares Number of share outstanding
Ordinary shares 2,150,000,000 26,005,654
Preference shares 5,000,000 -
2,155,000,000 26,005,654
As of December 31, 2021
Number of authorized shares Number of share outstanding
(recast) (recast)
Class A Ordinary Shares 39,461,140 5,070,165
Class B Preferred Shares 39,461,140 11,039,452
Class C Ordinary Shares 19,730,570 1,100,571
98,652,850 17,210,188 </t>
        </is>
      </c>
    </row>
    <row r="5">
      <c r="A5" s="4" t="inlineStr">
        <is>
          <t>Schedule of share based payment reserves</t>
        </is>
      </c>
      <c r="B5" s="4" t="inlineStr">
        <is>
          <t xml:space="preserve">Number of Share Capital Share premium
Shares USD USD
Opening balance as of January 1, 2022 (recast) 17,210,188 1,721 32,109,245
Issuance of ordinary shares upon reverse recapitalization 7,478,964 748 73,392,243
Share based payment for service providers 290,000 29 2,899,971
Conversion of convertible notes and working capital loans into common stock 789,815 79 7,738,105
Issuance of shares upon cashless exercise of warrants 236,687 24 365,676
Ending ordinary shares as of December 31, 26,005,654 2,601 116,505,2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chedule of the movement of share-based payment reserves</t>
        </is>
      </c>
      <c r="B4" s="4" t="inlineStr">
        <is>
          <t xml:space="preserve">Amount
USD
As at January 1, 2021 2,361,094
Share-based payments expense during the year (note 8) 801,450
At December 31, 2021 3,162,544
Reversal of prior provisions (2,214,795 )
Share-based payments expense during the year (note 8) 564,741
As at December 31, 2022 1,512,490 </t>
        </is>
      </c>
    </row>
    <row r="5">
      <c r="A5" s="4" t="inlineStr">
        <is>
          <t>Schedule of shares option outstanding</t>
        </is>
      </c>
      <c r="B5" s="4" t="inlineStr">
        <is>
          <t xml:space="preserve">2022 2021
Shares options Shares
options
Opening balance as of January 1, 4,318 3,830
Issued during the year (i) 1,110 488
Exercised during the year - -
Ending shares option as of December 31, 5,428 4,318 (i) Since the
grant date is achieved only in the future on the “exit event” while the vesting period commences when awards are issued to
employees, the disclosure considers “number of awards issued” in place of “number of awards granted” </t>
        </is>
      </c>
    </row>
    <row r="6">
      <c r="A6" s="4" t="inlineStr">
        <is>
          <t>Schedule of options are fair valued using monte carlo simulation</t>
        </is>
      </c>
      <c r="B6" s="4" t="inlineStr">
        <is>
          <t xml:space="preserve">2022 2021
Expected weighted average volatility (%) 80 % 7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61221032</v>
      </c>
      <c r="C4" s="6" t="n">
        <v>-18050307</v>
      </c>
      <c r="D4" s="6" t="n">
        <v>-5743190</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204002</v>
      </c>
      <c r="C6" s="5" t="n">
        <v>155742</v>
      </c>
      <c r="D6" s="5" t="n">
        <v>150736</v>
      </c>
    </row>
    <row r="7">
      <c r="A7" s="4" t="inlineStr">
        <is>
          <t>Depreciation of right-of-use assets</t>
        </is>
      </c>
      <c r="B7" s="5" t="n">
        <v>121020</v>
      </c>
      <c r="C7" s="5" t="n">
        <v>84884</v>
      </c>
      <c r="D7" s="5" t="n">
        <v>85117</v>
      </c>
    </row>
    <row r="8">
      <c r="A8" s="4" t="inlineStr">
        <is>
          <t>Amortization of intangible assets</t>
        </is>
      </c>
      <c r="B8" s="5" t="n">
        <v>3469763</v>
      </c>
      <c r="C8" s="5" t="n">
        <v>711919</v>
      </c>
      <c r="D8" s="5" t="n">
        <v>623276</v>
      </c>
    </row>
    <row r="9">
      <c r="A9" s="4" t="inlineStr">
        <is>
          <t>Provisions for deferred taxes</t>
        </is>
      </c>
      <c r="B9" s="5" t="n">
        <v>-16009</v>
      </c>
      <c r="C9" s="4" t="inlineStr">
        <is>
          <t xml:space="preserve"> </t>
        </is>
      </c>
      <c r="D9" s="4" t="inlineStr">
        <is>
          <t xml:space="preserve"> </t>
        </is>
      </c>
    </row>
    <row r="10">
      <c r="A10" s="4" t="inlineStr">
        <is>
          <t>Finance costs</t>
        </is>
      </c>
      <c r="B10" s="5" t="n">
        <v>552751</v>
      </c>
      <c r="C10" s="5" t="n">
        <v>2679763</v>
      </c>
      <c r="D10" s="5" t="n">
        <v>1764682</v>
      </c>
    </row>
    <row r="11">
      <c r="A11" s="4" t="inlineStr">
        <is>
          <t>Finance income</t>
        </is>
      </c>
      <c r="B11" s="5" t="n">
        <v>-15036</v>
      </c>
      <c r="C11" s="5" t="n">
        <v>-145107</v>
      </c>
      <c r="D11" s="5" t="n">
        <v>-137397</v>
      </c>
    </row>
    <row r="12">
      <c r="A12" s="4" t="inlineStr">
        <is>
          <t>Provision for employees’ end of service benefits</t>
        </is>
      </c>
      <c r="B12" s="5" t="n">
        <v>643904</v>
      </c>
      <c r="C12" s="5" t="n">
        <v>43477</v>
      </c>
      <c r="D12" s="5" t="n">
        <v>33717</v>
      </c>
    </row>
    <row r="13">
      <c r="A13" s="4" t="inlineStr">
        <is>
          <t>Revaluation of warrants liability</t>
        </is>
      </c>
      <c r="B13" s="5" t="n">
        <v>-6697574</v>
      </c>
      <c r="C13" s="4" t="inlineStr">
        <is>
          <t xml:space="preserve"> </t>
        </is>
      </c>
      <c r="D13" s="4" t="inlineStr">
        <is>
          <t xml:space="preserve"> </t>
        </is>
      </c>
    </row>
    <row r="14">
      <c r="A14" s="4" t="inlineStr">
        <is>
          <t>Reversal of provisions of shared-based payment reserves</t>
        </is>
      </c>
      <c r="B14" s="5" t="n">
        <v>-2214795</v>
      </c>
      <c r="C14" s="4" t="inlineStr">
        <is>
          <t xml:space="preserve"> </t>
        </is>
      </c>
      <c r="D14" s="4" t="inlineStr">
        <is>
          <t xml:space="preserve"> </t>
        </is>
      </c>
    </row>
    <row r="15">
      <c r="A15" s="4" t="inlineStr">
        <is>
          <t>Recapitalization expense</t>
        </is>
      </c>
      <c r="B15" s="5" t="n">
        <v>48521756</v>
      </c>
      <c r="C15" s="4" t="inlineStr">
        <is>
          <t xml:space="preserve"> </t>
        </is>
      </c>
      <c r="D15" s="4" t="inlineStr">
        <is>
          <t xml:space="preserve"> </t>
        </is>
      </c>
    </row>
    <row r="16">
      <c r="A16" s="4" t="inlineStr">
        <is>
          <t>Provision for share-based payments</t>
        </is>
      </c>
      <c r="B16" s="5" t="n">
        <v>564741</v>
      </c>
      <c r="C16" s="5" t="n">
        <v>801450</v>
      </c>
      <c r="D16" s="5" t="n">
        <v>564284</v>
      </c>
    </row>
    <row r="17">
      <c r="A17" s="4" t="inlineStr">
        <is>
          <t>Allowance for estimated credit loss</t>
        </is>
      </c>
      <c r="B17" s="5" t="n">
        <v>716291</v>
      </c>
      <c r="C17" s="5" t="n">
        <v>235164</v>
      </c>
      <c r="D17" s="4" t="inlineStr">
        <is>
          <t xml:space="preserve"> </t>
        </is>
      </c>
    </row>
    <row r="18">
      <c r="A18" s="4" t="inlineStr">
        <is>
          <t>Net foreign exchange losses</t>
        </is>
      </c>
      <c r="B18" s="4" t="inlineStr">
        <is>
          <t xml:space="preserve"> </t>
        </is>
      </c>
      <c r="C18" s="5" t="n">
        <v>-164769</v>
      </c>
      <c r="D18" s="5" t="n">
        <v>422022</v>
      </c>
    </row>
    <row r="19">
      <c r="A19" s="4" t="inlineStr">
        <is>
          <t>Share of loss of a joint venture</t>
        </is>
      </c>
      <c r="B19" s="5" t="n">
        <v>283055</v>
      </c>
      <c r="C19" s="5" t="n">
        <v>94210</v>
      </c>
      <c r="D19" s="4" t="inlineStr">
        <is>
          <t xml:space="preserve"> </t>
        </is>
      </c>
    </row>
    <row r="20">
      <c r="A20" s="4" t="inlineStr">
        <is>
          <t>Taxes</t>
        </is>
      </c>
      <c r="B20" s="5" t="n">
        <v>892937</v>
      </c>
      <c r="C20" s="5" t="n">
        <v>340003</v>
      </c>
      <c r="D20" s="5" t="n">
        <v>501238</v>
      </c>
    </row>
    <row r="21">
      <c r="A21" s="4" t="inlineStr">
        <is>
          <t>Government grants revenue</t>
        </is>
      </c>
      <c r="B21" s="5" t="n">
        <v>-4318726</v>
      </c>
      <c r="C21" s="5" t="n">
        <v>-2546360</v>
      </c>
      <c r="D21" s="4" t="inlineStr">
        <is>
          <t xml:space="preserve"> </t>
        </is>
      </c>
    </row>
    <row r="22">
      <c r="A22" s="4" t="inlineStr">
        <is>
          <t>Reversal of accruals no longer required</t>
        </is>
      </c>
      <c r="B22" s="4" t="inlineStr">
        <is>
          <t xml:space="preserve"> </t>
        </is>
      </c>
      <c r="C22" s="4" t="inlineStr">
        <is>
          <t xml:space="preserve"> </t>
        </is>
      </c>
      <c r="D22" s="5" t="n">
        <v>-60497</v>
      </c>
    </row>
    <row r="23">
      <c r="A23" s="4" t="inlineStr">
        <is>
          <t>Total adjustments to reconcile profit (loss)</t>
        </is>
      </c>
      <c r="B23" s="5" t="n">
        <v>-18512952</v>
      </c>
      <c r="C23" s="5" t="n">
        <v>-15759931</v>
      </c>
      <c r="D23" s="5" t="n">
        <v>-1796012</v>
      </c>
    </row>
    <row r="24">
      <c r="A24" s="3" t="inlineStr">
        <is>
          <t>Working capital changes:</t>
        </is>
      </c>
      <c r="B24" s="4" t="inlineStr">
        <is>
          <t xml:space="preserve"> </t>
        </is>
      </c>
      <c r="C24" s="4" t="inlineStr">
        <is>
          <t xml:space="preserve"> </t>
        </is>
      </c>
      <c r="D24" s="4" t="inlineStr">
        <is>
          <t xml:space="preserve"> </t>
        </is>
      </c>
    </row>
    <row r="25">
      <c r="A25" s="4" t="inlineStr">
        <is>
          <t>Trade and other receivables</t>
        </is>
      </c>
      <c r="B25" s="5" t="n">
        <v>-5632577</v>
      </c>
      <c r="C25" s="5" t="n">
        <v>-655710</v>
      </c>
      <c r="D25" s="5" t="n">
        <v>-269123</v>
      </c>
    </row>
    <row r="26">
      <c r="A26" s="4" t="inlineStr">
        <is>
          <t>Due from related parties</t>
        </is>
      </c>
      <c r="B26" s="5" t="n">
        <v>1427647</v>
      </c>
      <c r="C26" s="5" t="n">
        <v>-1241557</v>
      </c>
      <c r="D26" s="5" t="n">
        <v>10269</v>
      </c>
    </row>
    <row r="27">
      <c r="A27" s="4" t="inlineStr">
        <is>
          <t>Contract assets</t>
        </is>
      </c>
      <c r="B27" s="5" t="n">
        <v>-200808</v>
      </c>
      <c r="C27" s="5" t="n">
        <v>-1214626</v>
      </c>
      <c r="D27" s="5" t="n">
        <v>120579</v>
      </c>
    </row>
    <row r="28">
      <c r="A28" s="4" t="inlineStr">
        <is>
          <t>Trade and other payables</t>
        </is>
      </c>
      <c r="B28" s="5" t="n">
        <v>22340143</v>
      </c>
      <c r="C28" s="5" t="n">
        <v>1246322</v>
      </c>
      <c r="D28" s="5" t="n">
        <v>1428206</v>
      </c>
    </row>
    <row r="29">
      <c r="A29" s="4" t="inlineStr">
        <is>
          <t>Contract liabilities</t>
        </is>
      </c>
      <c r="B29" s="5" t="n">
        <v>1385939</v>
      </c>
      <c r="C29" s="5" t="n">
        <v>1406696</v>
      </c>
      <c r="D29" s="5" t="n">
        <v>917862</v>
      </c>
    </row>
    <row r="30">
      <c r="A30" s="4" t="inlineStr">
        <is>
          <t>Due to related parties</t>
        </is>
      </c>
      <c r="B30" s="5" t="n">
        <v>365461</v>
      </c>
      <c r="C30" s="5" t="n">
        <v>185711</v>
      </c>
      <c r="D30" s="5" t="n">
        <v>547360</v>
      </c>
    </row>
    <row r="31">
      <c r="A31" s="4" t="inlineStr">
        <is>
          <t>Cash flow from / (used) in operations</t>
        </is>
      </c>
      <c r="B31" s="5" t="n">
        <v>1172853</v>
      </c>
      <c r="C31" s="5" t="n">
        <v>-16033095</v>
      </c>
      <c r="D31" s="5" t="n">
        <v>959141</v>
      </c>
    </row>
    <row r="32">
      <c r="A32" s="4" t="inlineStr">
        <is>
          <t>Income tax paid</t>
        </is>
      </c>
      <c r="B32" s="5" t="n">
        <v>-979226</v>
      </c>
      <c r="C32" s="5" t="n">
        <v>-182790</v>
      </c>
      <c r="D32" s="5" t="n">
        <v>-778807</v>
      </c>
    </row>
    <row r="33">
      <c r="A33" s="4" t="inlineStr">
        <is>
          <t>End of service benefits paid</t>
        </is>
      </c>
      <c r="B33" s="5" t="n">
        <v>-108964</v>
      </c>
      <c r="C33" s="5" t="n">
        <v>-8573</v>
      </c>
      <c r="D33" s="5" t="n">
        <v>-9177</v>
      </c>
    </row>
    <row r="34">
      <c r="A34" s="4" t="inlineStr">
        <is>
          <t>Net cash flows from / (used) in operating activities</t>
        </is>
      </c>
      <c r="B34" s="5" t="n">
        <v>84663</v>
      </c>
      <c r="C34" s="5" t="n">
        <v>-16224458</v>
      </c>
      <c r="D34" s="5" t="n">
        <v>171157</v>
      </c>
    </row>
    <row r="35">
      <c r="A35" s="3" t="inlineStr">
        <is>
          <t>INVESTING ACTIVITIES</t>
        </is>
      </c>
      <c r="B35" s="4" t="inlineStr">
        <is>
          <t xml:space="preserve"> </t>
        </is>
      </c>
      <c r="C35" s="4" t="inlineStr">
        <is>
          <t xml:space="preserve"> </t>
        </is>
      </c>
      <c r="D35" s="4" t="inlineStr">
        <is>
          <t xml:space="preserve"> </t>
        </is>
      </c>
    </row>
    <row r="36">
      <c r="A36" s="4" t="inlineStr">
        <is>
          <t>Purchase of property and equipment</t>
        </is>
      </c>
      <c r="B36" s="5" t="n">
        <v>-2128652</v>
      </c>
      <c r="C36" s="5" t="n">
        <v>-164014</v>
      </c>
      <c r="D36" s="5" t="n">
        <v>-80488</v>
      </c>
    </row>
    <row r="37">
      <c r="A37" s="4" t="inlineStr">
        <is>
          <t>Additions of intangible assets</t>
        </is>
      </c>
      <c r="B37" s="5" t="n">
        <v>-9030072</v>
      </c>
      <c r="C37" s="5" t="n">
        <v>-1178763</v>
      </c>
      <c r="D37" s="5" t="n">
        <v>-816818</v>
      </c>
    </row>
    <row r="38">
      <c r="A38" s="4" t="inlineStr">
        <is>
          <t>Investment in a joint venture</t>
        </is>
      </c>
      <c r="B38" s="5" t="n">
        <v>-1068408</v>
      </c>
      <c r="C38" s="5" t="n">
        <v>-142352</v>
      </c>
      <c r="D38" s="4" t="inlineStr">
        <is>
          <t xml:space="preserve"> </t>
        </is>
      </c>
    </row>
    <row r="39">
      <c r="A39" s="4" t="inlineStr">
        <is>
          <t>Payment for acquisition of subsidiary</t>
        </is>
      </c>
      <c r="B39" s="5" t="n">
        <v>-350000</v>
      </c>
      <c r="C39" s="4" t="inlineStr">
        <is>
          <t xml:space="preserve"> </t>
        </is>
      </c>
      <c r="D39" s="4" t="inlineStr">
        <is>
          <t xml:space="preserve"> </t>
        </is>
      </c>
    </row>
    <row r="40">
      <c r="A40" s="4" t="inlineStr">
        <is>
          <t>Net cash flows used in investing activities</t>
        </is>
      </c>
      <c r="B40" s="5" t="n">
        <v>-12577132</v>
      </c>
      <c r="C40" s="5" t="n">
        <v>-1485129</v>
      </c>
      <c r="D40" s="5" t="n">
        <v>-897306</v>
      </c>
    </row>
    <row r="41">
      <c r="A41" s="3" t="inlineStr">
        <is>
          <t>FINANCING ACTIVITIES</t>
        </is>
      </c>
      <c r="B41" s="4" t="inlineStr">
        <is>
          <t xml:space="preserve"> </t>
        </is>
      </c>
      <c r="C41" s="4" t="inlineStr">
        <is>
          <t xml:space="preserve"> </t>
        </is>
      </c>
      <c r="D41" s="4" t="inlineStr">
        <is>
          <t xml:space="preserve"> </t>
        </is>
      </c>
    </row>
    <row r="42">
      <c r="A42" s="4" t="inlineStr">
        <is>
          <t>Payments of lease liabilities</t>
        </is>
      </c>
      <c r="B42" s="5" t="n">
        <v>-189555</v>
      </c>
      <c r="C42" s="5" t="n">
        <v>-136992</v>
      </c>
      <c r="D42" s="5" t="n">
        <v>-133650</v>
      </c>
    </row>
    <row r="43">
      <c r="A43" s="4" t="inlineStr">
        <is>
          <t>(Repayment)/ Proceeds of loans and borrowings</t>
        </is>
      </c>
      <c r="B43" s="5" t="n">
        <v>-11200123</v>
      </c>
      <c r="C43" s="5" t="n">
        <v>10788618</v>
      </c>
      <c r="D43" s="5" t="n">
        <v>5500000</v>
      </c>
    </row>
    <row r="44">
      <c r="A44" s="4" t="inlineStr">
        <is>
          <t>Receipt of government grants</t>
        </is>
      </c>
      <c r="B44" s="5" t="n">
        <v>2993340</v>
      </c>
      <c r="C44" s="5" t="n">
        <v>2336517</v>
      </c>
      <c r="D44" s="4" t="inlineStr">
        <is>
          <t xml:space="preserve"> </t>
        </is>
      </c>
    </row>
    <row r="45">
      <c r="A45" s="4" t="inlineStr">
        <is>
          <t>Proceeds from reverse recapitalization</t>
        </is>
      </c>
      <c r="B45" s="5" t="n">
        <v>2480107</v>
      </c>
      <c r="C45" s="4" t="inlineStr">
        <is>
          <t xml:space="preserve"> </t>
        </is>
      </c>
      <c r="D45" s="4" t="inlineStr">
        <is>
          <t xml:space="preserve"> </t>
        </is>
      </c>
    </row>
    <row r="46">
      <c r="A46" s="4" t="inlineStr">
        <is>
          <t>Proceeds from PIPE Financing</t>
        </is>
      </c>
      <c r="B46" s="5" t="n">
        <v>30427800</v>
      </c>
      <c r="C46" s="4" t="inlineStr">
        <is>
          <t xml:space="preserve"> </t>
        </is>
      </c>
      <c r="D46" s="4" t="inlineStr">
        <is>
          <t xml:space="preserve"> </t>
        </is>
      </c>
    </row>
    <row r="47">
      <c r="A47" s="4" t="inlineStr">
        <is>
          <t>Reverse recapitalization transaction costs</t>
        </is>
      </c>
      <c r="B47" s="5" t="n">
        <v>-9470709</v>
      </c>
      <c r="C47" s="4" t="inlineStr">
        <is>
          <t xml:space="preserve"> </t>
        </is>
      </c>
      <c r="D47" s="4" t="inlineStr">
        <is>
          <t xml:space="preserve"> </t>
        </is>
      </c>
    </row>
    <row r="48">
      <c r="A48" s="4" t="inlineStr">
        <is>
          <t>Finance costs paid</t>
        </is>
      </c>
      <c r="B48" s="5" t="n">
        <v>-82636</v>
      </c>
      <c r="C48" s="5" t="n">
        <v>-399434</v>
      </c>
      <c r="D48" s="5" t="n">
        <v>-210844</v>
      </c>
    </row>
    <row r="49">
      <c r="A49" s="4" t="inlineStr">
        <is>
          <t>Finance income received</t>
        </is>
      </c>
      <c r="B49" s="5" t="n">
        <v>15036</v>
      </c>
      <c r="C49" s="5" t="n">
        <v>145107</v>
      </c>
      <c r="D49" s="5" t="n">
        <v>137397</v>
      </c>
    </row>
    <row r="50">
      <c r="A50" s="4" t="inlineStr">
        <is>
          <t>Net cash flows from financing activities</t>
        </is>
      </c>
      <c r="B50" s="5" t="n">
        <v>14973260</v>
      </c>
      <c r="C50" s="5" t="n">
        <v>12733816</v>
      </c>
      <c r="D50" s="5" t="n">
        <v>5292903</v>
      </c>
    </row>
    <row r="51">
      <c r="A51" s="4" t="inlineStr">
        <is>
          <t>INCREASE / (DECREASE) IN CASH AND CASH EQUIVALENTS</t>
        </is>
      </c>
      <c r="B51" s="5" t="n">
        <v>2480791</v>
      </c>
      <c r="C51" s="5" t="n">
        <v>-4975771</v>
      </c>
      <c r="D51" s="5" t="n">
        <v>4566754</v>
      </c>
    </row>
    <row r="52">
      <c r="A52" s="4" t="inlineStr">
        <is>
          <t>Cash and cash equivalents at January 1</t>
        </is>
      </c>
      <c r="B52" s="5" t="n">
        <v>632540</v>
      </c>
      <c r="C52" s="5" t="n">
        <v>5608311</v>
      </c>
      <c r="D52" s="5" t="n">
        <v>1041557</v>
      </c>
    </row>
    <row r="53">
      <c r="A53" s="4" t="inlineStr">
        <is>
          <t>CASH AND CASH EQUIVALENTS AT DECEMBER 31</t>
        </is>
      </c>
      <c r="B53" s="5" t="n">
        <v>3113331</v>
      </c>
      <c r="C53" s="5" t="n">
        <v>632540</v>
      </c>
      <c r="D53" s="5" t="n">
        <v>5608311</v>
      </c>
    </row>
    <row r="54">
      <c r="A54" s="4" t="inlineStr">
        <is>
          <t>Issuance of Class A Shares upon exercise of warrants</t>
        </is>
      </c>
      <c r="B54" s="5" t="n">
        <v>365700</v>
      </c>
      <c r="C54" s="4" t="inlineStr">
        <is>
          <t xml:space="preserve"> </t>
        </is>
      </c>
      <c r="D54" s="4" t="inlineStr">
        <is>
          <t xml:space="preserve"> </t>
        </is>
      </c>
    </row>
    <row r="55">
      <c r="A55" s="4" t="inlineStr">
        <is>
          <t>Loans converted to equity upon business combination</t>
        </is>
      </c>
      <c r="B55" s="5" t="n">
        <v>7738185</v>
      </c>
      <c r="C55" s="4" t="inlineStr">
        <is>
          <t xml:space="preserve"> </t>
        </is>
      </c>
      <c r="D55" s="4" t="inlineStr">
        <is>
          <t xml:space="preserve"> </t>
        </is>
      </c>
    </row>
    <row r="56">
      <c r="A56" s="4" t="inlineStr">
        <is>
          <t>Loans converted to equity during the year</t>
        </is>
      </c>
      <c r="B56" s="4" t="inlineStr">
        <is>
          <t xml:space="preserve"> </t>
        </is>
      </c>
      <c r="C56" s="5" t="n">
        <v>7220198</v>
      </c>
      <c r="D56" s="4" t="inlineStr">
        <is>
          <t xml:space="preserve"> </t>
        </is>
      </c>
    </row>
    <row r="57">
      <c r="A57" s="4" t="inlineStr">
        <is>
          <t>Share based payment for service provider</t>
        </is>
      </c>
      <c r="B57" s="5" t="n">
        <v>2900000</v>
      </c>
      <c r="C57" s="4" t="inlineStr">
        <is>
          <t xml:space="preserve"> </t>
        </is>
      </c>
      <c r="D57" s="4" t="inlineStr">
        <is>
          <t xml:space="preserve"> </t>
        </is>
      </c>
    </row>
    <row r="58">
      <c r="A58" s="4" t="inlineStr">
        <is>
          <t>Deferred consideration in relation to acquisition of subsidiary</t>
        </is>
      </c>
      <c r="B58" s="5" t="n">
        <v>250000</v>
      </c>
      <c r="C58" s="4" t="inlineStr">
        <is>
          <t xml:space="preserve"> </t>
        </is>
      </c>
      <c r="D58" s="4" t="inlineStr">
        <is>
          <t xml:space="preserve"> </t>
        </is>
      </c>
    </row>
    <row r="59">
      <c r="A59" s="4" t="inlineStr">
        <is>
          <t>Transaction cost settle net of proceeds</t>
        </is>
      </c>
      <c r="B59" s="6" t="n">
        <v>10132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arrying amounts of right-of-use assets</t>
        </is>
      </c>
      <c r="B4" s="4" t="inlineStr">
        <is>
          <t xml:space="preserve">ROU
USD
At January 1, 2021 254,653
Depreciation expense (note 8) (84,884 )
At December 31, 2021 169,769
Additions during the year 247,789
Depreciation expense (note 8) (121,020 )
At December 31, 2022 296,538 </t>
        </is>
      </c>
    </row>
    <row r="5">
      <c r="A5" s="4" t="inlineStr">
        <is>
          <t>Schedule of carrying amounts of lease liabilities</t>
        </is>
      </c>
      <c r="B5" s="4" t="inlineStr">
        <is>
          <t xml:space="preserve">2022 2021
USD USD
As at January 1 240,200 319,413
Additions during the year 247,789 -
Accretion of interest (note 9) 58,610 57,779
Payments (189,555 ) (136,992 )
As at December 31 357,044 240,200
2022 2021
USD USD
Current 188,245 104,233
Non-current 168,799 135,967
357,044 240,200 </t>
        </is>
      </c>
    </row>
    <row r="6">
      <c r="A6" s="4" t="inlineStr">
        <is>
          <t>Schedule of maturity analysis of lease liabilities</t>
        </is>
      </c>
      <c r="B6" s="4" t="inlineStr">
        <is>
          <t xml:space="preserve">2022 2021
USD USD
Depreciation expense of right-of-use assets (note 8) 121,020 84,884
Interest expense on lease liabilities (note 9) 58,610 57,779
Expenses relating to short-term lease (note 8) 514,643 474,865
Total amount recognized in profit or loss 694,273 617,5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Employees' End of Service Benefits (Tables)</t>
        </is>
      </c>
      <c r="B1" s="2" t="inlineStr">
        <is>
          <t>12 Months Ended</t>
        </is>
      </c>
    </row>
    <row r="2">
      <c r="B2" s="2" t="inlineStr">
        <is>
          <t>Dec. 31, 2022</t>
        </is>
      </c>
    </row>
    <row r="3">
      <c r="A3" s="3" t="inlineStr">
        <is>
          <t>Provision for Employees' End of Service Benefits [Abstract]</t>
        </is>
      </c>
      <c r="B3" s="4" t="inlineStr">
        <is>
          <t xml:space="preserve"> </t>
        </is>
      </c>
    </row>
    <row r="4">
      <c r="A4" s="4" t="inlineStr">
        <is>
          <t>Schedule of provision for employees' end of service benefits</t>
        </is>
      </c>
      <c r="B4" s="4" t="inlineStr">
        <is>
          <t xml:space="preserve">2022 2021
USD USD
Provision as at January 1 166,013 131,109
Provided during the year (note 8) 643,904 43,477
Paid during the year (108,964 ) (8,573 )
700,953 166,0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Trade and Other Payables [Abstract]</t>
        </is>
      </c>
      <c r="B3" s="4" t="inlineStr">
        <is>
          <t xml:space="preserve"> </t>
        </is>
      </c>
    </row>
    <row r="4">
      <c r="A4" s="4" t="inlineStr">
        <is>
          <t>Schedule of trade and other payables</t>
        </is>
      </c>
      <c r="B4" s="4" t="inlineStr">
        <is>
          <t xml:space="preserve">2022 2021
USD USD
Trade payables (content and service providers) 12,311,919 6,075,269
Accrued content acquisition and royalty costs 10,388,153 8,481,666
Social security and taxes payable 259,345 358,702
Withholding taxes payable 437,300 11,008
Other accrued expenses 1,767,875 657,727
Deferred purchase price 250,000 -
Other payables 1,107,647 307,757
26,522,239 15,892,1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mount Due From/To Related Parties (Tables)</t>
        </is>
      </c>
      <c r="B1" s="2" t="inlineStr">
        <is>
          <t>12 Months Ended</t>
        </is>
      </c>
    </row>
    <row r="2">
      <c r="B2" s="2" t="inlineStr">
        <is>
          <t>Dec. 31, 2022</t>
        </is>
      </c>
    </row>
    <row r="3">
      <c r="A3" s="3" t="inlineStr">
        <is>
          <t>Amount Due From/To Related Parties [Abstract]</t>
        </is>
      </c>
      <c r="B3" s="4" t="inlineStr">
        <is>
          <t xml:space="preserve"> </t>
        </is>
      </c>
    </row>
    <row r="4">
      <c r="A4" s="4" t="inlineStr">
        <is>
          <t>Schedule of due from related parties</t>
        </is>
      </c>
      <c r="B4" s="4" t="inlineStr">
        <is>
          <t xml:space="preserve">2022 2021
USD USD
(a) Affiliated companies:
Du – UAE 32,234 339,767
Mobily – KSA 207,028 261,670
239,262 601,437
(b) Due from related parties
Elias Habib (shareholder) - 65,472
Vistas Media Acquisition Group - 1,000,000
239,262 1,666,909 </t>
        </is>
      </c>
    </row>
    <row r="5">
      <c r="A5" s="4" t="inlineStr">
        <is>
          <t>Due to shareholders and related parties</t>
        </is>
      </c>
      <c r="B5" s="4" t="inlineStr">
        <is>
          <t xml:space="preserve">2022 2021
USD USD
(a) Due to shareholders
Edgard Maroun 232,429 365,847
MEVP Holding SAL - 250,000
Elias Habib 162,354 -
Omar Sukarieh - 30,000
Choucri Khairallah - 75,000
Maher Khawkhaji 100,236 -
495,019 720,847
(b) Due to a related party
MBC FZ LLC 1,941,289 1,350,000
2,436,308 2,070,847 </t>
        </is>
      </c>
    </row>
    <row r="6">
      <c r="A6" s="4" t="inlineStr">
        <is>
          <t>Schedule of statement of comprehensive income</t>
        </is>
      </c>
      <c r="B6" s="4" t="inlineStr">
        <is>
          <t xml:space="preserve">2022 2021
USD USD
Fair value movement on convertible notes (note 27) - (453,331 )
Interest on convertible loans (note 27) (322,748 ) (1,836,468 )
Interest on working capital loans (note 27) (88,757 ) (221,372 )
Consultancy fees paid to Shuaa - (3,100,000 )
Revenues from Du and Mobily 1,248,248 1,445,268
Fees paid to Du and Mobily (cost of revenue) (305,394 ) (577,674 ) </t>
        </is>
      </c>
    </row>
    <row r="7">
      <c r="A7" s="4" t="inlineStr">
        <is>
          <t>Schedule of compensation of key management personnel of the group</t>
        </is>
      </c>
      <c r="B7" s="4" t="inlineStr">
        <is>
          <t xml:space="preserve">2022 2021
USD USD
Short term employee benefits 1,926,641 1,088,027
Post-employment pension and medical benefits 34,535 30,939
Termination benefits 48,747 1,830
Share-based payment transactions 109,800 105,069
Total compensation of key management personnel of the Group 2,119,723 1,225,86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Warrants Liabilities (Tables)</t>
        </is>
      </c>
      <c r="B1" s="2" t="inlineStr">
        <is>
          <t>12 Months Ended</t>
        </is>
      </c>
    </row>
    <row r="2">
      <c r="B2" s="2" t="inlineStr">
        <is>
          <t>Dec. 31, 2022</t>
        </is>
      </c>
    </row>
    <row r="3">
      <c r="A3" s="3" t="inlineStr">
        <is>
          <t>Warrants Liabilities Abstract</t>
        </is>
      </c>
      <c r="B3" s="4" t="inlineStr">
        <is>
          <t xml:space="preserve"> </t>
        </is>
      </c>
    </row>
    <row r="4">
      <c r="A4" s="4" t="inlineStr">
        <is>
          <t>Schedule of outstanding warrants</t>
        </is>
      </c>
      <c r="B4" s="4" t="inlineStr">
        <is>
          <t xml:space="preserve">Public Private placement Representative Service
Opening balance as of January 1, 2022 - - - -
Issued in connection to reverse recapitalization 10,000,000 795,000 500,000 -
Service based payments - - 152,800
Exercised during the year - (75,000 ) (500,000 ) -
Ending balance as of December 31, 2022 10,000,000 720,000 - 152,800 </t>
        </is>
      </c>
    </row>
    <row r="5">
      <c r="A5" s="4" t="inlineStr">
        <is>
          <t>Schedule of carrying value of the warrants</t>
        </is>
      </c>
      <c r="B5" s="4" t="inlineStr">
        <is>
          <t xml:space="preserve">2022 2021
USD USD
At January 1 - -
Recognized pursuant to the reverse acquisition transaction 7,625,996 -
Exercised during the year (365,700 ) -
Change in fair value during the period/year (6,697,574 ) -
At December 31 562,722 - </t>
        </is>
      </c>
    </row>
    <row r="6">
      <c r="A6" s="4" t="inlineStr">
        <is>
          <t>Schedule of warrants are fair valued using Black-Scholes model</t>
        </is>
      </c>
      <c r="B6" s="4" t="inlineStr">
        <is>
          <t xml:space="preserve">2022 2021
Volatility 75 % -
Risk-free rate 3.794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ans and Borrowings (Tables)</t>
        </is>
      </c>
      <c r="B1" s="2" t="inlineStr">
        <is>
          <t>12 Months Ended</t>
        </is>
      </c>
    </row>
    <row r="2">
      <c r="B2" s="2" t="inlineStr">
        <is>
          <t>Dec. 31, 2022</t>
        </is>
      </c>
    </row>
    <row r="3">
      <c r="A3" s="3" t="inlineStr">
        <is>
          <t>Loans and Borrowings [Abstract]</t>
        </is>
      </c>
      <c r="B3" s="4" t="inlineStr">
        <is>
          <t xml:space="preserve"> </t>
        </is>
      </c>
    </row>
    <row r="4">
      <c r="A4" s="4" t="inlineStr">
        <is>
          <t>Schedule of loans and borrowings</t>
        </is>
      </c>
      <c r="B4" s="4" t="inlineStr">
        <is>
          <t xml:space="preserve">2022 2021
USD USD
Convertible notes - 13,805,436
Working capital loans - 4,721,366
- 18,526,802 </t>
        </is>
      </c>
    </row>
    <row r="5">
      <c r="A5" s="4" t="inlineStr">
        <is>
          <t>Schedule of changes in the convertible notes</t>
        </is>
      </c>
      <c r="B5" s="4" t="inlineStr">
        <is>
          <t xml:space="preserve">2022 2021
USD USD
At January 1 13,805,436 12,735,835
Additions – convertible notes - 6,000,000
Changes in fair value (note 9) - 453,331
Interest and transaction costs (note 9) 322,748 1,836,468
Conversion of convertible notes during the year (7,738,184 ) (7,220,198 )
Repayment of convertible notes during the year (6,390,000 ) -
At December 31 - 13,805,436 </t>
        </is>
      </c>
    </row>
    <row r="6">
      <c r="A6" s="4" t="inlineStr">
        <is>
          <t>Schedule of classification and maturity of the convertible notes</t>
        </is>
      </c>
      <c r="B6" s="4" t="inlineStr">
        <is>
          <t xml:space="preserve">2022 2021
USD USD
Fair value through profit or loss - -
Amortized cost - 13,805,436
- 13,805,436
Current - 13,805,436
Non-current - -
- 13,805,436 </t>
        </is>
      </c>
    </row>
    <row r="7">
      <c r="A7" s="4" t="inlineStr">
        <is>
          <t>Schedule of presents the changes in the working capital loans</t>
        </is>
      </c>
      <c r="B7" s="4" t="inlineStr">
        <is>
          <t xml:space="preserve">2022 2021
USD USD
At January 1 4,721,366 -
Additions – working capital loans - 4,499,994
Interest (note 9) 88,757 221,372
Repayment of working capital loans (4,810,123 ) -
At December 31 - 4,721,36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 (Tables)</t>
        </is>
      </c>
      <c r="B1" s="2" t="inlineStr">
        <is>
          <t>12 Months Ended</t>
        </is>
      </c>
    </row>
    <row r="2">
      <c r="B2" s="2" t="inlineStr">
        <is>
          <t>Dec. 31, 2022</t>
        </is>
      </c>
    </row>
    <row r="3">
      <c r="A3" s="3" t="inlineStr">
        <is>
          <t>Contingencies and Commitements [Abstract]</t>
        </is>
      </c>
      <c r="B3" s="4" t="inlineStr">
        <is>
          <t xml:space="preserve"> </t>
        </is>
      </c>
    </row>
    <row r="4">
      <c r="A4" s="4" t="inlineStr">
        <is>
          <t>Schedule of license agreements</t>
        </is>
      </c>
      <c r="B4" s="4" t="inlineStr">
        <is>
          <t xml:space="preserve">2022 2021
USD USD
Less than one year 4,194,264 5,149,957
Later than one year but not more than 5 years 1,250,000 1,965,59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Objective and Policies (Tables)</t>
        </is>
      </c>
      <c r="B1" s="2" t="inlineStr">
        <is>
          <t>12 Months Ended</t>
        </is>
      </c>
    </row>
    <row r="2">
      <c r="B2" s="2" t="inlineStr">
        <is>
          <t>Dec. 31, 2022</t>
        </is>
      </c>
      <c r="C2" s="2" t="inlineStr">
        <is>
          <t>Dec. 31, 2021</t>
        </is>
      </c>
    </row>
    <row r="3">
      <c r="A3" s="3" t="inlineStr">
        <is>
          <t>Financial Risk Management Objective and Policies [Abstract]</t>
        </is>
      </c>
      <c r="B3" s="4" t="inlineStr">
        <is>
          <t xml:space="preserve"> </t>
        </is>
      </c>
      <c r="C3" s="4" t="inlineStr">
        <is>
          <t xml:space="preserve"> </t>
        </is>
      </c>
    </row>
    <row r="4">
      <c r="A4" s="4" t="inlineStr">
        <is>
          <t>Schedule of increased/(decreased) financial instruments</t>
        </is>
      </c>
      <c r="B4" s="4" t="inlineStr">
        <is>
          <t xml:space="preserve"> </t>
        </is>
      </c>
      <c r="C4" s="4" t="inlineStr">
        <is>
          <t xml:space="preserve">Increase/decrease in USD rate to the Effect on loss before tax
Egyptian Pound USD
2022 +/-5 % 76,352
2021 +/-5 % 30,985 </t>
        </is>
      </c>
    </row>
    <row r="5">
      <c r="A5" s="4" t="inlineStr">
        <is>
          <t>Schedule of foreign exchange rate</t>
        </is>
      </c>
      <c r="B5" s="4" t="inlineStr">
        <is>
          <t xml:space="preserve">2022
Rate
as at December 31 Average rate for the period from January 1 to December 31
LBP LBP
US Dollar 38,000 25,681 </t>
        </is>
      </c>
      <c r="C5" s="4" t="inlineStr">
        <is>
          <t xml:space="preserve"> </t>
        </is>
      </c>
    </row>
    <row r="6">
      <c r="A6" s="4" t="inlineStr">
        <is>
          <t>Schedule of impact of sayrafa application</t>
        </is>
      </c>
      <c r="B6" s="4" t="inlineStr">
        <is>
          <t xml:space="preserve">At official rate At sayrafa rate Impact
Cost of revenues 407,056 24,587 382,469
Finance costs 315,883 17,119 298,764
General and administrative expenses 799,955 46,645 753,310
Net foreign exchange differences 7,690,532 391,694 7,298,838
Other income 3,082 209 2,873
Revenue 9,416,614 536,265 8,880,349
Selling and distribution expenses 158,475 9,603 148,872
Consultancy and professional fees 1,013 44 969 </t>
        </is>
      </c>
      <c r="C6" s="4" t="inlineStr">
        <is>
          <t xml:space="preserve"> </t>
        </is>
      </c>
    </row>
    <row r="7">
      <c r="A7" s="4" t="inlineStr">
        <is>
          <t>Schedule of undiscounted financial liabilities, based on contractual payment dates</t>
        </is>
      </c>
      <c r="B7" s="4" t="inlineStr">
        <is>
          <t xml:space="preserve">On demand Less than 3 months 3 months to 1 year 1 to 5 years Total
USD USD USD USD USD
December 31, 2022
Bank overdrafts 3,756 - - - 3,756
Lease liability - - 188,245 168,799 357,044
Trade and other payables - 12,311,919 14,210,320 - 26,522,239
Total 3,756 12,311,919 14,398,565 168,799 26,883,039
December 31, 2021
Bank overdrafts 17,432 - - - 17,432
Lease liability - - 104,233 135,967 240,200
Trade and other payables - 6,075,269 9,816,860 - 15,892,129
Total 17,432 6,075,269 9,921,093 135,967 16,149,761 </t>
        </is>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Eps) [Abstract]</t>
        </is>
      </c>
      <c r="B3" s="4" t="inlineStr">
        <is>
          <t xml:space="preserve"> </t>
        </is>
      </c>
    </row>
    <row r="4">
      <c r="A4" s="4" t="inlineStr">
        <is>
          <t>Schedule of basic and diluted loss per share</t>
        </is>
      </c>
      <c r="B4" s="4" t="inlineStr">
        <is>
          <t xml:space="preserve">2022 2021 2020
USD USD USD
(recast) (recast)
Basic loss per share
Net loss attributable to the equity holders of the Parent (61,019,350 ) (17,786,681 ) (5,585,948 )
Shares used in computation:
Weighted-average shares outstanding 26,005,564 17,210,188 16,325,468
Basic net loss per share attributable to equity holders of the Parent (2.35 ) (1.03 ) (0.34 )
Diluted loss per share
Net loss attributable to the equity holders of the Parent (61,019,350 ) (17,786,681 ) (5,585,948 )
Shares used in computation:
Weighted-average shares outstanding 26,005,564 17,210,188 16,325,468
Diluted net loss per share attributable to equity holders of the Parent (2.35 ) (1.03 ) (0.34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rse Capitalization (Tables)</t>
        </is>
      </c>
      <c r="B1" s="2" t="inlineStr">
        <is>
          <t>12 Months Ended</t>
        </is>
      </c>
    </row>
    <row r="2">
      <c r="B2" s="2" t="inlineStr">
        <is>
          <t>Dec. 31, 2022</t>
        </is>
      </c>
    </row>
    <row r="3">
      <c r="A3" s="3" t="inlineStr">
        <is>
          <t>Reverse Capitalization [Abstract]</t>
        </is>
      </c>
      <c r="B3" s="4" t="inlineStr">
        <is>
          <t xml:space="preserve"> </t>
        </is>
      </c>
    </row>
    <row r="4">
      <c r="A4" s="4" t="inlineStr">
        <is>
          <t>Schedule of net proceeds received from business combination</t>
        </is>
      </c>
      <c r="B4" s="4" t="inlineStr">
        <is>
          <t xml:space="preserve">2022
USD
Cash from reverse recapitalization from IPO Trust 102,075,880
Shares redeemed from the IPO Trust (99,595,773 )
Proceeds from reverse recapitalization 2,480,107
Cash from reverse recapitalization from PIPE Trust – net 30,427,800
Reverse recapitalization transaction costs (9,470,709 )
23,437,198 </t>
        </is>
      </c>
    </row>
    <row r="5">
      <c r="A5" s="4" t="inlineStr">
        <is>
          <t>Schedule of number of shares of common stock issued</t>
        </is>
      </c>
      <c r="B5" s="4" t="inlineStr">
        <is>
          <t xml:space="preserve">VMAC’s Public Shareholders, outstanding prior to the business combination 10,000,000
Less redemption of VMAC’s public shares (9,757,033 )
Net VMAC’s Public Shareholders 242,967
VMAC’s Initial Shareholders 2,830,000
Shares issued to PIPE 4,056,000
Share Based Payments (including 360,000 placement agent fee) 640,000
Sponsor, PIPE and Transaction Cost Shares issued 7,526,000
Anghami initial Shareholders 18,000,000
Total shares outstanding immediately after the Business Combination 25,768,967
Shares issued against exercise of warrants during 2022 236,687
Total shares outstanding as of December 31, 2022 26,005,654 </t>
        </is>
      </c>
    </row>
    <row r="6">
      <c r="A6" s="4" t="inlineStr">
        <is>
          <t>Schedule of fair value of net assets of VMAC comprising</t>
        </is>
      </c>
      <c r="B6" s="4" t="inlineStr">
        <is>
          <t xml:space="preserve">Fair value of net assets of VMAC comprising: USD
Cash and cash equivalents 43,040,107
Trade Payables (9,146,258 )
Warrants Liabilities (7,625,965 )
26,267,884
Less: Fair value of consideration comprising:
7,478,964 Anghami Inc. ordinary shares issued at 10 USD 74,789,640
Share listing expenses recognised in profit or loss 48,521,7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 xml:space="preserve"> 1 CORPORATE INFORMATION Anghami Inc. (the “Group” or the “Parent”),
was incorporated as a Cayman Islands exempted Group on March 1, 2021 with its registered office at Maples Corporate Services Limited,
PO Box 309, Ugland House, Grand Cayman, KY1-1104, Cayman Islands. The mailing address of our principal executive office is 16th Floor,
Al-Khatem Tower, WeWork Hub71, Abu Dhabi Global Market Square, Al Maryah Island, Abu Dhabi, United Arab Emirates. The principal activity of the group is digital
entertainment and online streaming including music, podcasts, music videos, and live events. The Group has a freemium business model whereby
premium (paying) users get unlimited access to online streaming content, ads free streaming experience, and unlimited downloads. The ad-supported
users do not pay subscription fees and are provided with limited access to on-demand online streaming content without the ability to download
content. The Group secures its content via licenses with labels and independent artists to provide its service. On February 3, 2022 (the “Closing Date”),
the Group consummated a business combination (the “Business Combination”) pursuant to the Business Combination Agreement (the
“Business Combination Agreement”), dated March 3, 2021, by and among the Group, Vistas Media Acquisition Group Inc. (“VMAC”
or the “SPAC”), Anghami, an exempted Group incorporated under the laws of the Cayman Islands (“Anghami”), Anghami
Vista 1, a Cayman Islands exempted Group and wholly-owned subsidiary of the Group, and Anghami Vista 2, a Cayman Islands exempted Group
and wholly-owned subsidiary of the Group. As a result of the Business Combination, Anghami
and VMAC have become wholly-owned subsidiaries of the Group. On February 4, 2022, the Group’s ordinary shares commenced trading on the
Nasdaq Global Market under the symbol “ANGH” and the Vistas Media Acquisition Group Inc. warrants to purchase Vistas Media
Acquisition Group Inc. Class A Common Stock that were converted into warrants to purchase ordinary shares of Anghami Inc. commenced trading
on the Nasdaq Capital Market under the symbol “ANGHW.” The warrants are subject to the same terms and conditions (including
exercisability terms) as were applicable to the corresponding former VMAC Warrants. Pursuant to the Business Combination Agreement,
the SPAC does not meet the definition of a business under the guidance of IFRS 3, hence the Transaction was accounted for as a recapitalization
in accordance with IFRS 2. Under this method of accounting, Anghami as been determined to be the accounting acquirer based on evaluation
of the facts and circumstances of the business combination. Accordingly, the reverse recapitalization has been accounted for as the equivalent
of Anghami Inc. issuing shares for the net assets of VMAC, accompanied by a recapitalization by third party investors. The consolidated financial statements as at and
for the year ended December 31, 2022 are prepared as a continuation of Anghami and its subsidiaries. The comparative financial information
in relation to the shares and basic and diluited net loss per share attributable to equity holders of the Parent, prior to the business
combination, have been retroactively restated as shares reflecting the exchange ratio (the “Exchange Ratio”) established in
the business combination. All fractional shares were roun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2</t>
        </is>
      </c>
      <c r="C2" s="2" t="inlineStr">
        <is>
          <t>Dec. 31, 2021</t>
        </is>
      </c>
      <c r="D2" s="2" t="inlineStr">
        <is>
          <t>Dec. 31, 2020</t>
        </is>
      </c>
    </row>
    <row r="3">
      <c r="A3" s="3" t="inlineStr">
        <is>
          <t>Disclosure Of Going Concern Text Block Abstract</t>
        </is>
      </c>
      <c r="B3" s="4" t="inlineStr">
        <is>
          <t xml:space="preserve"> </t>
        </is>
      </c>
      <c r="C3" s="4" t="inlineStr">
        <is>
          <t xml:space="preserve"> </t>
        </is>
      </c>
      <c r="D3" s="4" t="inlineStr">
        <is>
          <t xml:space="preserve"> </t>
        </is>
      </c>
    </row>
    <row r="4">
      <c r="A4" s="4" t="inlineStr">
        <is>
          <t>Incurred loss</t>
        </is>
      </c>
      <c r="B4" s="6" t="n">
        <v>61221032</v>
      </c>
      <c r="C4" s="6" t="n">
        <v>18050307</v>
      </c>
      <c r="D4" s="6" t="n">
        <v>5743190</v>
      </c>
    </row>
    <row r="5">
      <c r="A5" s="4" t="inlineStr">
        <is>
          <t>Accumulated losses</t>
        </is>
      </c>
      <c r="B5" s="5" t="n">
        <v>123135335</v>
      </c>
      <c r="C5" s="5" t="n">
        <v>62015211</v>
      </c>
      <c r="D5" s="4" t="inlineStr">
        <is>
          <t xml:space="preserve"> </t>
        </is>
      </c>
    </row>
    <row r="6">
      <c r="A6" s="4" t="inlineStr">
        <is>
          <t>Current liabilities over current assets</t>
        </is>
      </c>
      <c r="B6" s="5" t="n">
        <v>16604967</v>
      </c>
      <c r="C6" s="5" t="n">
        <v>29873735</v>
      </c>
      <c r="D6" s="4" t="inlineStr">
        <is>
          <t xml:space="preserve"> </t>
        </is>
      </c>
    </row>
    <row r="7">
      <c r="A7" s="4" t="inlineStr">
        <is>
          <t>Trade receivables amount</t>
        </is>
      </c>
      <c r="B7" s="6" t="n">
        <v>8279582</v>
      </c>
      <c r="C7" s="6" t="n">
        <v>4488090</v>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Going Concern (Details) - Schedule of total capital plus net debt</t>
        </is>
      </c>
      <c r="B1" s="2" t="inlineStr">
        <is>
          <t>12 Months Ended</t>
        </is>
      </c>
    </row>
    <row r="2">
      <c r="B2" s="2" t="inlineStr">
        <is>
          <t>Dec. 31, 2021 USD ($)</t>
        </is>
      </c>
    </row>
    <row r="3">
      <c r="A3" s="3" t="inlineStr">
        <is>
          <t>Schedule Of Total Capital Plus Net Debt Abstract</t>
        </is>
      </c>
      <c r="B3" s="4" t="inlineStr">
        <is>
          <t xml:space="preserve"> </t>
        </is>
      </c>
    </row>
    <row r="4">
      <c r="A4" s="4" t="inlineStr">
        <is>
          <t>Trade and other payables (Note 24)</t>
        </is>
      </c>
      <c r="B4" s="6" t="n">
        <v>15892129</v>
      </c>
    </row>
    <row r="5">
      <c r="A5" s="4" t="inlineStr">
        <is>
          <t>Less: Cash and cash equivalents (Note 18)</t>
        </is>
      </c>
      <c r="B5" s="5" t="n">
        <v>-632540</v>
      </c>
    </row>
    <row r="6">
      <c r="A6" s="4" t="inlineStr">
        <is>
          <t>Net debt</t>
        </is>
      </c>
      <c r="B6" s="5" t="n">
        <v>15259589</v>
      </c>
    </row>
    <row r="7">
      <c r="A7" s="4" t="inlineStr">
        <is>
          <t>Loans and borrowings (Note 27)</t>
        </is>
      </c>
      <c r="B7" s="5" t="n">
        <v>18526802</v>
      </c>
    </row>
    <row r="8">
      <c r="A8" s="4" t="inlineStr">
        <is>
          <t>Total Deficit</t>
        </is>
      </c>
      <c r="B8" s="5" t="n">
        <v>-26842475</v>
      </c>
    </row>
    <row r="9">
      <c r="A9" s="4" t="inlineStr">
        <is>
          <t>Total capital</t>
        </is>
      </c>
      <c r="B9" s="5" t="n">
        <v>-8315673</v>
      </c>
    </row>
    <row r="10">
      <c r="A10" s="4" t="inlineStr">
        <is>
          <t>Capital and net debt</t>
        </is>
      </c>
      <c r="B10" s="6" t="n">
        <v>6943916</v>
      </c>
    </row>
    <row r="11">
      <c r="A11" s="4" t="inlineStr">
        <is>
          <t>Gearing ratio</t>
        </is>
      </c>
      <c r="B11" s="8"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Significant Accounting Policies (Details)</t>
        </is>
      </c>
      <c r="B1" s="2" t="inlineStr">
        <is>
          <t>12 Months Ended</t>
        </is>
      </c>
    </row>
    <row r="2">
      <c r="B2" s="2" t="inlineStr">
        <is>
          <t>Dec. 31, 2022 USD ($)</t>
        </is>
      </c>
    </row>
    <row r="3">
      <c r="A3" s="3" t="inlineStr">
        <is>
          <t>Basis of Preparation and Significant Accounting Policies (Details) [Line Items]</t>
        </is>
      </c>
      <c r="B3" s="4" t="inlineStr">
        <is>
          <t xml:space="preserve"> </t>
        </is>
      </c>
    </row>
    <row r="4">
      <c r="A4" s="4" t="inlineStr">
        <is>
          <t>Leases amount (in Dollars)</t>
        </is>
      </c>
      <c r="B4" s="6" t="n">
        <v>5000</v>
      </c>
    </row>
    <row r="5">
      <c r="A5" s="4" t="inlineStr">
        <is>
          <t>Top of range [member]</t>
        </is>
      </c>
      <c r="B5" s="4" t="inlineStr">
        <is>
          <t xml:space="preserve"> </t>
        </is>
      </c>
    </row>
    <row r="6">
      <c r="A6" s="3" t="inlineStr">
        <is>
          <t>Basis of Preparation and Significant Accounting Policies (Details) [Line Items]</t>
        </is>
      </c>
      <c r="B6" s="4" t="inlineStr">
        <is>
          <t xml:space="preserve"> </t>
        </is>
      </c>
    </row>
    <row r="7">
      <c r="A7" s="4" t="inlineStr">
        <is>
          <t>Office spaces</t>
        </is>
      </c>
      <c r="B7" s="4" t="inlineStr">
        <is>
          <t>4 years</t>
        </is>
      </c>
    </row>
    <row r="8">
      <c r="A8" s="4" t="inlineStr">
        <is>
          <t>Estimated useful lives</t>
        </is>
      </c>
      <c r="B8" s="4" t="inlineStr">
        <is>
          <t>3 years</t>
        </is>
      </c>
    </row>
    <row r="9">
      <c r="A9" s="4" t="inlineStr">
        <is>
          <t>Bottom of range [member]</t>
        </is>
      </c>
      <c r="B9" s="4" t="inlineStr">
        <is>
          <t xml:space="preserve"> </t>
        </is>
      </c>
    </row>
    <row r="10">
      <c r="A10" s="3" t="inlineStr">
        <is>
          <t>Basis of Preparation and Significant Accounting Policies (Details) [Line Items]</t>
        </is>
      </c>
      <c r="B10" s="4" t="inlineStr">
        <is>
          <t xml:space="preserve"> </t>
        </is>
      </c>
    </row>
    <row r="11">
      <c r="A11" s="4" t="inlineStr">
        <is>
          <t>Office spaces</t>
        </is>
      </c>
      <c r="B11" s="4" t="inlineStr">
        <is>
          <t>5 years</t>
        </is>
      </c>
    </row>
    <row r="12">
      <c r="A12" s="4" t="inlineStr">
        <is>
          <t>Estimated useful lives</t>
        </is>
      </c>
      <c r="B12"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ignificant Accounting Policies (Details) - Schedule of subsidiaries</t>
        </is>
      </c>
      <c r="B1" s="2" t="inlineStr">
        <is>
          <t>12 Months Ended</t>
        </is>
      </c>
    </row>
    <row r="2">
      <c r="B2" s="2" t="inlineStr">
        <is>
          <t>Dec. 31, 2022</t>
        </is>
      </c>
      <c r="C2" s="2" t="inlineStr">
        <is>
          <t>Dec. 31, 2021</t>
        </is>
      </c>
      <c r="D2" s="2" t="inlineStr">
        <is>
          <t>Dec. 31, 2020</t>
        </is>
      </c>
    </row>
    <row r="3">
      <c r="A3" s="4" t="inlineStr">
        <is>
          <t>Anghami Cayman [Member]</t>
        </is>
      </c>
      <c r="B3" s="4" t="inlineStr">
        <is>
          <t xml:space="preserve"> </t>
        </is>
      </c>
      <c r="C3" s="4" t="inlineStr">
        <is>
          <t xml:space="preserve"> </t>
        </is>
      </c>
      <c r="D3" s="4" t="inlineStr">
        <is>
          <t xml:space="preserve"> </t>
        </is>
      </c>
    </row>
    <row r="4">
      <c r="A4" s="3" t="inlineStr">
        <is>
          <t>Basis of Preparation and Significant Accounting Policies (Details) - Schedule of subsidiaries [Line Items]</t>
        </is>
      </c>
      <c r="B4" s="4" t="inlineStr">
        <is>
          <t xml:space="preserve"> </t>
        </is>
      </c>
      <c r="C4" s="4" t="inlineStr">
        <is>
          <t xml:space="preserve"> </t>
        </is>
      </c>
      <c r="D4" s="4" t="inlineStr">
        <is>
          <t xml:space="preserve"> </t>
        </is>
      </c>
    </row>
    <row r="5">
      <c r="A5" s="4" t="inlineStr">
        <is>
          <t>Percentage of shareholding</t>
        </is>
      </c>
      <c r="B5" s="8" t="n">
        <v>1</v>
      </c>
      <c r="C5" s="8" t="n">
        <v>1</v>
      </c>
      <c r="D5" s="4" t="inlineStr">
        <is>
          <t xml:space="preserve"> </t>
        </is>
      </c>
    </row>
    <row r="6">
      <c r="A6" s="4" t="inlineStr">
        <is>
          <t>Country of Incorporation</t>
        </is>
      </c>
      <c r="B6" s="4" t="inlineStr">
        <is>
          <t>Cayman</t>
        </is>
      </c>
      <c r="C6" s="4" t="inlineStr">
        <is>
          <t xml:space="preserve"> </t>
        </is>
      </c>
      <c r="D6" s="4" t="inlineStr">
        <is>
          <t xml:space="preserve"> </t>
        </is>
      </c>
    </row>
    <row r="7">
      <c r="A7" s="4" t="inlineStr">
        <is>
          <t>Principal activities</t>
        </is>
      </c>
      <c r="B7" s="4" t="inlineStr">
        <is>
          <t>Music streaming</t>
        </is>
      </c>
      <c r="C7" s="4" t="inlineStr">
        <is>
          <t xml:space="preserve"> </t>
        </is>
      </c>
      <c r="D7" s="4" t="inlineStr">
        <is>
          <t xml:space="preserve"> </t>
        </is>
      </c>
    </row>
    <row r="8">
      <c r="A8" s="4" t="inlineStr">
        <is>
          <t>Anghami Technologies Ltd [Member]</t>
        </is>
      </c>
      <c r="B8" s="4" t="inlineStr">
        <is>
          <t xml:space="preserve"> </t>
        </is>
      </c>
      <c r="C8" s="4" t="inlineStr">
        <is>
          <t xml:space="preserve"> </t>
        </is>
      </c>
      <c r="D8" s="4" t="inlineStr">
        <is>
          <t xml:space="preserve"> </t>
        </is>
      </c>
    </row>
    <row r="9">
      <c r="A9" s="3" t="inlineStr">
        <is>
          <t>Basis of Preparation and Significant Accounting Policies (Details) - Schedule of subsidiaries [Line Items]</t>
        </is>
      </c>
      <c r="B9" s="4" t="inlineStr">
        <is>
          <t xml:space="preserve"> </t>
        </is>
      </c>
      <c r="C9" s="4" t="inlineStr">
        <is>
          <t xml:space="preserve"> </t>
        </is>
      </c>
      <c r="D9" s="4" t="inlineStr">
        <is>
          <t xml:space="preserve"> </t>
        </is>
      </c>
    </row>
    <row r="10">
      <c r="A10" s="4" t="inlineStr">
        <is>
          <t>Percentage of shareholding</t>
        </is>
      </c>
      <c r="B10" s="8" t="n">
        <v>1</v>
      </c>
      <c r="C10" s="8" t="n">
        <v>1</v>
      </c>
      <c r="D10" s="8" t="n">
        <v>1</v>
      </c>
    </row>
    <row r="11">
      <c r="A11" s="4" t="inlineStr">
        <is>
          <t>Country of Incorporation</t>
        </is>
      </c>
      <c r="B11" s="4" t="inlineStr">
        <is>
          <t>UAE</t>
        </is>
      </c>
      <c r="C11" s="4" t="inlineStr">
        <is>
          <t xml:space="preserve"> </t>
        </is>
      </c>
      <c r="D11" s="4" t="inlineStr">
        <is>
          <t xml:space="preserve"> </t>
        </is>
      </c>
    </row>
    <row r="12">
      <c r="A12" s="4" t="inlineStr">
        <is>
          <t>Principal activities</t>
        </is>
      </c>
      <c r="B12" s="4" t="inlineStr">
        <is>
          <t>Music streaming</t>
        </is>
      </c>
      <c r="C12" s="4" t="inlineStr">
        <is>
          <t xml:space="preserve"> </t>
        </is>
      </c>
      <c r="D12" s="4" t="inlineStr">
        <is>
          <t xml:space="preserve"> </t>
        </is>
      </c>
    </row>
    <row r="13">
      <c r="A13" s="4" t="inlineStr">
        <is>
          <t>Spotlight Recreational Services LLC [Member]</t>
        </is>
      </c>
      <c r="B13" s="4" t="inlineStr">
        <is>
          <t xml:space="preserve"> </t>
        </is>
      </c>
      <c r="C13" s="4" t="inlineStr">
        <is>
          <t xml:space="preserve"> </t>
        </is>
      </c>
      <c r="D13" s="4" t="inlineStr">
        <is>
          <t xml:space="preserve"> </t>
        </is>
      </c>
    </row>
    <row r="14">
      <c r="A14" s="3" t="inlineStr">
        <is>
          <t>Basis of Preparation and Significant Accounting Policies (Details) - Schedule of subsidiaries [Line Items]</t>
        </is>
      </c>
      <c r="B14" s="4" t="inlineStr">
        <is>
          <t xml:space="preserve"> </t>
        </is>
      </c>
      <c r="C14" s="4" t="inlineStr">
        <is>
          <t xml:space="preserve"> </t>
        </is>
      </c>
      <c r="D14" s="4" t="inlineStr">
        <is>
          <t xml:space="preserve"> </t>
        </is>
      </c>
    </row>
    <row r="15">
      <c r="A15" s="4" t="inlineStr">
        <is>
          <t>Percentage of shareholding</t>
        </is>
      </c>
      <c r="B15" s="8" t="n">
        <v>1</v>
      </c>
      <c r="C15" s="4" t="inlineStr">
        <is>
          <t xml:space="preserve"> </t>
        </is>
      </c>
      <c r="D15" s="4" t="inlineStr">
        <is>
          <t xml:space="preserve"> </t>
        </is>
      </c>
    </row>
    <row r="16">
      <c r="A16" s="4" t="inlineStr">
        <is>
          <t>Country of Incorporation</t>
        </is>
      </c>
      <c r="B16" s="4" t="inlineStr">
        <is>
          <t>UAE</t>
        </is>
      </c>
      <c r="C16" s="4" t="inlineStr">
        <is>
          <t xml:space="preserve"> </t>
        </is>
      </c>
      <c r="D16" s="4" t="inlineStr">
        <is>
          <t xml:space="preserve"> </t>
        </is>
      </c>
    </row>
    <row r="17">
      <c r="A17" s="4" t="inlineStr">
        <is>
          <t>Principal activities</t>
        </is>
      </c>
      <c r="B17" s="4" t="inlineStr">
        <is>
          <t>Live event</t>
        </is>
      </c>
      <c r="C17" s="4" t="inlineStr">
        <is>
          <t xml:space="preserve"> </t>
        </is>
      </c>
      <c r="D17" s="4" t="inlineStr">
        <is>
          <t xml:space="preserve"> </t>
        </is>
      </c>
    </row>
    <row r="18">
      <c r="A18" s="4" t="inlineStr">
        <is>
          <t>Anghami FZ LLC [Member]</t>
        </is>
      </c>
      <c r="B18" s="4" t="inlineStr">
        <is>
          <t xml:space="preserve"> </t>
        </is>
      </c>
      <c r="C18" s="4" t="inlineStr">
        <is>
          <t xml:space="preserve"> </t>
        </is>
      </c>
      <c r="D18" s="4" t="inlineStr">
        <is>
          <t xml:space="preserve"> </t>
        </is>
      </c>
    </row>
    <row r="19">
      <c r="A19" s="3" t="inlineStr">
        <is>
          <t>Basis of Preparation and Significant Accounting Policies (Details) - Schedule of subsidiaries [Line Items]</t>
        </is>
      </c>
      <c r="B19" s="4" t="inlineStr">
        <is>
          <t xml:space="preserve"> </t>
        </is>
      </c>
      <c r="C19" s="4" t="inlineStr">
        <is>
          <t xml:space="preserve"> </t>
        </is>
      </c>
      <c r="D19" s="4" t="inlineStr">
        <is>
          <t xml:space="preserve"> </t>
        </is>
      </c>
    </row>
    <row r="20">
      <c r="A20" s="4" t="inlineStr">
        <is>
          <t>Percentage of shareholding</t>
        </is>
      </c>
      <c r="B20" s="8" t="n">
        <v>1</v>
      </c>
      <c r="C20" s="8" t="n">
        <v>1</v>
      </c>
      <c r="D20" s="8" t="n">
        <v>1</v>
      </c>
    </row>
    <row r="21">
      <c r="A21" s="4" t="inlineStr">
        <is>
          <t>Country of Incorporation</t>
        </is>
      </c>
      <c r="B21" s="4" t="inlineStr">
        <is>
          <t>UAE</t>
        </is>
      </c>
      <c r="C21" s="4" t="inlineStr">
        <is>
          <t xml:space="preserve"> </t>
        </is>
      </c>
      <c r="D21" s="4" t="inlineStr">
        <is>
          <t xml:space="preserve"> </t>
        </is>
      </c>
    </row>
    <row r="22">
      <c r="A22" s="4" t="inlineStr">
        <is>
          <t>Principal activities</t>
        </is>
      </c>
      <c r="B22" s="4" t="inlineStr">
        <is>
          <t>Music streaming</t>
        </is>
      </c>
      <c r="C22" s="4" t="inlineStr">
        <is>
          <t xml:space="preserve"> </t>
        </is>
      </c>
      <c r="D22" s="4" t="inlineStr">
        <is>
          <t xml:space="preserve"> </t>
        </is>
      </c>
    </row>
    <row r="23">
      <c r="A23" s="4" t="inlineStr">
        <is>
          <t>Digimusic SAL Offshore [Member]</t>
        </is>
      </c>
      <c r="B23" s="4" t="inlineStr">
        <is>
          <t xml:space="preserve"> </t>
        </is>
      </c>
      <c r="C23" s="4" t="inlineStr">
        <is>
          <t xml:space="preserve"> </t>
        </is>
      </c>
      <c r="D23" s="4" t="inlineStr">
        <is>
          <t xml:space="preserve"> </t>
        </is>
      </c>
    </row>
    <row r="24">
      <c r="A24" s="3" t="inlineStr">
        <is>
          <t>Basis of Preparation and Significant Accounting Policies (Details) - Schedule of subsidiaries [Line Items]</t>
        </is>
      </c>
      <c r="B24" s="4" t="inlineStr">
        <is>
          <t xml:space="preserve"> </t>
        </is>
      </c>
      <c r="C24" s="4" t="inlineStr">
        <is>
          <t xml:space="preserve"> </t>
        </is>
      </c>
      <c r="D24" s="4" t="inlineStr">
        <is>
          <t xml:space="preserve"> </t>
        </is>
      </c>
    </row>
    <row r="25">
      <c r="A25" s="4" t="inlineStr">
        <is>
          <t>Percentage of shareholding</t>
        </is>
      </c>
      <c r="B25" s="8" t="n">
        <v>0.9399999999999999</v>
      </c>
      <c r="C25" s="8" t="n">
        <v>0.9399999999999999</v>
      </c>
      <c r="D25" s="8" t="n">
        <v>0.9399999999999999</v>
      </c>
    </row>
    <row r="26">
      <c r="A26" s="4" t="inlineStr">
        <is>
          <t>Country of Incorporation</t>
        </is>
      </c>
      <c r="B26" s="4" t="inlineStr">
        <is>
          <t>Lebanon</t>
        </is>
      </c>
      <c r="C26" s="4" t="inlineStr">
        <is>
          <t xml:space="preserve"> </t>
        </is>
      </c>
      <c r="D26" s="4" t="inlineStr">
        <is>
          <t xml:space="preserve"> </t>
        </is>
      </c>
    </row>
    <row r="27">
      <c r="A27" s="4" t="inlineStr">
        <is>
          <t>Principal activities</t>
        </is>
      </c>
      <c r="B27" s="4" t="inlineStr">
        <is>
          <t>Music streaming</t>
        </is>
      </c>
      <c r="C27" s="4" t="inlineStr">
        <is>
          <t xml:space="preserve"> </t>
        </is>
      </c>
      <c r="D27" s="4" t="inlineStr">
        <is>
          <t xml:space="preserve"> </t>
        </is>
      </c>
    </row>
    <row r="28">
      <c r="A28" s="4" t="inlineStr">
        <is>
          <t>Anghami KSA [Member]</t>
        </is>
      </c>
      <c r="B28" s="4" t="inlineStr">
        <is>
          <t xml:space="preserve"> </t>
        </is>
      </c>
      <c r="C28" s="4" t="inlineStr">
        <is>
          <t xml:space="preserve"> </t>
        </is>
      </c>
      <c r="D28" s="4" t="inlineStr">
        <is>
          <t xml:space="preserve"> </t>
        </is>
      </c>
    </row>
    <row r="29">
      <c r="A29" s="3" t="inlineStr">
        <is>
          <t>Basis of Preparation and Significant Accounting Policies (Details) - Schedule of subsidiaries [Line Items]</t>
        </is>
      </c>
      <c r="B29" s="4" t="inlineStr">
        <is>
          <t xml:space="preserve"> </t>
        </is>
      </c>
      <c r="C29" s="4" t="inlineStr">
        <is>
          <t xml:space="preserve"> </t>
        </is>
      </c>
      <c r="D29" s="4" t="inlineStr">
        <is>
          <t xml:space="preserve"> </t>
        </is>
      </c>
    </row>
    <row r="30">
      <c r="A30" s="4" t="inlineStr">
        <is>
          <t>Percentage of shareholding</t>
        </is>
      </c>
      <c r="B30" s="8" t="n">
        <v>1</v>
      </c>
      <c r="C30" s="8" t="n">
        <v>1</v>
      </c>
      <c r="D30" s="4" t="inlineStr">
        <is>
          <t xml:space="preserve"> </t>
        </is>
      </c>
    </row>
    <row r="31">
      <c r="A31" s="4" t="inlineStr">
        <is>
          <t>Country of Incorporation</t>
        </is>
      </c>
      <c r="B31" s="4" t="inlineStr">
        <is>
          <t>Saudi Arabia</t>
        </is>
      </c>
      <c r="C31" s="4" t="inlineStr">
        <is>
          <t xml:space="preserve"> </t>
        </is>
      </c>
      <c r="D31" s="4" t="inlineStr">
        <is>
          <t xml:space="preserve"> </t>
        </is>
      </c>
    </row>
    <row r="32">
      <c r="A32" s="4" t="inlineStr">
        <is>
          <t>Principal activities</t>
        </is>
      </c>
      <c r="B32" s="4" t="inlineStr">
        <is>
          <t>Music streaming</t>
        </is>
      </c>
      <c r="C32" s="4" t="inlineStr">
        <is>
          <t xml:space="preserve"> </t>
        </is>
      </c>
      <c r="D32" s="4" t="inlineStr">
        <is>
          <t xml:space="preserve"> </t>
        </is>
      </c>
    </row>
    <row r="33">
      <c r="A33" s="4" t="inlineStr">
        <is>
          <t>Anghami for Digital Content [Member]</t>
        </is>
      </c>
      <c r="B33" s="4" t="inlineStr">
        <is>
          <t xml:space="preserve"> </t>
        </is>
      </c>
      <c r="C33" s="4" t="inlineStr">
        <is>
          <t xml:space="preserve"> </t>
        </is>
      </c>
      <c r="D33" s="4" t="inlineStr">
        <is>
          <t xml:space="preserve"> </t>
        </is>
      </c>
    </row>
    <row r="34">
      <c r="A34" s="3" t="inlineStr">
        <is>
          <t>Basis of Preparation and Significant Accounting Policies (Details) - Schedule of subsidiaries [Line Items]</t>
        </is>
      </c>
      <c r="B34" s="4" t="inlineStr">
        <is>
          <t xml:space="preserve"> </t>
        </is>
      </c>
      <c r="C34" s="4" t="inlineStr">
        <is>
          <t xml:space="preserve"> </t>
        </is>
      </c>
      <c r="D34" s="4" t="inlineStr">
        <is>
          <t xml:space="preserve"> </t>
        </is>
      </c>
    </row>
    <row r="35">
      <c r="A35" s="4" t="inlineStr">
        <is>
          <t>Percentage of shareholding</t>
        </is>
      </c>
      <c r="B35" s="8" t="n">
        <v>1</v>
      </c>
      <c r="C35" s="8" t="n">
        <v>1</v>
      </c>
      <c r="D35" s="4" t="inlineStr">
        <is>
          <t xml:space="preserve"> </t>
        </is>
      </c>
    </row>
    <row r="36">
      <c r="A36" s="4" t="inlineStr">
        <is>
          <t>Country of Incorporation</t>
        </is>
      </c>
      <c r="B36" s="4" t="inlineStr">
        <is>
          <t>Egypt</t>
        </is>
      </c>
      <c r="C36" s="4" t="inlineStr">
        <is>
          <t xml:space="preserve"> </t>
        </is>
      </c>
      <c r="D36" s="4" t="inlineStr">
        <is>
          <t xml:space="preserve"> </t>
        </is>
      </c>
    </row>
    <row r="37">
      <c r="A37" s="4" t="inlineStr">
        <is>
          <t>Principal activities</t>
        </is>
      </c>
      <c r="B37" s="4" t="inlineStr">
        <is>
          <t>Music streaming</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Details) - Schedule of other standards and amendments</t>
        </is>
      </c>
      <c r="B1" s="2" t="inlineStr">
        <is>
          <t>Dec. 31, 2022</t>
        </is>
      </c>
    </row>
    <row r="2">
      <c r="A2" s="4" t="inlineStr">
        <is>
          <t>Amendments to IAS 8 - Definition of Accounting Estimates [Member]</t>
        </is>
      </c>
      <c r="B2" s="4" t="inlineStr">
        <is>
          <t xml:space="preserve"> </t>
        </is>
      </c>
    </row>
    <row r="3">
      <c r="A3" s="3" t="inlineStr">
        <is>
          <t>Basis of Preparation and Significant Accounting Policies (Details) - Schedule of other standards and amendments [Line Items]</t>
        </is>
      </c>
      <c r="B3" s="4" t="inlineStr">
        <is>
          <t xml:space="preserve"> </t>
        </is>
      </c>
    </row>
    <row r="4">
      <c r="A4" s="4" t="inlineStr">
        <is>
          <t>Effective for annual periods beginning on or after</t>
        </is>
      </c>
      <c r="B4" s="4" t="inlineStr">
        <is>
          <t>Jan.  01,  2023</t>
        </is>
      </c>
    </row>
    <row r="5">
      <c r="A5" s="4" t="inlineStr">
        <is>
          <t>Amendzments to IAS 1 and IFRS Practice statement 2 [Member]</t>
        </is>
      </c>
      <c r="B5" s="4" t="inlineStr">
        <is>
          <t xml:space="preserve"> </t>
        </is>
      </c>
    </row>
    <row r="6">
      <c r="A6" s="3" t="inlineStr">
        <is>
          <t>Basis of Preparation and Significant Accounting Policies (Details) - Schedule of other standards and amendments [Line Items]</t>
        </is>
      </c>
      <c r="B6" s="4" t="inlineStr">
        <is>
          <t xml:space="preserve"> </t>
        </is>
      </c>
    </row>
    <row r="7">
      <c r="A7" s="4" t="inlineStr">
        <is>
          <t>Effective for annual periods beginning on or after</t>
        </is>
      </c>
      <c r="B7" s="4" t="inlineStr">
        <is>
          <t>Jan.  01,  2023</t>
        </is>
      </c>
    </row>
    <row r="8">
      <c r="A8" s="4" t="inlineStr">
        <is>
          <t>Amendments to IAS 41 - Taxation in fair value measurements [Member]</t>
        </is>
      </c>
      <c r="B8" s="4" t="inlineStr">
        <is>
          <t xml:space="preserve"> </t>
        </is>
      </c>
    </row>
    <row r="9">
      <c r="A9" s="3" t="inlineStr">
        <is>
          <t>Basis of Preparation and Significant Accounting Policies (Details) - Schedule of other standards and amendments [Line Items]</t>
        </is>
      </c>
      <c r="B9" s="4" t="inlineStr">
        <is>
          <t xml:space="preserve"> </t>
        </is>
      </c>
    </row>
    <row r="10">
      <c r="A10" s="4" t="inlineStr">
        <is>
          <t>Effective for annual periods beginning on or after</t>
        </is>
      </c>
      <c r="B10" s="4" t="inlineStr">
        <is>
          <t>Jan.  01,  2022</t>
        </is>
      </c>
    </row>
    <row r="11">
      <c r="A11" s="4" t="inlineStr">
        <is>
          <t>Amendments to IFRS 9 - Fees in the ’10 per cent’ test for derecognition of financial liabilities [Member]</t>
        </is>
      </c>
      <c r="B11" s="4" t="inlineStr">
        <is>
          <t xml:space="preserve"> </t>
        </is>
      </c>
    </row>
    <row r="12">
      <c r="A12" s="3" t="inlineStr">
        <is>
          <t>Basis of Preparation and Significant Accounting Policies (Details) - Schedule of other standards and amendments [Line Items]</t>
        </is>
      </c>
      <c r="B12" s="4" t="inlineStr">
        <is>
          <t xml:space="preserve"> </t>
        </is>
      </c>
    </row>
    <row r="13">
      <c r="A13" s="4" t="inlineStr">
        <is>
          <t>Effective for annual periods beginning on or after</t>
        </is>
      </c>
      <c r="B13" s="4" t="inlineStr">
        <is>
          <t>Jan.  01,  2022</t>
        </is>
      </c>
    </row>
    <row r="14">
      <c r="A14" s="4" t="inlineStr">
        <is>
          <t>Amendments to IFRS 1 - Subsidiary as a first-time adopter [Member]</t>
        </is>
      </c>
      <c r="B14" s="4" t="inlineStr">
        <is>
          <t xml:space="preserve"> </t>
        </is>
      </c>
    </row>
    <row r="15">
      <c r="A15" s="3" t="inlineStr">
        <is>
          <t>Basis of Preparation and Significant Accounting Policies (Details) - Schedule of other standards and amendments [Line Items]</t>
        </is>
      </c>
      <c r="B15" s="4" t="inlineStr">
        <is>
          <t xml:space="preserve"> </t>
        </is>
      </c>
    </row>
    <row r="16">
      <c r="A16" s="4" t="inlineStr">
        <is>
          <t>Effective for annual periods beginning on or after</t>
        </is>
      </c>
      <c r="B16" s="4" t="inlineStr">
        <is>
          <t>Jan.  01,  2022</t>
        </is>
      </c>
    </row>
    <row r="17">
      <c r="A17" s="4" t="inlineStr">
        <is>
          <t>Amendments to IAS 37 - Onerous Contracts: Costs of Fulfilling a Contract [Member]</t>
        </is>
      </c>
      <c r="B17" s="4" t="inlineStr">
        <is>
          <t xml:space="preserve"> </t>
        </is>
      </c>
    </row>
    <row r="18">
      <c r="A18" s="3" t="inlineStr">
        <is>
          <t>Basis of Preparation and Significant Accounting Policies (Details) - Schedule of other standards and amendments [Line Items]</t>
        </is>
      </c>
      <c r="B18" s="4" t="inlineStr">
        <is>
          <t xml:space="preserve"> </t>
        </is>
      </c>
    </row>
    <row r="19">
      <c r="A19" s="4" t="inlineStr">
        <is>
          <t>Effective for annual periods beginning on or after</t>
        </is>
      </c>
      <c r="B19" s="4" t="inlineStr">
        <is>
          <t>Jan.  01,  2022</t>
        </is>
      </c>
    </row>
    <row r="20">
      <c r="A20" s="4" t="inlineStr">
        <is>
          <t>Amendments to IAS 16 - Proceeds before Intended Use [Member]</t>
        </is>
      </c>
      <c r="B20" s="4" t="inlineStr">
        <is>
          <t xml:space="preserve"> </t>
        </is>
      </c>
    </row>
    <row r="21">
      <c r="A21" s="3" t="inlineStr">
        <is>
          <t>Basis of Preparation and Significant Accounting Policies (Details) - Schedule of other standards and amendments [Line Items]</t>
        </is>
      </c>
      <c r="B21" s="4" t="inlineStr">
        <is>
          <t xml:space="preserve"> </t>
        </is>
      </c>
    </row>
    <row r="22">
      <c r="A22" s="4" t="inlineStr">
        <is>
          <t>Effective for annual periods beginning on or after</t>
        </is>
      </c>
      <c r="B22" s="4" t="inlineStr">
        <is>
          <t>Jan.  01,  2022</t>
        </is>
      </c>
    </row>
    <row r="23">
      <c r="A23" s="4" t="inlineStr">
        <is>
          <t>Amendments to IFRS 3 - Reference to the Conceptual Framework [Member]</t>
        </is>
      </c>
      <c r="B23" s="4" t="inlineStr">
        <is>
          <t xml:space="preserve"> </t>
        </is>
      </c>
    </row>
    <row r="24">
      <c r="A24" s="3" t="inlineStr">
        <is>
          <t>Basis of Preparation and Significant Accounting Policies (Details) - Schedule of other standards and amendments [Line Items]</t>
        </is>
      </c>
      <c r="B24" s="4" t="inlineStr">
        <is>
          <t xml:space="preserve"> </t>
        </is>
      </c>
    </row>
    <row r="25">
      <c r="A25" s="4" t="inlineStr">
        <is>
          <t>Effective for annual periods beginning on or after</t>
        </is>
      </c>
      <c r="B25" s="4" t="inlineStr">
        <is>
          <t>Jan.  01,  2022</t>
        </is>
      </c>
    </row>
    <row r="26">
      <c r="A26" s="4" t="inlineStr">
        <is>
          <t>Amendments to IAS 1 - Classification of Liabilities as Current or Non-current [Member]</t>
        </is>
      </c>
      <c r="B26" s="4" t="inlineStr">
        <is>
          <t xml:space="preserve"> </t>
        </is>
      </c>
    </row>
    <row r="27">
      <c r="A27" s="3" t="inlineStr">
        <is>
          <t>Basis of Preparation and Significant Accounting Policies (Details) - Schedule of other standards and amendments [Line Items]</t>
        </is>
      </c>
      <c r="B27" s="4" t="inlineStr">
        <is>
          <t xml:space="preserve"> </t>
        </is>
      </c>
    </row>
    <row r="28">
      <c r="A28" s="4" t="inlineStr">
        <is>
          <t>Effective for annual periods beginning on or after</t>
        </is>
      </c>
      <c r="B28" s="4" t="inlineStr">
        <is>
          <t>Jan.  01,  2023</t>
        </is>
      </c>
    </row>
    <row r="29">
      <c r="A29" s="4" t="inlineStr">
        <is>
          <t>IFRS 17 - Insurance Contracts [Member]</t>
        </is>
      </c>
      <c r="B29" s="4" t="inlineStr">
        <is>
          <t xml:space="preserve"> </t>
        </is>
      </c>
    </row>
    <row r="30">
      <c r="A30" s="3" t="inlineStr">
        <is>
          <t>Basis of Preparation and Significant Accounting Policies (Details) - Schedule of other standards and amendments [Line Items]</t>
        </is>
      </c>
      <c r="B30" s="4" t="inlineStr">
        <is>
          <t xml:space="preserve"> </t>
        </is>
      </c>
    </row>
    <row r="31">
      <c r="A31" s="4" t="inlineStr">
        <is>
          <t>Effective for annual periods beginning on or after</t>
        </is>
      </c>
      <c r="B31" s="4" t="inlineStr">
        <is>
          <t>Jan.  01,  202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Details) - Schedule of estimated useful lives of the assets</t>
        </is>
      </c>
      <c r="B1" s="2" t="inlineStr">
        <is>
          <t>12 Months Ended</t>
        </is>
      </c>
    </row>
    <row r="2">
      <c r="B2" s="2" t="inlineStr">
        <is>
          <t>Dec. 31, 2022</t>
        </is>
      </c>
    </row>
    <row r="3">
      <c r="A3" s="4" t="inlineStr">
        <is>
          <t>Furniture and fixtures [Member] | Minimum [Member]</t>
        </is>
      </c>
      <c r="B3" s="4" t="inlineStr">
        <is>
          <t xml:space="preserve"> </t>
        </is>
      </c>
    </row>
    <row r="4">
      <c r="A4" s="3" t="inlineStr">
        <is>
          <t>Basis of Preparation and Significant Accounting Policies (Details) - Schedule of estimated useful lives of the assets [Line Items]</t>
        </is>
      </c>
      <c r="B4" s="4" t="inlineStr">
        <is>
          <t xml:space="preserve"> </t>
        </is>
      </c>
    </row>
    <row r="5">
      <c r="A5" s="4" t="inlineStr">
        <is>
          <t>Estimated useful lives</t>
        </is>
      </c>
      <c r="B5" s="4" t="inlineStr">
        <is>
          <t>3 years</t>
        </is>
      </c>
    </row>
    <row r="6">
      <c r="A6" s="4" t="inlineStr">
        <is>
          <t>Furniture and fixtures [Member] | Maximum [Member]</t>
        </is>
      </c>
      <c r="B6" s="4" t="inlineStr">
        <is>
          <t xml:space="preserve"> </t>
        </is>
      </c>
    </row>
    <row r="7">
      <c r="A7" s="3" t="inlineStr">
        <is>
          <t>Basis of Preparation and Significant Accounting Policies (Details) - Schedule of estimated useful lives of the assets [Line Items]</t>
        </is>
      </c>
      <c r="B7" s="4" t="inlineStr">
        <is>
          <t xml:space="preserve"> </t>
        </is>
      </c>
    </row>
    <row r="8">
      <c r="A8" s="4" t="inlineStr">
        <is>
          <t>Estimated useful lives</t>
        </is>
      </c>
      <c r="B8" s="4" t="inlineStr">
        <is>
          <t>5 years</t>
        </is>
      </c>
    </row>
    <row r="9">
      <c r="A9" s="4" t="inlineStr">
        <is>
          <t>Office and computer equipment [Member]</t>
        </is>
      </c>
      <c r="B9" s="4" t="inlineStr">
        <is>
          <t xml:space="preserve"> </t>
        </is>
      </c>
    </row>
    <row r="10">
      <c r="A10" s="3" t="inlineStr">
        <is>
          <t>Basis of Preparation and Significant Accounting Policies (Details) - Schedule of estimated useful lives of the assets [Line Items]</t>
        </is>
      </c>
      <c r="B10" s="4" t="inlineStr">
        <is>
          <t xml:space="preserve"> </t>
        </is>
      </c>
    </row>
    <row r="11">
      <c r="A11" s="4" t="inlineStr">
        <is>
          <t>Estimated useful lives</t>
        </is>
      </c>
      <c r="B11" s="4" t="inlineStr">
        <is>
          <t>5 years</t>
        </is>
      </c>
    </row>
    <row r="12">
      <c r="A12" s="4" t="inlineStr">
        <is>
          <t>General installations [Member]</t>
        </is>
      </c>
      <c r="B12" s="4" t="inlineStr">
        <is>
          <t xml:space="preserve"> </t>
        </is>
      </c>
    </row>
    <row r="13">
      <c r="A13" s="3" t="inlineStr">
        <is>
          <t>Basis of Preparation and Significant Accounting Policies (Details) - Schedule of estimated useful lives of the assets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2</t>
        </is>
      </c>
      <c r="C2" s="2" t="inlineStr">
        <is>
          <t>Dec. 31, 2021</t>
        </is>
      </c>
    </row>
    <row r="3">
      <c r="A3" s="3" t="inlineStr">
        <is>
          <t>Revenue [Abstract]</t>
        </is>
      </c>
      <c r="B3" s="4" t="inlineStr">
        <is>
          <t xml:space="preserve"> </t>
        </is>
      </c>
      <c r="C3" s="4" t="inlineStr">
        <is>
          <t xml:space="preserve"> </t>
        </is>
      </c>
    </row>
    <row r="4">
      <c r="A4" s="4" t="inlineStr">
        <is>
          <t>Accrued income</t>
        </is>
      </c>
      <c r="B4" s="6" t="n">
        <v>2365013</v>
      </c>
      <c r="C4" s="6" t="n">
        <v>2164205</v>
      </c>
    </row>
    <row r="5">
      <c r="A5" s="4" t="inlineStr">
        <is>
          <t>Deferred Revenue</t>
        </is>
      </c>
      <c r="B5" s="5" t="n">
        <v>4536370</v>
      </c>
      <c r="C5" s="5" t="n">
        <v>3150431</v>
      </c>
    </row>
    <row r="6">
      <c r="A6" s="4" t="inlineStr">
        <is>
          <t>Contract liability balance</t>
        </is>
      </c>
      <c r="B6" s="6" t="n">
        <v>3150431</v>
      </c>
      <c r="C6" s="6" t="n">
        <v>23065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 - Schedule of revenue from contracts with customers - USD ($)</t>
        </is>
      </c>
      <c r="C1" s="2" t="inlineStr">
        <is>
          <t>12 Months Ended</t>
        </is>
      </c>
    </row>
    <row r="2">
      <c r="C2" s="2" t="inlineStr">
        <is>
          <t>Dec. 31, 2022</t>
        </is>
      </c>
      <c r="D2" s="2" t="inlineStr">
        <is>
          <t>Dec. 31, 2021</t>
        </is>
      </c>
      <c r="E2" s="2" t="inlineStr">
        <is>
          <t>Dec. 31, 2020</t>
        </is>
      </c>
    </row>
    <row r="3">
      <c r="A3" s="3" t="inlineStr">
        <is>
          <t>Revenue (Details) - Schedule of revenue from contracts with customers [Line Items]</t>
        </is>
      </c>
      <c r="C3" s="4" t="inlineStr">
        <is>
          <t xml:space="preserve"> </t>
        </is>
      </c>
      <c r="D3" s="4" t="inlineStr">
        <is>
          <t xml:space="preserve"> </t>
        </is>
      </c>
      <c r="E3" s="4" t="inlineStr">
        <is>
          <t xml:space="preserve"> </t>
        </is>
      </c>
    </row>
    <row r="4">
      <c r="A4" s="4" t="inlineStr">
        <is>
          <t>Revenue from contracts with customers Total</t>
        </is>
      </c>
      <c r="C4" s="6" t="n">
        <v>48482015</v>
      </c>
      <c r="D4" s="6" t="n">
        <v>35504392</v>
      </c>
      <c r="E4" s="6" t="n">
        <v>30518356</v>
      </c>
    </row>
    <row r="5">
      <c r="A5" s="4" t="inlineStr">
        <is>
          <t>Timing of revenue recognition Total</t>
        </is>
      </c>
      <c r="C5" s="5" t="n">
        <v>48482015</v>
      </c>
      <c r="D5" s="5" t="n">
        <v>35504392</v>
      </c>
      <c r="E5" s="5" t="n">
        <v>30518356</v>
      </c>
    </row>
    <row r="6">
      <c r="A6" s="4" t="inlineStr">
        <is>
          <t>Revenue from subscriptions [Member]</t>
        </is>
      </c>
      <c r="C6" s="4" t="inlineStr">
        <is>
          <t xml:space="preserve"> </t>
        </is>
      </c>
      <c r="D6" s="4" t="inlineStr">
        <is>
          <t xml:space="preserve"> </t>
        </is>
      </c>
      <c r="E6" s="4" t="inlineStr">
        <is>
          <t xml:space="preserve"> </t>
        </is>
      </c>
    </row>
    <row r="7">
      <c r="A7" s="3" t="inlineStr">
        <is>
          <t>Revenue (Details) - Schedule of revenue from contracts with customers [Line Items]</t>
        </is>
      </c>
      <c r="C7" s="4" t="inlineStr">
        <is>
          <t xml:space="preserve"> </t>
        </is>
      </c>
      <c r="D7" s="4" t="inlineStr">
        <is>
          <t xml:space="preserve"> </t>
        </is>
      </c>
      <c r="E7" s="4" t="inlineStr">
        <is>
          <t xml:space="preserve"> </t>
        </is>
      </c>
    </row>
    <row r="8">
      <c r="A8" s="4" t="inlineStr">
        <is>
          <t>Revenue from contracts with customers Total</t>
        </is>
      </c>
      <c r="C8" s="5" t="n">
        <v>27061318</v>
      </c>
      <c r="D8" s="5" t="n">
        <v>25664145</v>
      </c>
      <c r="E8" s="5" t="n">
        <v>24715271</v>
      </c>
    </row>
    <row r="9">
      <c r="A9" s="4" t="inlineStr">
        <is>
          <t>Revenue from advertisement [Member]</t>
        </is>
      </c>
      <c r="C9" s="4" t="inlineStr">
        <is>
          <t xml:space="preserve"> </t>
        </is>
      </c>
      <c r="D9" s="4" t="inlineStr">
        <is>
          <t xml:space="preserve"> </t>
        </is>
      </c>
      <c r="E9" s="4" t="inlineStr">
        <is>
          <t xml:space="preserve"> </t>
        </is>
      </c>
    </row>
    <row r="10">
      <c r="A10" s="3" t="inlineStr">
        <is>
          <t>Revenue (Details) - Schedule of revenue from contracts with customers [Line Items]</t>
        </is>
      </c>
      <c r="C10" s="4" t="inlineStr">
        <is>
          <t xml:space="preserve"> </t>
        </is>
      </c>
      <c r="D10" s="4" t="inlineStr">
        <is>
          <t xml:space="preserve"> </t>
        </is>
      </c>
      <c r="E10" s="4" t="inlineStr">
        <is>
          <t xml:space="preserve"> </t>
        </is>
      </c>
    </row>
    <row r="11">
      <c r="A11" s="4" t="inlineStr">
        <is>
          <t>Revenue from contracts with customers Total</t>
        </is>
      </c>
      <c r="B11" s="4" t="inlineStr">
        <is>
          <t>[1]</t>
        </is>
      </c>
      <c r="C11" s="5" t="n">
        <v>12057903</v>
      </c>
      <c r="D11" s="5" t="n">
        <v>9840247</v>
      </c>
      <c r="E11" s="5" t="n">
        <v>5803085</v>
      </c>
    </row>
    <row r="12">
      <c r="A12" s="4" t="inlineStr">
        <is>
          <t>Revenue from live events [Member]</t>
        </is>
      </c>
      <c r="C12" s="4" t="inlineStr">
        <is>
          <t xml:space="preserve"> </t>
        </is>
      </c>
      <c r="D12" s="4" t="inlineStr">
        <is>
          <t xml:space="preserve"> </t>
        </is>
      </c>
      <c r="E12" s="4" t="inlineStr">
        <is>
          <t xml:space="preserve"> </t>
        </is>
      </c>
    </row>
    <row r="13">
      <c r="A13" s="3" t="inlineStr">
        <is>
          <t>Revenue (Details) - Schedule of revenue from contracts with customers [Line Items]</t>
        </is>
      </c>
      <c r="C13" s="4" t="inlineStr">
        <is>
          <t xml:space="preserve"> </t>
        </is>
      </c>
      <c r="D13" s="4" t="inlineStr">
        <is>
          <t xml:space="preserve"> </t>
        </is>
      </c>
      <c r="E13" s="4" t="inlineStr">
        <is>
          <t xml:space="preserve"> </t>
        </is>
      </c>
    </row>
    <row r="14">
      <c r="A14" s="4" t="inlineStr">
        <is>
          <t>Revenue from contracts with customers Total</t>
        </is>
      </c>
      <c r="C14" s="5" t="n">
        <v>9362794</v>
      </c>
      <c r="D14" s="4" t="inlineStr">
        <is>
          <t xml:space="preserve"> </t>
        </is>
      </c>
      <c r="E14" s="4" t="inlineStr">
        <is>
          <t xml:space="preserve"> </t>
        </is>
      </c>
    </row>
    <row r="15">
      <c r="A15" s="4" t="inlineStr">
        <is>
          <t>Goods and services transferred at a point in time [Member]</t>
        </is>
      </c>
      <c r="C15" s="4" t="inlineStr">
        <is>
          <t xml:space="preserve"> </t>
        </is>
      </c>
      <c r="D15" s="4" t="inlineStr">
        <is>
          <t xml:space="preserve"> </t>
        </is>
      </c>
      <c r="E15" s="4" t="inlineStr">
        <is>
          <t xml:space="preserve"> </t>
        </is>
      </c>
    </row>
    <row r="16">
      <c r="A16" s="3" t="inlineStr">
        <is>
          <t>Revenue (Details) - Schedule of revenue from contracts with customers [Line Items]</t>
        </is>
      </c>
      <c r="C16" s="4" t="inlineStr">
        <is>
          <t xml:space="preserve"> </t>
        </is>
      </c>
      <c r="D16" s="4" t="inlineStr">
        <is>
          <t xml:space="preserve"> </t>
        </is>
      </c>
      <c r="E16" s="4" t="inlineStr">
        <is>
          <t xml:space="preserve"> </t>
        </is>
      </c>
    </row>
    <row r="17">
      <c r="A17" s="4" t="inlineStr">
        <is>
          <t>Timing of revenue recognition Total</t>
        </is>
      </c>
      <c r="C17" s="5" t="n">
        <v>21420697</v>
      </c>
      <c r="D17" s="5" t="n">
        <v>9840247</v>
      </c>
      <c r="E17" s="5" t="n">
        <v>5803085</v>
      </c>
    </row>
    <row r="18">
      <c r="A18" s="4" t="inlineStr">
        <is>
          <t>Goods and services transferred over time [Member]</t>
        </is>
      </c>
      <c r="C18" s="4" t="inlineStr">
        <is>
          <t xml:space="preserve"> </t>
        </is>
      </c>
      <c r="D18" s="4" t="inlineStr">
        <is>
          <t xml:space="preserve"> </t>
        </is>
      </c>
      <c r="E18" s="4" t="inlineStr">
        <is>
          <t xml:space="preserve"> </t>
        </is>
      </c>
    </row>
    <row r="19">
      <c r="A19" s="3" t="inlineStr">
        <is>
          <t>Revenue (Details) - Schedule of revenue from contracts with customers [Line Items]</t>
        </is>
      </c>
      <c r="C19" s="4" t="inlineStr">
        <is>
          <t xml:space="preserve"> </t>
        </is>
      </c>
      <c r="D19" s="4" t="inlineStr">
        <is>
          <t xml:space="preserve"> </t>
        </is>
      </c>
      <c r="E19" s="4" t="inlineStr">
        <is>
          <t xml:space="preserve"> </t>
        </is>
      </c>
    </row>
    <row r="20">
      <c r="A20" s="4" t="inlineStr">
        <is>
          <t>Timing of revenue recognition Total</t>
        </is>
      </c>
      <c r="C20" s="6" t="n">
        <v>27061318</v>
      </c>
      <c r="D20" s="6" t="n">
        <v>25664145</v>
      </c>
      <c r="E20" s="6" t="n">
        <v>24715271</v>
      </c>
    </row>
    <row r="21"/>
    <row r="22">
      <c r="A22" s="4" t="inlineStr">
        <is>
          <t>[1]Revenue from advertisement include barter transactions amounting to USD 4,270,233 (2021: USD 475,528)</t>
        </is>
      </c>
    </row>
  </sheetData>
  <mergeCells count="4">
    <mergeCell ref="A1:B2"/>
    <mergeCell ref="C1:E1"/>
    <mergeCell ref="A21:D21"/>
    <mergeCell ref="A22:D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Information Abstract</t>
        </is>
      </c>
      <c r="B3" s="4" t="inlineStr">
        <is>
          <t xml:space="preserve"> </t>
        </is>
      </c>
    </row>
    <row r="4">
      <c r="A4" s="4" t="inlineStr">
        <is>
          <t>Total revenue percentage</t>
        </is>
      </c>
      <c r="B4" s="8" t="n">
        <v>0.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key financial performance measures of the segments - USD ($)</t>
        </is>
      </c>
      <c r="B1" s="2" t="inlineStr">
        <is>
          <t>12 Months Ended</t>
        </is>
      </c>
    </row>
    <row r="2">
      <c r="B2" s="2" t="inlineStr">
        <is>
          <t>Dec. 31, 2022</t>
        </is>
      </c>
      <c r="C2" s="2" t="inlineStr">
        <is>
          <t>Dec. 31, 2021</t>
        </is>
      </c>
      <c r="D2" s="2" t="inlineStr">
        <is>
          <t>Dec. 31, 2020</t>
        </is>
      </c>
    </row>
    <row r="3">
      <c r="A3" s="4" t="inlineStr">
        <is>
          <t>Revenue from subscription segment [Member]</t>
        </is>
      </c>
      <c r="B3" s="4" t="inlineStr">
        <is>
          <t xml:space="preserve"> </t>
        </is>
      </c>
      <c r="C3" s="4" t="inlineStr">
        <is>
          <t xml:space="preserve"> </t>
        </is>
      </c>
      <c r="D3" s="4" t="inlineStr">
        <is>
          <t xml:space="preserve"> </t>
        </is>
      </c>
    </row>
    <row r="4">
      <c r="A4" s="3" t="inlineStr">
        <is>
          <t>Revenue from subscription segment</t>
        </is>
      </c>
      <c r="B4" s="4" t="inlineStr">
        <is>
          <t xml:space="preserve"> </t>
        </is>
      </c>
      <c r="C4" s="4" t="inlineStr">
        <is>
          <t xml:space="preserve"> </t>
        </is>
      </c>
      <c r="D4" s="4" t="inlineStr">
        <is>
          <t xml:space="preserve"> </t>
        </is>
      </c>
    </row>
    <row r="5">
      <c r="A5" s="4" t="inlineStr">
        <is>
          <t>Revenue</t>
        </is>
      </c>
      <c r="B5" s="6" t="n">
        <v>27061318</v>
      </c>
      <c r="C5" s="6" t="n">
        <v>25664145</v>
      </c>
      <c r="D5" s="6" t="n">
        <v>24715271</v>
      </c>
    </row>
    <row r="6">
      <c r="A6" s="4" t="inlineStr">
        <is>
          <t>Cost of revenue</t>
        </is>
      </c>
      <c r="B6" s="5" t="n">
        <v>-23541956</v>
      </c>
      <c r="C6" s="5" t="n">
        <v>-21863278</v>
      </c>
      <c r="D6" s="5" t="n">
        <v>-18772861</v>
      </c>
    </row>
    <row r="7">
      <c r="A7" s="4" t="inlineStr">
        <is>
          <t>Gross profit</t>
        </is>
      </c>
      <c r="B7" s="5" t="n">
        <v>3519362</v>
      </c>
      <c r="C7" s="5" t="n">
        <v>3800867</v>
      </c>
      <c r="D7" s="5" t="n">
        <v>5942410</v>
      </c>
    </row>
    <row r="8">
      <c r="A8" s="4" t="inlineStr">
        <is>
          <t>Revenue from advertisement segment [Member]</t>
        </is>
      </c>
      <c r="B8" s="4" t="inlineStr">
        <is>
          <t xml:space="preserve"> </t>
        </is>
      </c>
      <c r="C8" s="4" t="inlineStr">
        <is>
          <t xml:space="preserve"> </t>
        </is>
      </c>
      <c r="D8" s="4" t="inlineStr">
        <is>
          <t xml:space="preserve"> </t>
        </is>
      </c>
    </row>
    <row r="9">
      <c r="A9" s="3" t="inlineStr">
        <is>
          <t>Revenue from subscription segment</t>
        </is>
      </c>
      <c r="B9" s="4" t="inlineStr">
        <is>
          <t xml:space="preserve"> </t>
        </is>
      </c>
      <c r="C9" s="4" t="inlineStr">
        <is>
          <t xml:space="preserve"> </t>
        </is>
      </c>
      <c r="D9" s="4" t="inlineStr">
        <is>
          <t xml:space="preserve"> </t>
        </is>
      </c>
    </row>
    <row r="10">
      <c r="A10" s="4" t="inlineStr">
        <is>
          <t>Revenue</t>
        </is>
      </c>
      <c r="B10" s="5" t="n">
        <v>12057903</v>
      </c>
      <c r="C10" s="5" t="n">
        <v>9840247</v>
      </c>
      <c r="D10" s="5" t="n">
        <v>5803085</v>
      </c>
    </row>
    <row r="11">
      <c r="A11" s="4" t="inlineStr">
        <is>
          <t>Cost of revenue</t>
        </is>
      </c>
      <c r="B11" s="5" t="n">
        <v>-8655196</v>
      </c>
      <c r="C11" s="5" t="n">
        <v>-4599359</v>
      </c>
      <c r="D11" s="5" t="n">
        <v>-3573660</v>
      </c>
    </row>
    <row r="12">
      <c r="A12" s="4" t="inlineStr">
        <is>
          <t>Gross profit</t>
        </is>
      </c>
      <c r="B12" s="5" t="n">
        <v>3402707</v>
      </c>
      <c r="C12" s="5" t="n">
        <v>5240888</v>
      </c>
      <c r="D12" s="5" t="n">
        <v>2229425</v>
      </c>
    </row>
    <row r="13">
      <c r="A13" s="4" t="inlineStr">
        <is>
          <t>Revenue from live events segment [Member]</t>
        </is>
      </c>
      <c r="B13" s="4" t="inlineStr">
        <is>
          <t xml:space="preserve"> </t>
        </is>
      </c>
      <c r="C13" s="4" t="inlineStr">
        <is>
          <t xml:space="preserve"> </t>
        </is>
      </c>
      <c r="D13" s="4" t="inlineStr">
        <is>
          <t xml:space="preserve"> </t>
        </is>
      </c>
    </row>
    <row r="14">
      <c r="A14" s="3" t="inlineStr">
        <is>
          <t>Revenue from subscription segment</t>
        </is>
      </c>
      <c r="B14" s="4" t="inlineStr">
        <is>
          <t xml:space="preserve"> </t>
        </is>
      </c>
      <c r="C14" s="4" t="inlineStr">
        <is>
          <t xml:space="preserve"> </t>
        </is>
      </c>
      <c r="D14" s="4" t="inlineStr">
        <is>
          <t xml:space="preserve"> </t>
        </is>
      </c>
    </row>
    <row r="15">
      <c r="A15" s="4" t="inlineStr">
        <is>
          <t>Revenue</t>
        </is>
      </c>
      <c r="B15" s="5" t="n">
        <v>9362794</v>
      </c>
      <c r="C15" s="4" t="inlineStr">
        <is>
          <t xml:space="preserve"> </t>
        </is>
      </c>
      <c r="D15" s="4" t="inlineStr">
        <is>
          <t xml:space="preserve"> </t>
        </is>
      </c>
    </row>
    <row r="16">
      <c r="A16" s="4" t="inlineStr">
        <is>
          <t>Cost of revenue</t>
        </is>
      </c>
      <c r="B16" s="5" t="n">
        <v>-6933370</v>
      </c>
      <c r="C16" s="4" t="inlineStr">
        <is>
          <t xml:space="preserve"> </t>
        </is>
      </c>
      <c r="D16" s="4" t="inlineStr">
        <is>
          <t xml:space="preserve"> </t>
        </is>
      </c>
    </row>
    <row r="17">
      <c r="A17" s="4" t="inlineStr">
        <is>
          <t>Gross profit</t>
        </is>
      </c>
      <c r="B17" s="5" t="n">
        <v>2429424</v>
      </c>
      <c r="C17" s="4" t="inlineStr">
        <is>
          <t xml:space="preserve"> </t>
        </is>
      </c>
      <c r="D17" s="4" t="inlineStr">
        <is>
          <t xml:space="preserve"> </t>
        </is>
      </c>
    </row>
    <row r="18">
      <c r="A18" s="4" t="inlineStr">
        <is>
          <t>Consolidated [Member]</t>
        </is>
      </c>
      <c r="B18" s="4" t="inlineStr">
        <is>
          <t xml:space="preserve"> </t>
        </is>
      </c>
      <c r="C18" s="4" t="inlineStr">
        <is>
          <t xml:space="preserve"> </t>
        </is>
      </c>
      <c r="D18" s="4" t="inlineStr">
        <is>
          <t xml:space="preserve"> </t>
        </is>
      </c>
    </row>
    <row r="19">
      <c r="A19" s="3" t="inlineStr">
        <is>
          <t>Revenue from subscription segment</t>
        </is>
      </c>
      <c r="B19" s="4" t="inlineStr">
        <is>
          <t xml:space="preserve"> </t>
        </is>
      </c>
      <c r="C19" s="4" t="inlineStr">
        <is>
          <t xml:space="preserve"> </t>
        </is>
      </c>
      <c r="D19" s="4" t="inlineStr">
        <is>
          <t xml:space="preserve"> </t>
        </is>
      </c>
    </row>
    <row r="20">
      <c r="A20" s="4" t="inlineStr">
        <is>
          <t>Revenue</t>
        </is>
      </c>
      <c r="B20" s="5" t="n">
        <v>48482015</v>
      </c>
      <c r="C20" s="5" t="n">
        <v>35504392</v>
      </c>
      <c r="D20" s="5" t="n">
        <v>30518356</v>
      </c>
    </row>
    <row r="21">
      <c r="A21" s="4" t="inlineStr">
        <is>
          <t>Cost of revenue</t>
        </is>
      </c>
      <c r="B21" s="5" t="n">
        <v>-39130522</v>
      </c>
      <c r="C21" s="5" t="n">
        <v>-26462637</v>
      </c>
      <c r="D21" s="5" t="n">
        <v>-22346521</v>
      </c>
    </row>
    <row r="22">
      <c r="A22" s="4" t="inlineStr">
        <is>
          <t>Gross profit</t>
        </is>
      </c>
      <c r="B22" s="6" t="n">
        <v>9351493</v>
      </c>
      <c r="C22" s="6" t="n">
        <v>9041755</v>
      </c>
      <c r="D22" s="6" t="n">
        <v>81718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t>
        </is>
      </c>
      <c r="B1" s="2" t="inlineStr">
        <is>
          <t>12 Months Ended</t>
        </is>
      </c>
    </row>
    <row r="2">
      <c r="B2" s="2" t="inlineStr">
        <is>
          <t>Dec. 31, 2022</t>
        </is>
      </c>
    </row>
    <row r="3">
      <c r="A3" s="3" t="inlineStr">
        <is>
          <t>Disclosure Of Going Concern Text Block Abstract</t>
        </is>
      </c>
      <c r="B3" s="4" t="inlineStr">
        <is>
          <t xml:space="preserve"> </t>
        </is>
      </c>
    </row>
    <row r="4">
      <c r="A4" s="4" t="inlineStr">
        <is>
          <t>GOING CONCERN</t>
        </is>
      </c>
      <c r="B4" s="4" t="inlineStr">
        <is>
          <t xml:space="preserve"> 2 GOING CONCERN For the year ended December 31, 2022, 2021 and
2020 the Group incurred a loss of USD 61,221,032, USD 18,050,307 and USD 5,743,190 respectively; and as at December 31, 2022, 2021 and
2020 the Group has accumulated losses of USD 123,135,335, USD 62,015,211 respectively; and negative working capital (i.e. excess of current
liabilities over current assets) of USD 16,604,967 and USD 29,873,735 respectively. In addition to the cash flows to be generated from
the Group’s operations, the continuation of the Group’s operations is dependent primarily on the ability to raise funding,
and accessibility and availability thereof. The Group’s management acknowledge that there is a risk that the quantum and timing
of cash flows may not be achievable in line with the twelve months forecasts from the date of approval of the Group’s consolidated
financial statements. A review of the strategic plan and budget, including expected developments in liquidity and capital were considered. Based on management’s forecasts, the day-to-day
operations and expenditure requirements are anticipated to be funded primarily by both cash generated through the ongoing operations and
ability to access additional funding. The consolidated
financial statements have been prepared assuming that the Group will continue as a going concern which is contingent upon the Group’s
ability to access additional funding. Accordingly, the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 Capital management For the Group’s capital management, capital
includes issued capital, convertible notes, share premium and all other equity reserves attributable to the equity holders of the Parent.
The primary objective of the Group’s capital management is to maximize shareholders’ value. The Group manages its capital structure and adjusts
considering changes in economic conditions and the requirements of the financial covenants. The Group monitors capital using a gearing
ratio, which is ‘net debt’ divided by total capital plus net debt. The Group includes within net debt, interest bearing loans
and borrowings, trade and other payables, less cash and cash equivalents.
2021
USD
Trade and other payables (Note 24) 15,892,129
Less: Cash and cash equivalents (Note 18) (632,540 )
Net debt 15,259,589
Loans and borrowings (Note 27) 18,526,802
Total Deficit (26,842,475 )
Total capital (8,315,673 )
Capital and net debt 6,943,916
Gearing ratio 220 % The Gearing ratio does not incorporate trade receivables,
which are dues from Google, Apple Store, and prime telcos of the MENA region. Trade receivables amounted to USD 4.5 million as at December
31, 2021 which further improves the cash position of the Group. No changes were made in the objectives, policies or processes for managing
capital during the year ended December 31, 2021. As of the year ended December 31, 2022, there are no outstanding loans and borrow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portable segment gross profit to the group’s loss before tax - Reportable segments [member] - USD ($)</t>
        </is>
      </c>
      <c r="B1" s="2" t="inlineStr">
        <is>
          <t>12 Months Ended</t>
        </is>
      </c>
    </row>
    <row r="2">
      <c r="B2" s="2" t="inlineStr">
        <is>
          <t>Dec. 31, 2022</t>
        </is>
      </c>
      <c r="C2" s="2" t="inlineStr">
        <is>
          <t>Dec. 31, 2021</t>
        </is>
      </c>
      <c r="D2" s="2" t="inlineStr">
        <is>
          <t>Dec. 31, 2020</t>
        </is>
      </c>
    </row>
    <row r="3">
      <c r="A3" s="3" t="inlineStr">
        <is>
          <t>Segment Information (Details) - Schedule of reportable segment gross profit to the group’s loss before tax [Line Items]</t>
        </is>
      </c>
      <c r="B3" s="4" t="inlineStr">
        <is>
          <t xml:space="preserve"> </t>
        </is>
      </c>
      <c r="C3" s="4" t="inlineStr">
        <is>
          <t xml:space="preserve"> </t>
        </is>
      </c>
      <c r="D3" s="4" t="inlineStr">
        <is>
          <t xml:space="preserve"> </t>
        </is>
      </c>
    </row>
    <row r="4">
      <c r="A4" s="4" t="inlineStr">
        <is>
          <t>Segment gross profit</t>
        </is>
      </c>
      <c r="B4" s="6" t="n">
        <v>9351493</v>
      </c>
      <c r="C4" s="6" t="n">
        <v>9041755</v>
      </c>
      <c r="D4" s="6" t="n">
        <v>8171835</v>
      </c>
    </row>
    <row r="5">
      <c r="A5" s="4" t="inlineStr">
        <is>
          <t>Selling and marketing expenses</t>
        </is>
      </c>
      <c r="B5" s="5" t="n">
        <v>-11569386</v>
      </c>
      <c r="C5" s="5" t="n">
        <v>-8013933</v>
      </c>
      <c r="D5" s="5" t="n">
        <v>-5284152</v>
      </c>
    </row>
    <row r="6">
      <c r="A6" s="4" t="inlineStr">
        <is>
          <t>General and administrative expenses</t>
        </is>
      </c>
      <c r="B6" s="5" t="n">
        <v>-17365313</v>
      </c>
      <c r="C6" s="5" t="n">
        <v>-11017765</v>
      </c>
      <c r="D6" s="5" t="n">
        <v>-5204627</v>
      </c>
    </row>
    <row r="7">
      <c r="A7" s="4" t="inlineStr">
        <is>
          <t>Consultancy and professional fees</t>
        </is>
      </c>
      <c r="B7" s="5" t="n">
        <v>-2114707</v>
      </c>
      <c r="C7" s="5" t="n">
        <v>-6120494</v>
      </c>
      <c r="D7" s="5" t="n">
        <v>-231369</v>
      </c>
    </row>
    <row r="8">
      <c r="A8" s="4" t="inlineStr">
        <is>
          <t>Government grants (note 12)</t>
        </is>
      </c>
      <c r="B8" s="5" t="n">
        <v>4318726</v>
      </c>
      <c r="C8" s="5" t="n">
        <v>2546360</v>
      </c>
      <c r="D8" s="4" t="inlineStr">
        <is>
          <t xml:space="preserve"> </t>
        </is>
      </c>
    </row>
    <row r="9">
      <c r="A9" s="4" t="inlineStr">
        <is>
          <t>Finance costs</t>
        </is>
      </c>
      <c r="B9" s="5" t="n">
        <v>-552751</v>
      </c>
      <c r="C9" s="5" t="n">
        <v>-2679763</v>
      </c>
      <c r="D9" s="5" t="n">
        <v>-1764682</v>
      </c>
    </row>
    <row r="10">
      <c r="A10" s="4" t="inlineStr">
        <is>
          <t>Finance income</t>
        </is>
      </c>
      <c r="B10" s="5" t="n">
        <v>15036</v>
      </c>
      <c r="C10" s="5" t="n">
        <v>145107</v>
      </c>
      <c r="D10" s="5" t="n">
        <v>137397</v>
      </c>
    </row>
    <row r="11">
      <c r="A11" s="4" t="inlineStr">
        <is>
          <t>Other income</t>
        </is>
      </c>
      <c r="B11" s="5" t="n">
        <v>2825374</v>
      </c>
      <c r="C11" s="5" t="n">
        <v>41419</v>
      </c>
      <c r="D11" s="5" t="n">
        <v>60497</v>
      </c>
    </row>
    <row r="12">
      <c r="A12" s="4" t="inlineStr">
        <is>
          <t>Share of loss of a joint venture (note 17)</t>
        </is>
      </c>
      <c r="B12" s="5" t="n">
        <v>-283055</v>
      </c>
      <c r="C12" s="5" t="n">
        <v>-94210</v>
      </c>
      <c r="D12" s="4" t="inlineStr">
        <is>
          <t xml:space="preserve"> </t>
        </is>
      </c>
    </row>
    <row r="13">
      <c r="A13" s="4" t="inlineStr">
        <is>
          <t>Fair value change of warrants liabilities</t>
        </is>
      </c>
      <c r="B13" s="5" t="n">
        <v>6697574</v>
      </c>
      <c r="C13" s="4" t="inlineStr">
        <is>
          <t xml:space="preserve"> </t>
        </is>
      </c>
      <c r="D13" s="4" t="inlineStr">
        <is>
          <t xml:space="preserve"> </t>
        </is>
      </c>
    </row>
    <row r="14">
      <c r="A14" s="4" t="inlineStr">
        <is>
          <t>Recapitalization expense</t>
        </is>
      </c>
      <c r="B14" s="5" t="n">
        <v>-48521756</v>
      </c>
      <c r="C14" s="4" t="inlineStr">
        <is>
          <t xml:space="preserve"> </t>
        </is>
      </c>
      <c r="D14" s="4" t="inlineStr">
        <is>
          <t xml:space="preserve"> </t>
        </is>
      </c>
    </row>
    <row r="15">
      <c r="A15" s="4" t="inlineStr">
        <is>
          <t>Foreign exchange loss, net</t>
        </is>
      </c>
      <c r="B15" s="5" t="n">
        <v>-3129330</v>
      </c>
      <c r="C15" s="5" t="n">
        <v>-1558780</v>
      </c>
      <c r="D15" s="5" t="n">
        <v>-1126851</v>
      </c>
    </row>
    <row r="16">
      <c r="A16" s="4" t="inlineStr">
        <is>
          <t>Loss before tax</t>
        </is>
      </c>
      <c r="B16" s="6" t="n">
        <v>-60328095</v>
      </c>
      <c r="C16" s="6" t="n">
        <v>-17710304</v>
      </c>
      <c r="D16" s="6" t="n">
        <v>-52419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revenue by market - USD ($)</t>
        </is>
      </c>
      <c r="C1" s="2" t="inlineStr">
        <is>
          <t>12 Months Ended</t>
        </is>
      </c>
    </row>
    <row r="2">
      <c r="C2" s="2" t="inlineStr">
        <is>
          <t>Dec. 31, 2022</t>
        </is>
      </c>
      <c r="D2" s="2" t="inlineStr">
        <is>
          <t>Dec. 31, 2021</t>
        </is>
      </c>
      <c r="E2" s="2" t="inlineStr">
        <is>
          <t>Dec. 31, 2020</t>
        </is>
      </c>
    </row>
    <row r="3">
      <c r="A3" s="3" t="inlineStr">
        <is>
          <t>Segment Information (Details) - Schedule of revenue by market [Line Items]</t>
        </is>
      </c>
      <c r="C3" s="4" t="inlineStr">
        <is>
          <t xml:space="preserve"> </t>
        </is>
      </c>
      <c r="D3" s="4" t="inlineStr">
        <is>
          <t xml:space="preserve"> </t>
        </is>
      </c>
      <c r="E3" s="4" t="inlineStr">
        <is>
          <t xml:space="preserve"> </t>
        </is>
      </c>
    </row>
    <row r="4">
      <c r="A4" s="4" t="inlineStr">
        <is>
          <t>Total Revenue</t>
        </is>
      </c>
      <c r="C4" s="6" t="n">
        <v>48482015</v>
      </c>
      <c r="D4" s="6" t="n">
        <v>35504392</v>
      </c>
      <c r="E4" s="6" t="n">
        <v>30518356</v>
      </c>
    </row>
    <row r="5">
      <c r="A5" s="4" t="inlineStr">
        <is>
          <t>KSA [Member[</t>
        </is>
      </c>
      <c r="C5" s="4" t="inlineStr">
        <is>
          <t xml:space="preserve"> </t>
        </is>
      </c>
      <c r="D5" s="4" t="inlineStr">
        <is>
          <t xml:space="preserve"> </t>
        </is>
      </c>
      <c r="E5" s="4" t="inlineStr">
        <is>
          <t xml:space="preserve"> </t>
        </is>
      </c>
    </row>
    <row r="6">
      <c r="A6" s="3" t="inlineStr">
        <is>
          <t>Segment Information (Details) - Schedule of revenue by market [Line Items]</t>
        </is>
      </c>
      <c r="C6" s="4" t="inlineStr">
        <is>
          <t xml:space="preserve"> </t>
        </is>
      </c>
      <c r="D6" s="4" t="inlineStr">
        <is>
          <t xml:space="preserve"> </t>
        </is>
      </c>
      <c r="E6" s="4" t="inlineStr">
        <is>
          <t xml:space="preserve"> </t>
        </is>
      </c>
    </row>
    <row r="7">
      <c r="A7" s="4" t="inlineStr">
        <is>
          <t>Total Revenue</t>
        </is>
      </c>
      <c r="C7" s="5" t="n">
        <v>14607994</v>
      </c>
      <c r="D7" s="5" t="n">
        <v>8287578</v>
      </c>
      <c r="E7" s="5" t="n">
        <v>10027692</v>
      </c>
    </row>
    <row r="8">
      <c r="A8" s="4" t="inlineStr">
        <is>
          <t>UAE [Member]</t>
        </is>
      </c>
      <c r="C8" s="4" t="inlineStr">
        <is>
          <t xml:space="preserve"> </t>
        </is>
      </c>
      <c r="D8" s="4" t="inlineStr">
        <is>
          <t xml:space="preserve"> </t>
        </is>
      </c>
      <c r="E8" s="4" t="inlineStr">
        <is>
          <t xml:space="preserve"> </t>
        </is>
      </c>
    </row>
    <row r="9">
      <c r="A9" s="3" t="inlineStr">
        <is>
          <t>Segment Information (Details) - Schedule of revenue by market [Line Items]</t>
        </is>
      </c>
      <c r="C9" s="4" t="inlineStr">
        <is>
          <t xml:space="preserve"> </t>
        </is>
      </c>
      <c r="D9" s="4" t="inlineStr">
        <is>
          <t xml:space="preserve"> </t>
        </is>
      </c>
      <c r="E9" s="4" t="inlineStr">
        <is>
          <t xml:space="preserve"> </t>
        </is>
      </c>
    </row>
    <row r="10">
      <c r="A10" s="4" t="inlineStr">
        <is>
          <t>Total Revenue</t>
        </is>
      </c>
      <c r="C10" s="5" t="n">
        <v>12750454</v>
      </c>
      <c r="D10" s="5" t="n">
        <v>5980102</v>
      </c>
      <c r="E10" s="5" t="n">
        <v>4100221</v>
      </c>
    </row>
    <row r="11">
      <c r="A11" s="4" t="inlineStr">
        <is>
          <t>Egypt [Member]</t>
        </is>
      </c>
      <c r="C11" s="4" t="inlineStr">
        <is>
          <t xml:space="preserve"> </t>
        </is>
      </c>
      <c r="D11" s="4" t="inlineStr">
        <is>
          <t xml:space="preserve"> </t>
        </is>
      </c>
      <c r="E11" s="4" t="inlineStr">
        <is>
          <t xml:space="preserve"> </t>
        </is>
      </c>
    </row>
    <row r="12">
      <c r="A12" s="3" t="inlineStr">
        <is>
          <t>Segment Information (Details) - Schedule of revenue by market [Line Items]</t>
        </is>
      </c>
      <c r="C12" s="4" t="inlineStr">
        <is>
          <t xml:space="preserve"> </t>
        </is>
      </c>
      <c r="D12" s="4" t="inlineStr">
        <is>
          <t xml:space="preserve"> </t>
        </is>
      </c>
      <c r="E12" s="4" t="inlineStr">
        <is>
          <t xml:space="preserve"> </t>
        </is>
      </c>
    </row>
    <row r="13">
      <c r="A13" s="4" t="inlineStr">
        <is>
          <t>Total Revenue</t>
        </is>
      </c>
      <c r="C13" s="5" t="n">
        <v>9804094</v>
      </c>
      <c r="D13" s="5" t="n">
        <v>8898645</v>
      </c>
      <c r="E13" s="5" t="n">
        <v>6119713</v>
      </c>
    </row>
    <row r="14">
      <c r="A14" s="4" t="inlineStr">
        <is>
          <t>Lebanon [Member]</t>
        </is>
      </c>
      <c r="C14" s="4" t="inlineStr">
        <is>
          <t xml:space="preserve"> </t>
        </is>
      </c>
      <c r="D14" s="4" t="inlineStr">
        <is>
          <t xml:space="preserve"> </t>
        </is>
      </c>
      <c r="E14" s="4" t="inlineStr">
        <is>
          <t xml:space="preserve"> </t>
        </is>
      </c>
    </row>
    <row r="15">
      <c r="A15" s="3" t="inlineStr">
        <is>
          <t>Segment Information (Details) - Schedule of revenue by market [Line Items]</t>
        </is>
      </c>
      <c r="C15" s="4" t="inlineStr">
        <is>
          <t xml:space="preserve"> </t>
        </is>
      </c>
      <c r="D15" s="4" t="inlineStr">
        <is>
          <t xml:space="preserve"> </t>
        </is>
      </c>
      <c r="E15" s="4" t="inlineStr">
        <is>
          <t xml:space="preserve"> </t>
        </is>
      </c>
    </row>
    <row r="16">
      <c r="A16" s="4" t="inlineStr">
        <is>
          <t>Total Revenue</t>
        </is>
      </c>
      <c r="C16" s="5" t="n">
        <v>3572317</v>
      </c>
      <c r="D16" s="5" t="n">
        <v>4834760</v>
      </c>
      <c r="E16" s="5" t="n">
        <v>4519232</v>
      </c>
    </row>
    <row r="17">
      <c r="A17" s="4" t="inlineStr">
        <is>
          <t>Kuwait [Member]</t>
        </is>
      </c>
      <c r="C17" s="4" t="inlineStr">
        <is>
          <t xml:space="preserve"> </t>
        </is>
      </c>
      <c r="D17" s="4" t="inlineStr">
        <is>
          <t xml:space="preserve"> </t>
        </is>
      </c>
      <c r="E17" s="4" t="inlineStr">
        <is>
          <t xml:space="preserve"> </t>
        </is>
      </c>
    </row>
    <row r="18">
      <c r="A18" s="3" t="inlineStr">
        <is>
          <t>Segment Information (Details) - Schedule of revenue by market [Line Items]</t>
        </is>
      </c>
      <c r="C18" s="4" t="inlineStr">
        <is>
          <t xml:space="preserve"> </t>
        </is>
      </c>
      <c r="D18" s="4" t="inlineStr">
        <is>
          <t xml:space="preserve"> </t>
        </is>
      </c>
      <c r="E18" s="4" t="inlineStr">
        <is>
          <t xml:space="preserve"> </t>
        </is>
      </c>
    </row>
    <row r="19">
      <c r="A19" s="4" t="inlineStr">
        <is>
          <t>Total Revenue</t>
        </is>
      </c>
      <c r="C19" s="5" t="n">
        <v>1757282</v>
      </c>
      <c r="D19" s="5" t="n">
        <v>1903202</v>
      </c>
      <c r="E19" s="5" t="n">
        <v>1763482</v>
      </c>
    </row>
    <row r="20">
      <c r="A20" s="4" t="inlineStr">
        <is>
          <t>Jordan [Member]</t>
        </is>
      </c>
      <c r="C20" s="4" t="inlineStr">
        <is>
          <t xml:space="preserve"> </t>
        </is>
      </c>
      <c r="D20" s="4" t="inlineStr">
        <is>
          <t xml:space="preserve"> </t>
        </is>
      </c>
      <c r="E20" s="4" t="inlineStr">
        <is>
          <t xml:space="preserve"> </t>
        </is>
      </c>
    </row>
    <row r="21">
      <c r="A21" s="3" t="inlineStr">
        <is>
          <t>Segment Information (Details) - Schedule of revenue by market [Line Items]</t>
        </is>
      </c>
      <c r="C21" s="4" t="inlineStr">
        <is>
          <t xml:space="preserve"> </t>
        </is>
      </c>
      <c r="D21" s="4" t="inlineStr">
        <is>
          <t xml:space="preserve"> </t>
        </is>
      </c>
      <c r="E21" s="4" t="inlineStr">
        <is>
          <t xml:space="preserve"> </t>
        </is>
      </c>
    </row>
    <row r="22">
      <c r="A22" s="4" t="inlineStr">
        <is>
          <t>Total Revenue</t>
        </is>
      </c>
      <c r="C22" s="5" t="n">
        <v>1133807</v>
      </c>
      <c r="D22" s="5" t="n">
        <v>1043768</v>
      </c>
      <c r="E22" s="5" t="n">
        <v>854517</v>
      </c>
    </row>
    <row r="23">
      <c r="A23" s="4" t="inlineStr">
        <is>
          <t>Others [Member]</t>
        </is>
      </c>
      <c r="C23" s="4" t="inlineStr">
        <is>
          <t xml:space="preserve"> </t>
        </is>
      </c>
      <c r="D23" s="4" t="inlineStr">
        <is>
          <t xml:space="preserve"> </t>
        </is>
      </c>
      <c r="E23" s="4" t="inlineStr">
        <is>
          <t xml:space="preserve"> </t>
        </is>
      </c>
    </row>
    <row r="24">
      <c r="A24" s="3" t="inlineStr">
        <is>
          <t>Segment Information (Details) - Schedule of revenue by market [Line Items]</t>
        </is>
      </c>
      <c r="C24" s="4" t="inlineStr">
        <is>
          <t xml:space="preserve"> </t>
        </is>
      </c>
      <c r="D24" s="4" t="inlineStr">
        <is>
          <t xml:space="preserve"> </t>
        </is>
      </c>
      <c r="E24" s="4" t="inlineStr">
        <is>
          <t xml:space="preserve"> </t>
        </is>
      </c>
    </row>
    <row r="25">
      <c r="A25" s="4" t="inlineStr">
        <is>
          <t>Total Revenue</t>
        </is>
      </c>
      <c r="B25" s="4" t="inlineStr">
        <is>
          <t>[1]</t>
        </is>
      </c>
      <c r="C25" s="6" t="n">
        <v>4856067</v>
      </c>
      <c r="D25" s="6" t="n">
        <v>4556337</v>
      </c>
      <c r="E25" s="6" t="n">
        <v>3133499</v>
      </c>
    </row>
    <row r="26"/>
    <row r="27">
      <c r="A27" s="4" t="inlineStr">
        <is>
          <t>[1]There is no individual geographical market other than those
disclosed above which would constitute more than 5% of the total revenue.</t>
        </is>
      </c>
    </row>
  </sheetData>
  <mergeCells count="4">
    <mergeCell ref="A1:B2"/>
    <mergeCell ref="C1:E1"/>
    <mergeCell ref="A26:D26"/>
    <mergeCell ref="A27:D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 of Revenue (Details) - Schedule of cost of revenue - USD ($)</t>
        </is>
      </c>
      <c r="B1" s="2" t="inlineStr">
        <is>
          <t>12 Months Ended</t>
        </is>
      </c>
    </row>
    <row r="2">
      <c r="B2" s="2" t="inlineStr">
        <is>
          <t>Dec. 31, 2022</t>
        </is>
      </c>
      <c r="C2" s="2" t="inlineStr">
        <is>
          <t>Dec. 31, 2021</t>
        </is>
      </c>
      <c r="D2" s="2" t="inlineStr">
        <is>
          <t>Dec. 31, 2020</t>
        </is>
      </c>
    </row>
    <row r="3">
      <c r="A3" s="3" t="inlineStr">
        <is>
          <t>Cost of Revenue (Details) - Schedule of cost of revenue [Line Items]</t>
        </is>
      </c>
      <c r="B3" s="4" t="inlineStr">
        <is>
          <t xml:space="preserve"> </t>
        </is>
      </c>
      <c r="C3" s="4" t="inlineStr">
        <is>
          <t xml:space="preserve"> </t>
        </is>
      </c>
      <c r="D3" s="4" t="inlineStr">
        <is>
          <t xml:space="preserve"> </t>
        </is>
      </c>
    </row>
    <row r="4">
      <c r="A4" s="4" t="inlineStr">
        <is>
          <t>Cost of revenue</t>
        </is>
      </c>
      <c r="B4" s="6" t="n">
        <v>39130522</v>
      </c>
      <c r="C4" s="6" t="n">
        <v>26462637</v>
      </c>
      <c r="D4" s="6" t="n">
        <v>22346521</v>
      </c>
    </row>
    <row r="5">
      <c r="A5" s="4" t="inlineStr">
        <is>
          <t>Content acquisition and royalty costs [Member]</t>
        </is>
      </c>
      <c r="B5" s="4" t="inlineStr">
        <is>
          <t xml:space="preserve"> </t>
        </is>
      </c>
      <c r="C5" s="4" t="inlineStr">
        <is>
          <t xml:space="preserve"> </t>
        </is>
      </c>
      <c r="D5" s="4" t="inlineStr">
        <is>
          <t xml:space="preserve"> </t>
        </is>
      </c>
    </row>
    <row r="6">
      <c r="A6" s="3" t="inlineStr">
        <is>
          <t>Cost of Revenue (Details) - Schedule of cost of revenue [Line Items]</t>
        </is>
      </c>
      <c r="B6" s="4" t="inlineStr">
        <is>
          <t xml:space="preserve"> </t>
        </is>
      </c>
      <c r="C6" s="4" t="inlineStr">
        <is>
          <t xml:space="preserve"> </t>
        </is>
      </c>
      <c r="D6" s="4" t="inlineStr">
        <is>
          <t xml:space="preserve"> </t>
        </is>
      </c>
    </row>
    <row r="7">
      <c r="A7" s="4" t="inlineStr">
        <is>
          <t>Cost of revenue</t>
        </is>
      </c>
      <c r="B7" s="5" t="n">
        <v>16930370</v>
      </c>
      <c r="C7" s="5" t="n">
        <v>15739013</v>
      </c>
      <c r="D7" s="5" t="n">
        <v>12600373</v>
      </c>
    </row>
    <row r="8">
      <c r="A8" s="4" t="inlineStr">
        <is>
          <t>Live events cost [Member]</t>
        </is>
      </c>
      <c r="B8" s="4" t="inlineStr">
        <is>
          <t xml:space="preserve"> </t>
        </is>
      </c>
      <c r="C8" s="4" t="inlineStr">
        <is>
          <t xml:space="preserve"> </t>
        </is>
      </c>
      <c r="D8" s="4" t="inlineStr">
        <is>
          <t xml:space="preserve"> </t>
        </is>
      </c>
    </row>
    <row r="9">
      <c r="A9" s="3" t="inlineStr">
        <is>
          <t>Cost of Revenue (Details) - Schedule of cost of revenue [Line Items]</t>
        </is>
      </c>
      <c r="B9" s="4" t="inlineStr">
        <is>
          <t xml:space="preserve"> </t>
        </is>
      </c>
      <c r="C9" s="4" t="inlineStr">
        <is>
          <t xml:space="preserve"> </t>
        </is>
      </c>
      <c r="D9" s="4" t="inlineStr">
        <is>
          <t xml:space="preserve"> </t>
        </is>
      </c>
    </row>
    <row r="10">
      <c r="A10" s="4" t="inlineStr">
        <is>
          <t>Cost of revenue</t>
        </is>
      </c>
      <c r="B10" s="5" t="n">
        <v>6933370</v>
      </c>
      <c r="C10" s="4" t="inlineStr">
        <is>
          <t xml:space="preserve"> </t>
        </is>
      </c>
      <c r="D10" s="4" t="inlineStr">
        <is>
          <t xml:space="preserve"> </t>
        </is>
      </c>
    </row>
    <row r="11">
      <c r="A11" s="4" t="inlineStr">
        <is>
          <t>Payment processing and agency fees [Member]</t>
        </is>
      </c>
      <c r="B11" s="4" t="inlineStr">
        <is>
          <t xml:space="preserve"> </t>
        </is>
      </c>
      <c r="C11" s="4" t="inlineStr">
        <is>
          <t xml:space="preserve"> </t>
        </is>
      </c>
      <c r="D11" s="4" t="inlineStr">
        <is>
          <t xml:space="preserve"> </t>
        </is>
      </c>
    </row>
    <row r="12">
      <c r="A12" s="3" t="inlineStr">
        <is>
          <t>Cost of Revenue (Details) - Schedule of cost of revenue [Line Items]</t>
        </is>
      </c>
      <c r="B12" s="4" t="inlineStr">
        <is>
          <t xml:space="preserve"> </t>
        </is>
      </c>
      <c r="C12" s="4" t="inlineStr">
        <is>
          <t xml:space="preserve"> </t>
        </is>
      </c>
      <c r="D12" s="4" t="inlineStr">
        <is>
          <t xml:space="preserve"> </t>
        </is>
      </c>
    </row>
    <row r="13">
      <c r="A13" s="4" t="inlineStr">
        <is>
          <t>Cost of revenue</t>
        </is>
      </c>
      <c r="B13" s="5" t="n">
        <v>5778190</v>
      </c>
      <c r="C13" s="5" t="n">
        <v>6339355</v>
      </c>
      <c r="D13" s="5" t="n">
        <v>6819022</v>
      </c>
    </row>
    <row r="14">
      <c r="A14" s="4" t="inlineStr">
        <is>
          <t>Barter transaction cost [Member]</t>
        </is>
      </c>
      <c r="B14" s="4" t="inlineStr">
        <is>
          <t xml:space="preserve"> </t>
        </is>
      </c>
      <c r="C14" s="4" t="inlineStr">
        <is>
          <t xml:space="preserve"> </t>
        </is>
      </c>
      <c r="D14" s="4" t="inlineStr">
        <is>
          <t xml:space="preserve"> </t>
        </is>
      </c>
    </row>
    <row r="15">
      <c r="A15" s="3" t="inlineStr">
        <is>
          <t>Cost of Revenue (Details) - Schedule of cost of revenue [Line Items]</t>
        </is>
      </c>
      <c r="B15" s="4" t="inlineStr">
        <is>
          <t xml:space="preserve"> </t>
        </is>
      </c>
      <c r="C15" s="4" t="inlineStr">
        <is>
          <t xml:space="preserve"> </t>
        </is>
      </c>
      <c r="D15" s="4" t="inlineStr">
        <is>
          <t xml:space="preserve"> </t>
        </is>
      </c>
    </row>
    <row r="16">
      <c r="A16" s="4" t="inlineStr">
        <is>
          <t>Cost of revenue</t>
        </is>
      </c>
      <c r="B16" s="5" t="n">
        <v>4270233</v>
      </c>
      <c r="C16" s="5" t="n">
        <v>475528</v>
      </c>
      <c r="D16" s="4" t="inlineStr">
        <is>
          <t xml:space="preserve"> </t>
        </is>
      </c>
    </row>
    <row r="17">
      <c r="A17" s="4" t="inlineStr">
        <is>
          <t>Technology infrastructure costs [Member]</t>
        </is>
      </c>
      <c r="B17" s="4" t="inlineStr">
        <is>
          <t xml:space="preserve"> </t>
        </is>
      </c>
      <c r="C17" s="4" t="inlineStr">
        <is>
          <t xml:space="preserve"> </t>
        </is>
      </c>
      <c r="D17" s="4" t="inlineStr">
        <is>
          <t xml:space="preserve"> </t>
        </is>
      </c>
    </row>
    <row r="18">
      <c r="A18" s="3" t="inlineStr">
        <is>
          <t>Cost of Revenue (Details) - Schedule of cost of revenue [Line Items]</t>
        </is>
      </c>
      <c r="B18" s="4" t="inlineStr">
        <is>
          <t xml:space="preserve"> </t>
        </is>
      </c>
      <c r="C18" s="4" t="inlineStr">
        <is>
          <t xml:space="preserve"> </t>
        </is>
      </c>
      <c r="D18" s="4" t="inlineStr">
        <is>
          <t xml:space="preserve"> </t>
        </is>
      </c>
    </row>
    <row r="19">
      <c r="A19" s="4" t="inlineStr">
        <is>
          <t>Cost of revenue</t>
        </is>
      </c>
      <c r="B19" s="5" t="n">
        <v>3795517</v>
      </c>
      <c r="C19" s="5" t="n">
        <v>2957199</v>
      </c>
      <c r="D19" s="5" t="n">
        <v>2152996</v>
      </c>
    </row>
    <row r="20">
      <c r="A20" s="4" t="inlineStr">
        <is>
          <t>Amortization of intangible assets [Member]</t>
        </is>
      </c>
      <c r="B20" s="4" t="inlineStr">
        <is>
          <t xml:space="preserve"> </t>
        </is>
      </c>
      <c r="C20" s="4" t="inlineStr">
        <is>
          <t xml:space="preserve"> </t>
        </is>
      </c>
      <c r="D20" s="4" t="inlineStr">
        <is>
          <t xml:space="preserve"> </t>
        </is>
      </c>
    </row>
    <row r="21">
      <c r="A21" s="3" t="inlineStr">
        <is>
          <t>Cost of Revenue (Details) - Schedule of cost of revenue [Line Items]</t>
        </is>
      </c>
      <c r="B21" s="4" t="inlineStr">
        <is>
          <t xml:space="preserve"> </t>
        </is>
      </c>
      <c r="C21" s="4" t="inlineStr">
        <is>
          <t xml:space="preserve"> </t>
        </is>
      </c>
      <c r="D21" s="4" t="inlineStr">
        <is>
          <t xml:space="preserve"> </t>
        </is>
      </c>
    </row>
    <row r="22">
      <c r="A22" s="4" t="inlineStr">
        <is>
          <t>Cost of revenue</t>
        </is>
      </c>
      <c r="B22" s="5" t="n">
        <v>871663</v>
      </c>
      <c r="C22" s="5" t="n">
        <v>711919</v>
      </c>
      <c r="D22" s="5" t="n">
        <v>623276</v>
      </c>
    </row>
    <row r="23">
      <c r="A23" s="4" t="inlineStr">
        <is>
          <t>Online and other costs [Member]</t>
        </is>
      </c>
      <c r="B23" s="4" t="inlineStr">
        <is>
          <t xml:space="preserve"> </t>
        </is>
      </c>
      <c r="C23" s="4" t="inlineStr">
        <is>
          <t xml:space="preserve"> </t>
        </is>
      </c>
      <c r="D23" s="4" t="inlineStr">
        <is>
          <t xml:space="preserve"> </t>
        </is>
      </c>
    </row>
    <row r="24">
      <c r="A24" s="3" t="inlineStr">
        <is>
          <t>Cost of Revenue (Details) - Schedule of cost of revenue [Line Items]</t>
        </is>
      </c>
      <c r="B24" s="4" t="inlineStr">
        <is>
          <t xml:space="preserve"> </t>
        </is>
      </c>
      <c r="C24" s="4" t="inlineStr">
        <is>
          <t xml:space="preserve"> </t>
        </is>
      </c>
      <c r="D24" s="4" t="inlineStr">
        <is>
          <t xml:space="preserve"> </t>
        </is>
      </c>
    </row>
    <row r="25">
      <c r="A25" s="4" t="inlineStr">
        <is>
          <t>Cost of revenue</t>
        </is>
      </c>
      <c r="B25" s="6" t="n">
        <v>551179</v>
      </c>
      <c r="C25" s="6" t="n">
        <v>239623</v>
      </c>
      <c r="D25" s="6" t="n">
        <v>1508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t>
        </is>
      </c>
      <c r="B1" s="2" t="inlineStr">
        <is>
          <t>12 Months Ended</t>
        </is>
      </c>
    </row>
    <row r="2">
      <c r="B2" s="2" t="inlineStr">
        <is>
          <t>Dec. 31, 2022</t>
        </is>
      </c>
      <c r="C2" s="2" t="inlineStr">
        <is>
          <t>Dec. 31, 2021</t>
        </is>
      </c>
      <c r="D2" s="2" t="inlineStr">
        <is>
          <t>Dec. 31, 2020</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Marketing and branding expenses</t>
        </is>
      </c>
      <c r="B4" s="6" t="n">
        <v>9133617</v>
      </c>
      <c r="C4" s="6" t="n">
        <v>4908421</v>
      </c>
      <c r="D4" s="6" t="n">
        <v>2924496</v>
      </c>
    </row>
    <row r="5">
      <c r="A5" s="4" t="inlineStr">
        <is>
          <t>Advertising expenses</t>
        </is>
      </c>
      <c r="B5" s="5" t="n">
        <v>2435769</v>
      </c>
      <c r="C5" s="5" t="n">
        <v>3105512</v>
      </c>
      <c r="D5" s="5" t="n">
        <v>2359656</v>
      </c>
    </row>
    <row r="6">
      <c r="A6" s="4" t="inlineStr">
        <is>
          <t>Total</t>
        </is>
      </c>
      <c r="B6" s="6" t="n">
        <v>11569386</v>
      </c>
      <c r="C6" s="6" t="n">
        <v>8013933</v>
      </c>
      <c r="D6" s="6" t="n">
        <v>52841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Salaries and other related benefits</t>
        </is>
      </c>
      <c r="B4" s="6" t="n">
        <v>12954848</v>
      </c>
      <c r="C4" s="6" t="n">
        <v>7655816</v>
      </c>
      <c r="D4" s="6" t="n">
        <v>3507055</v>
      </c>
    </row>
    <row r="5">
      <c r="A5" s="4" t="inlineStr">
        <is>
          <t>Provision for expected credit losses (note 16)</t>
        </is>
      </c>
      <c r="B5" s="5" t="n">
        <v>716291</v>
      </c>
      <c r="C5" s="5" t="n">
        <v>235164</v>
      </c>
      <c r="D5" s="4" t="inlineStr">
        <is>
          <t xml:space="preserve"> </t>
        </is>
      </c>
    </row>
    <row r="6">
      <c r="A6" s="4" t="inlineStr">
        <is>
          <t>Provision for employee’s end of service benefit (note 23)</t>
        </is>
      </c>
      <c r="B6" s="5" t="n">
        <v>643904</v>
      </c>
      <c r="C6" s="5" t="n">
        <v>43477</v>
      </c>
      <c r="D6" s="5" t="n">
        <v>33717</v>
      </c>
    </row>
    <row r="7">
      <c r="A7" s="4" t="inlineStr">
        <is>
          <t>Employees’ share-based compensation (note 20)</t>
        </is>
      </c>
      <c r="B7" s="5" t="n">
        <v>564741</v>
      </c>
      <c r="C7" s="5" t="n">
        <v>801450</v>
      </c>
      <c r="D7" s="5" t="n">
        <v>564284</v>
      </c>
    </row>
    <row r="8">
      <c r="A8" s="4" t="inlineStr">
        <is>
          <t>Insurance expense</t>
        </is>
      </c>
      <c r="B8" s="5" t="n">
        <v>564617</v>
      </c>
      <c r="C8" s="5" t="n">
        <v>218801</v>
      </c>
      <c r="D8" s="5" t="n">
        <v>65997</v>
      </c>
    </row>
    <row r="9">
      <c r="A9" s="4" t="inlineStr">
        <is>
          <t>Rent and related charges (note 21)</t>
        </is>
      </c>
      <c r="B9" s="5" t="n">
        <v>514643</v>
      </c>
      <c r="C9" s="5" t="n">
        <v>474865</v>
      </c>
      <c r="D9" s="5" t="n">
        <v>89362</v>
      </c>
    </row>
    <row r="10">
      <c r="A10" s="4" t="inlineStr">
        <is>
          <t>Travel expenses</t>
        </is>
      </c>
      <c r="B10" s="5" t="n">
        <v>327808</v>
      </c>
      <c r="C10" s="5" t="n">
        <v>416435</v>
      </c>
      <c r="D10" s="5" t="n">
        <v>84114</v>
      </c>
    </row>
    <row r="11">
      <c r="A11" s="4" t="inlineStr">
        <is>
          <t>Utilities</t>
        </is>
      </c>
      <c r="B11" s="5" t="n">
        <v>299697</v>
      </c>
      <c r="C11" s="5" t="n">
        <v>202052</v>
      </c>
      <c r="D11" s="5" t="n">
        <v>73465</v>
      </c>
    </row>
    <row r="12">
      <c r="A12" s="4" t="inlineStr">
        <is>
          <t>Depreciation of property and equipment (note 14)</t>
        </is>
      </c>
      <c r="B12" s="5" t="n">
        <v>204002</v>
      </c>
      <c r="C12" s="5" t="n">
        <v>155742</v>
      </c>
      <c r="D12" s="5" t="n">
        <v>150736</v>
      </c>
    </row>
    <row r="13">
      <c r="A13" s="4" t="inlineStr">
        <is>
          <t>Taxes</t>
        </is>
      </c>
      <c r="B13" s="4" t="inlineStr">
        <is>
          <t xml:space="preserve"> </t>
        </is>
      </c>
      <c r="C13" s="5" t="n">
        <v>157826</v>
      </c>
      <c r="D13" s="5" t="n">
        <v>25142</v>
      </c>
    </row>
    <row r="14">
      <c r="A14" s="4" t="inlineStr">
        <is>
          <t>Depreciation of rights-of-use assets (note 21)</t>
        </is>
      </c>
      <c r="B14" s="5" t="n">
        <v>121020</v>
      </c>
      <c r="C14" s="5" t="n">
        <v>84884</v>
      </c>
      <c r="D14" s="5" t="n">
        <v>85117</v>
      </c>
    </row>
    <row r="15">
      <c r="A15" s="4" t="inlineStr">
        <is>
          <t>License fees</t>
        </is>
      </c>
      <c r="B15" s="5" t="n">
        <v>48362</v>
      </c>
      <c r="C15" s="5" t="n">
        <v>139588</v>
      </c>
      <c r="D15" s="5" t="n">
        <v>290148</v>
      </c>
    </row>
    <row r="16">
      <c r="A16" s="4" t="inlineStr">
        <is>
          <t>Write-off receivables</t>
        </is>
      </c>
      <c r="B16" s="5" t="n">
        <v>45679</v>
      </c>
      <c r="C16" s="5" t="n">
        <v>160715</v>
      </c>
      <c r="D16" s="5" t="n">
        <v>8501</v>
      </c>
    </row>
    <row r="17">
      <c r="A17" s="4" t="inlineStr">
        <is>
          <t>Amortization of intangible assets (note 15)</t>
        </is>
      </c>
      <c r="B17" s="5" t="n">
        <v>3437</v>
      </c>
      <c r="C17" s="4" t="inlineStr">
        <is>
          <t xml:space="preserve"> </t>
        </is>
      </c>
      <c r="D17" s="4" t="inlineStr">
        <is>
          <t xml:space="preserve"> </t>
        </is>
      </c>
    </row>
    <row r="18">
      <c r="A18" s="4" t="inlineStr">
        <is>
          <t>Other expenses</t>
        </is>
      </c>
      <c r="B18" s="5" t="n">
        <v>356264</v>
      </c>
      <c r="C18" s="5" t="n">
        <v>270950</v>
      </c>
      <c r="D18" s="5" t="n">
        <v>226989</v>
      </c>
    </row>
    <row r="19">
      <c r="A19" s="4" t="inlineStr">
        <is>
          <t>Total</t>
        </is>
      </c>
      <c r="B19" s="6" t="n">
        <v>17365313</v>
      </c>
      <c r="C19" s="6" t="n">
        <v>11017765</v>
      </c>
      <c r="D19" s="6" t="n">
        <v>52046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2</t>
        </is>
      </c>
      <c r="C2" s="2" t="inlineStr">
        <is>
          <t>Dec. 31, 2021</t>
        </is>
      </c>
      <c r="D2" s="2" t="inlineStr">
        <is>
          <t>Dec. 31, 2020</t>
        </is>
      </c>
    </row>
    <row r="3">
      <c r="A3" s="3" t="inlineStr">
        <is>
          <t>Schedule of Finance Costs [Abstract]</t>
        </is>
      </c>
      <c r="B3" s="4" t="inlineStr">
        <is>
          <t xml:space="preserve"> </t>
        </is>
      </c>
      <c r="C3" s="4" t="inlineStr">
        <is>
          <t xml:space="preserve"> </t>
        </is>
      </c>
      <c r="D3" s="4" t="inlineStr">
        <is>
          <t xml:space="preserve"> </t>
        </is>
      </c>
    </row>
    <row r="4">
      <c r="A4" s="4" t="inlineStr">
        <is>
          <t>Interest on convertible loans (note 27)</t>
        </is>
      </c>
      <c r="B4" s="6" t="n">
        <v>322748</v>
      </c>
      <c r="C4" s="6" t="n">
        <v>1836468</v>
      </c>
      <c r="D4" s="6" t="n">
        <v>188138</v>
      </c>
    </row>
    <row r="5">
      <c r="A5" s="4" t="inlineStr">
        <is>
          <t>Interest on working capital loans (note 27)</t>
        </is>
      </c>
      <c r="B5" s="5" t="n">
        <v>88757</v>
      </c>
      <c r="C5" s="5" t="n">
        <v>221372</v>
      </c>
      <c r="D5" s="4" t="inlineStr">
        <is>
          <t xml:space="preserve"> </t>
        </is>
      </c>
    </row>
    <row r="6">
      <c r="A6" s="4" t="inlineStr">
        <is>
          <t>Bank interest and other charges</t>
        </is>
      </c>
      <c r="B6" s="5" t="n">
        <v>82636</v>
      </c>
      <c r="C6" s="5" t="n">
        <v>110813</v>
      </c>
      <c r="D6" s="5" t="n">
        <v>60844</v>
      </c>
    </row>
    <row r="7">
      <c r="A7" s="4" t="inlineStr">
        <is>
          <t>Interest on lease liabilities (note 21)</t>
        </is>
      </c>
      <c r="B7" s="5" t="n">
        <v>58610</v>
      </c>
      <c r="C7" s="5" t="n">
        <v>57779</v>
      </c>
      <c r="D7" s="5" t="n">
        <v>74149</v>
      </c>
    </row>
    <row r="8">
      <c r="A8" s="4" t="inlineStr">
        <is>
          <t>Fair value movements on convertible notes (note 27)</t>
        </is>
      </c>
      <c r="B8" s="4" t="inlineStr">
        <is>
          <t xml:space="preserve"> </t>
        </is>
      </c>
      <c r="C8" s="5" t="n">
        <v>453331</v>
      </c>
      <c r="D8" s="5" t="n">
        <v>1291551</v>
      </c>
    </row>
    <row r="9">
      <c r="A9" s="4" t="inlineStr">
        <is>
          <t>Transaction and other costs</t>
        </is>
      </c>
      <c r="B9" s="4" t="inlineStr">
        <is>
          <t xml:space="preserve"> </t>
        </is>
      </c>
      <c r="C9" s="4" t="inlineStr">
        <is>
          <t xml:space="preserve"> </t>
        </is>
      </c>
      <c r="D9" s="5" t="n">
        <v>150000</v>
      </c>
    </row>
    <row r="10">
      <c r="A10" s="4" t="inlineStr">
        <is>
          <t>Finance costs</t>
        </is>
      </c>
      <c r="B10" s="6" t="n">
        <v>552751</v>
      </c>
      <c r="C10" s="6" t="n">
        <v>2679763</v>
      </c>
      <c r="D10" s="6" t="n">
        <v>17646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Details) - USD ($)</t>
        </is>
      </c>
      <c r="B1" s="2" t="inlineStr">
        <is>
          <t>12 Months Ended</t>
        </is>
      </c>
    </row>
    <row r="2">
      <c r="B2" s="2" t="inlineStr">
        <is>
          <t>Dec. 31, 2022</t>
        </is>
      </c>
      <c r="C2" s="2" t="inlineStr">
        <is>
          <t>Dec. 31, 2021</t>
        </is>
      </c>
      <c r="D2" s="2" t="inlineStr">
        <is>
          <t>Dec. 31, 2020</t>
        </is>
      </c>
    </row>
    <row r="3">
      <c r="A3" s="3" t="inlineStr">
        <is>
          <t>Disclosure Of Other Operating Income Text Block Abstract</t>
        </is>
      </c>
      <c r="B3" s="4" t="inlineStr">
        <is>
          <t xml:space="preserve"> </t>
        </is>
      </c>
      <c r="C3" s="4" t="inlineStr">
        <is>
          <t xml:space="preserve"> </t>
        </is>
      </c>
      <c r="D3" s="4" t="inlineStr">
        <is>
          <t xml:space="preserve"> </t>
        </is>
      </c>
    </row>
    <row r="4">
      <c r="A4" s="4" t="inlineStr">
        <is>
          <t>provisions</t>
        </is>
      </c>
      <c r="B4" s="6" t="n">
        <v>2214795</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2</t>
        </is>
      </c>
      <c r="C2" s="2" t="inlineStr">
        <is>
          <t>Dec. 31, 2021</t>
        </is>
      </c>
      <c r="D2" s="2" t="inlineStr">
        <is>
          <t>Dec. 31, 2020</t>
        </is>
      </c>
    </row>
    <row r="3">
      <c r="A3" s="3" t="inlineStr">
        <is>
          <t>Schedule of Other Income [Abstract]</t>
        </is>
      </c>
      <c r="B3" s="4" t="inlineStr">
        <is>
          <t xml:space="preserve"> </t>
        </is>
      </c>
      <c r="C3" s="4" t="inlineStr">
        <is>
          <t xml:space="preserve"> </t>
        </is>
      </c>
      <c r="D3" s="4" t="inlineStr">
        <is>
          <t xml:space="preserve"> </t>
        </is>
      </c>
    </row>
    <row r="4">
      <c r="A4" s="4" t="inlineStr">
        <is>
          <t>Reversal of provisions of shared-based payment reserves (note 20)</t>
        </is>
      </c>
      <c r="B4" s="6" t="n">
        <v>2214795</v>
      </c>
      <c r="C4" s="4" t="inlineStr">
        <is>
          <t xml:space="preserve"> </t>
        </is>
      </c>
      <c r="D4" s="4" t="inlineStr">
        <is>
          <t xml:space="preserve"> </t>
        </is>
      </c>
    </row>
    <row r="5">
      <c r="A5" s="4" t="inlineStr">
        <is>
          <t>Write off of payables and other provisions</t>
        </is>
      </c>
      <c r="B5" s="5" t="n">
        <v>563841</v>
      </c>
      <c r="C5" s="5" t="n">
        <v>20563</v>
      </c>
      <c r="D5" s="5" t="n">
        <v>1101</v>
      </c>
    </row>
    <row r="6">
      <c r="A6" s="4" t="inlineStr">
        <is>
          <t>Other non-operating income</t>
        </is>
      </c>
      <c r="B6" s="5" t="n">
        <v>46738</v>
      </c>
      <c r="C6" s="5" t="n">
        <v>20856</v>
      </c>
      <c r="D6" s="5" t="n">
        <v>59396</v>
      </c>
    </row>
    <row r="7">
      <c r="A7" s="4" t="inlineStr">
        <is>
          <t>Total</t>
        </is>
      </c>
      <c r="B7" s="6" t="n">
        <v>2825374</v>
      </c>
      <c r="C7" s="6" t="n">
        <v>41419</v>
      </c>
      <c r="D7" s="6" t="n">
        <v>604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ltancy and Professional Fees (Details) - Schedule of consultancy and professional fees - USD ($)</t>
        </is>
      </c>
      <c r="B1" s="2" t="inlineStr">
        <is>
          <t>12 Months Ended</t>
        </is>
      </c>
    </row>
    <row r="2">
      <c r="B2" s="2" t="inlineStr">
        <is>
          <t>Dec. 31, 2022</t>
        </is>
      </c>
      <c r="C2" s="2" t="inlineStr">
        <is>
          <t>Dec. 31, 2021</t>
        </is>
      </c>
      <c r="D2" s="2" t="inlineStr">
        <is>
          <t>Dec. 31, 2020</t>
        </is>
      </c>
    </row>
    <row r="3">
      <c r="A3" s="3" t="inlineStr">
        <is>
          <t>Schedule Of Consultancy And Professional Fees Abstract</t>
        </is>
      </c>
      <c r="B3" s="4" t="inlineStr">
        <is>
          <t xml:space="preserve"> </t>
        </is>
      </c>
      <c r="C3" s="4" t="inlineStr">
        <is>
          <t xml:space="preserve"> </t>
        </is>
      </c>
      <c r="D3" s="4" t="inlineStr">
        <is>
          <t xml:space="preserve"> </t>
        </is>
      </c>
    </row>
    <row r="4">
      <c r="A4" s="4" t="inlineStr">
        <is>
          <t>Legal Fees</t>
        </is>
      </c>
      <c r="B4" s="6" t="n">
        <v>981085</v>
      </c>
      <c r="C4" s="6" t="n">
        <v>1137615</v>
      </c>
      <c r="D4" s="6" t="n">
        <v>105615</v>
      </c>
    </row>
    <row r="5">
      <c r="A5" s="4" t="inlineStr">
        <is>
          <t>Audit fees</t>
        </is>
      </c>
      <c r="B5" s="5" t="n">
        <v>695086</v>
      </c>
      <c r="C5" s="5" t="n">
        <v>1399593</v>
      </c>
      <c r="D5" s="5" t="n">
        <v>40513</v>
      </c>
    </row>
    <row r="6">
      <c r="A6" s="4" t="inlineStr">
        <is>
          <t>Consultancy fees</t>
        </is>
      </c>
      <c r="B6" s="5" t="n">
        <v>438536</v>
      </c>
      <c r="C6" s="5" t="n">
        <v>3583286</v>
      </c>
      <c r="D6" s="5" t="n">
        <v>85241</v>
      </c>
    </row>
    <row r="7">
      <c r="A7" s="4" t="inlineStr">
        <is>
          <t>Total</t>
        </is>
      </c>
      <c r="B7" s="6" t="n">
        <v>2114707</v>
      </c>
      <c r="C7" s="6" t="n">
        <v>6120494</v>
      </c>
      <c r="D7" s="6" t="n">
        <v>2313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vernment Grants (Details) - USD ($)</t>
        </is>
      </c>
      <c r="B1" s="2" t="inlineStr">
        <is>
          <t>Dec. 31, 2022</t>
        </is>
      </c>
      <c r="C1" s="2" t="inlineStr">
        <is>
          <t>Dec. 31, 2021</t>
        </is>
      </c>
    </row>
    <row r="2">
      <c r="A2" s="3" t="inlineStr">
        <is>
          <t>Disclosure of Government Grants [Abstract]</t>
        </is>
      </c>
      <c r="B2" s="4" t="inlineStr">
        <is>
          <t xml:space="preserve"> </t>
        </is>
      </c>
      <c r="C2" s="4" t="inlineStr">
        <is>
          <t xml:space="preserve"> </t>
        </is>
      </c>
    </row>
    <row r="3">
      <c r="A3" s="4" t="inlineStr">
        <is>
          <t>Accrued government grants</t>
        </is>
      </c>
      <c r="B3" s="6" t="n">
        <v>2055978</v>
      </c>
      <c r="C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 AND SIGNIFICANT ACCOUNTING POLICIES</t>
        </is>
      </c>
      <c r="B4" s="4" t="inlineStr">
        <is>
          <t xml:space="preserve"> 3 BASIS OF PREPARATION AND SIGNIFICANT ACCOUNTING POLICIES 3.1 Basis of preparation The consolidated financial statements of the Group
comply with International Financial Reporting Standards (“IFRS”) as issued by the International Accounting Standards Board
(“IASB”) and have been prepared on a historical cost basis, except for certain convertible notes, employees’ share based
payment and warrants which have been measured at fair value, and lease liabilities, which have been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5. The consolidated financial statements are presented
in United States dollar (USD) which is also the functional currency of the Group. The Group has assessed the operation of each of its
subsidiaries and determined that the functional currency of the subsidiaries is the same as the Group’s functional currency, as
each subsidiary operate as an extension of the Group since they lack the required autonomy and are dependent on the Group and other subsidiaries
in providing their services. The USD is considered the functional currency of the Group as it is the main currency that influences the
sales prices for services, cost of revenues, expenses and financing activities. The consolidated financial statements have been
rounded off to the nearest USD, except when otherwise indicate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comprehensive income within foreign exchange loss, net. 3.2 Basis of consolidation The Group financial statements comprise the financial
statements of the Group and its subsidiaries as at December 31,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December 31, 2022
and December 31, 2021 were as follows:
Subsidiaries % of legal ownership 2022 % of legal ownership 2021 % of legal ownership 2020 Country of Incorporation Principal business activities
Anghami Cayman 100 % 100 % - Cayman Music streaming
Anghami Technologies Ltd 100 % 100 % 100 % UAE Music streaming
Spotlight Recreational Services LLC 100 % - - UAE Live event
Anghami FZ LLC 100 % 100 % 100 % UAE Music streaming
Digimusic SAL Offshore 94 % 94 % 94 % Lebanon Music streaming
Anghami KSA 100 % 100 % - Saudi Arabia Music streaming
Anghami for Digital Content 100 % 100 % - Egypt Music streaming The carrying amount of the Group’s investment
in the subsidiary and the equity of the subsidiary is eliminated on consolidation. 3.3 Changes in accounting policies i) New and amended standards and interpretations Accounting pronouncements which have become effective
from January 1, 2022 and have therefore been adopted are as follows:
- Reference to conceptual framework (amendments to IFRS 3);
- Proceeds before intended use (amendments to IAS 16)
- Onerous contracts – Cost of fulfilling a contract (amendments to IAS 37)
- Annual improvements to International Financial Reporting Standards 2018-2020 Cycle
(Amendments to IFRS 1, IFRS 9, IFRS 16). The adoption of the above new amendment
and improvements to standards did not impact the financial position or performance of the Group. Other standards and amendments that
are not yet effective and have not been adopted early by the Group are as follows:
New and revised IFRS Effective for annual periods beginning on or after
Amendments
to IAS 8 - Definition of Accounting Estimates January 1, 2023
Amendzments to IAS 1 and IFRS Practice statement 2 January 1, 2023
Amendments to IAS 41 - Taxation in fair value measurements January 1, 2022
Amendments to IFRS 9 - Fees in the ’10 per cent’ test for derecognition of financial liabilities January 1, 2022
Amendments to IFRS 1 - Subsidiary as a first-time adopter January 1, 2022
Amendments to IAS 37 - Onerous Contracts: Costs of Fulfilling a Contract January 1, 2022
Amendments to IAS 16 - Proceeds before Intended Use January 1, 2022
Amendments to IFRS 3 - Reference to the Conceptual Framework January 1, 2022
Amendments to IAS 1 - Classification of Liabilities as Current or Non-current January 1, 2023
IFRS 17 - Insurance Contracts January 1, 2023 ii) Recasted Financial information The consolidated assets, liabilities and results
of operations are those of Anghami for all periods presented. However, the equity structure has been recast for all periods presented
to reflect the number of shares of the Parent’s common stock, issued to Anghami stockholders in connection with the Business Combination.
As such, the shares and corresponding capital amounts and losses per share related to Anghami prior to the Business Combination have been
retroactively recast based on shares reflecting the Exchange Ratio established in the Business Combination. 3.4 Summary of significant accounting policies Revenue recognition Principal
versus agent considerations The Group evaluates
the presentation of revenue on a gross versus net basis based on whether they control the service provided to the end-user and are the
principal in the transaction (gross), or they arrange for other parties (advertising agencies) to provide the service to the end-user
and are the agent in the transaction (net). The Group considers
itself a principal for the subscription, live events and ad supported revenue services because it controls the services provided to subscribers
and customers. The control
over the services provided to customers is demonstrated through the following key considerations:
● The Group has full control
over the Anghami’s app streaming platform
● The Group reserves the right
to decide the fees and the advertising agencies and live events partners does not have the right to amend the fees;
● The Group has complete discretion
over assigning the advertising campaign on the Anghami’s app streaming platform to the various advertising agencies;
● The Group is responsible for
accepting or rejecting the campaign request once placed on the platform;
● The Group assumes responsibility
for receiving and resolving the complaints registered by the end-users over the quality of the services provided;
● Any incentives and discounts
given to the end-users are entirely determined by the Group Subscription
revenue The Group generates
subscription revenue from the sale of the premium service in which customers can listen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Premium services are paid in advance. Premium partner
subscription revenue is based on a per-subscriber rate in a negotiated partner agreement. Under these arrangements, a premium partner
may bundle the premium service with its existing product offerings or offer the premium service as an add-on to their services.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The
service provided by the premium partners is to act as a payment gateway to collect the subscription fees and transfer it to the Group
against receiving a fee calculated as a percentage of revenue collected. The Group has assessed each of its premium partner subscription
revenue agreements and concluded that revenue should be recognized on a gross basis as the Group controls the music streaming service
provided to the premium users and remains responsible to deliver the music streaming services at the agreed quality during the full subscription
period; in addition, the Group has full discretion in determining the price of the music streaming services offered. The fees paid to
the premium partner against the services provided by them is recognized as part of cost of revenue in the consolidated statement of comprehensive
income. Additionally,
the Group sells premium subscriptions to third party service providers who bundle the purchased premium subscriptions with other services
and products they deliver to their end-users. Under this product, the third-party service providers are the Group’s customers and
not their end-users. The Group’s only material performance obligation is the delivery of the music streaming service. The third-party
service providers do not provide any services to the Group. The Group recognizes the revenue received from such third-party service providers
over the sold premium subscriptions and vouchers validity period which starts on their respective activation day. Ad-Supported
revenue The Group’s advertising revenue is primarily
generated through display, audio, and video advertising delivered through advertising impressions. The Group’s advertising revenue
is generated through:
(1) Agency Sales Channel: the Group entered into an arrangement
with an advertising agency that sells ads campaigns to global and regional brands. These advertising arrangements are typically sold
on a cost-per-thousand basis and are evidenced by an Insertion Order (“IO”) that specifies the terms of the arrangement such
as the type of ad product, pricing, insertion dates, and number of impressions in a stated period. The advertising agency promotes the
Group’s advertising products based on a pre-agreed sales commission based on generated revenue. The Group sets the pricing schedule
for ads impressions and approves the ads before their display on the Anghami platform and remains responsible to deliver the advertising
products to the advertising client. Advertising clients and advertising agency send for the Group’s approval the advertisement
to be displayed on the Anghami platform and the IOs that specify the number of ads impressions, campaigns periods, and the agreed service
fees.
(2) Direct Sales Channel: the Group works directly with advertising
clients. The Group’s sales team identifies and manages these advertising clients and approves their advertising campaigns sent
via IOs which acts as a contract between the Group and the advertising clients.
(3) Programmatic Advertising Channel: the Group generates Ad-Supported
revenue through arrangements with certain advertising exchange platforms to distribute advertising inventory for purchase on a cost-per-thousand
basis through their automated exchange. The Group has control over which ads are to be displayed on its platform, volumes and selection
criteria.
(4) Barter deals: Revenue is recorded at the fair value of non-cash
consideration received or promised from the customer. The fair value is measured at contract inception. Barter revenue is derived from
an exchange of advertising services, to be done through the Group’s platform and the same applies for the second party with whom
the barter deal is done with. Instead of paying cash for the advertisements, the Group provides advertisements during the time when music
is streamed to free users. Revenue is recognized
over time based on the number of impressions delivered. Live events The Group generates its live events revenues from
the sale of tickets, sponsorships &amp; food &amp; beverages to customers. Cost of revenue Cost of revenue consists predominantly
of label and publishing costs related to content streaming, payment processing, agency fees and barter transaction costs. The Group incurs
label and publishing costs to certain music record labels, music publishers, and other rights holders for the right to stream music to
the Group’s users. Label and publishing costs are typically calculated using negotiated rates in accordance with license agreements
and are based on either subscription and advertising revenue earned, user/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label and publishing costs are calculated using estimated rates. In certain
jurisdictions, rights holders have several years to claim royalties for musical compositions and therefore estimates of the label and
publishing payables are made until payments are made. The Group has certain arrangements whereby label and publishing costs are paid in
advance or are subject to minimum guaranteed amounts. An accrual is established when actual label and publishing costs to be incurred
during a contractual period are expected to fall short or exceed the minimum guaranteed amounts. The expense related to these accruals
is recognized in cost of revenue. Cost of revenue also includes payment processing fees for subscription revenue, server’s rental
and other infrastructure costs, amortization of intangible assets, and expenses incurred to produce music content sold to brands and ads
clients. Amortization of podcast content assets
is recorded over the shorter of the estimated useful economic life, or the license period (if relevant), and begins at the release of
each episode. Amortization is calculated on double-declining basis similar to internally developed music content. We make payments to
podcast publishers, whose content we monetize through advertising sales. The Group incurs expenses from barter deals with
third parties where the Group receives advertising services which can be reliably measured at the fair value of those advertising services. The Group incurs expenses related to the purchase
of food and beverage, venues rent, artists fees &amp; artists’ logistics fees. Selling and marketing expenses Sales and marketing expenses are primarily comprised
of marketing campaigns on digital platforms, outdoor campaigns, advertising agency cost and cost of working with record labels and artists
to promote the availability of new releases on the Group’s platform. General and administrative expenses General and administrative expenses are comprised
primarily of employee compensation and benefits for functions such as accounting, analytics, legal, human resources, consulting fees,
and other costs including facility and equipment costs, director fees, depreciation of property and equipment and the provision for employee
share-based compensations. Income tax expense The tax expense for the period comprises current
and deferred tax. Tax is recognized in the consolidated statement of comprehensive income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is recognized on all temporary differences
at the reporting date between the carrying amounts of assets and liabilities in the consolidated financial statements and the corresponding
tax bases used in the computation of taxable profit, with the following exceptions: Where the temporary difference arises from the
initial recognition of goodwill or of an asset or liability in a transaction that is not a business combination that at the time of the
transaction affects neither accounting nor taxable profit or loss; In respect of taxable temporary differences associated
with investments in subsidiaries, associates and joint ventures, where the timing of reversal of the temporary differences can be controlled
and it is probable that the temporary differences will not reverse in the foreseeable future; and Deferred tax assets are recognized only to the
extent that it is probable that a taxable profit will be available against which the deductible temporary differences and carried forward
tax credits or tax losses can be utilized. The carrying amount of deferred tax assets is
reviewed at each reporting date and reduced to the extent that it is no longer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 will allow the deferred tax asset to be recovered. Deferred tax assets and liabilities are measured
on an undiscounted basis at the tax rates that are expected to apply when the asset is realized or the liability is settled, based on
tax rates and tax laws enacted or substantively enacted at the reporting date. Current and deferred tax is charged or credited
directly to other comprehensive income or equity if it relates to items that are credited or charged to, respectively, other comprehensive
income or equity. Otherwise, income tax is recognized in the consolidated statement of comprehensive income. The withholding tax (WHT) incurred on distributions
from foreign jurisdiction are comprised of distributions made from subsidiary entities (mainly Anghami KSA and ADC) to the Group. In addition,
WHT include taxes paid by the Group for income generated from Telco partners. These Telco partners operate in countries where the Group
does not have an operating entity and has service agreements with Telco companies. The tax on services performed by non-resident Group
is deducted from the Group’s payments received from the Telco partners based on WHT rates for the respective countries which are
established as part of the existing WHT regimes for each country. WHT has been presented with the income taxes in these consolidated financial
statements. Share-based compensation Employee share-based compensation Employees of the Group receive remuneration in
the form of share-based compensation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comprehensive income, together with a corresponding credit to other reserves in
equity, over the period in which the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generally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Share-based payment to service provider The cost of other equity-settled transactions
is determined by the fair value at the date when the grant is made using an appropriate valuation model. That cost is recognized in general and administrative
expense (Note 8),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zed as at the beginning and end of that period. IFRS 16 Lease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Our incremental borrowing rate is determined based on estimates and judgments, including our credit rating and credit spread.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of low value
(i.e., below USD 5,000, when new). Lease payments on short- term leases and leases of low-value assets are recognized as expense
on a straight-line basis over the lease term. Right-of-use assets (ROU)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 spaces 4 – 5 years If ownership of the leased asset transfers to
the Group at the end of the lease term or the cost reflects the exercise of a purchase option, depreciation is calculated using the estimated
useful life of the asset. Variable lease payments that do not depend on
an index or a rate are recognized as expenses (unless they are incurred to produce inventories) in the period in which the event or condition
that triggers the payment occur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Trade and other receivables A trade receivable represents the Group’s
right to an amount of consideration that is unconditional (i.e. only the passage of time is required before payment of the consideration
is due). Trade receivables are stated at original invoice amount less a provision for any uncollectible amount. Contract assets and contract liabiliti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recognized if a payment
is received or a payment is due (whichever is earlier) from a customer before the Group transfers the related subscription services. Contract
liabilities are recognized as revenue when the Group performs its obligations under the contract (i.e., transfers control of the services
to the customer). Property and equipment Property and equipment are stated at cost less
accumulated depreciation and any impairment in value. Depreciation is calculated on a straight-line
basis over the estimated useful lives of the assets at the following rates:
Furniture and fixtures 3–5 years
Office and computer equipment 5 years
General installations 5 year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Expenditure
incurred to replace a component of an item of equipment that is accounted for separately is capitalized and the carrying amount of the
component that is replaced is written off. Other subsequent expenditure is capitalized only when it increases future economic benefits
of the related item of property and equipment. All other expenditure is recognized in the consolidated statement of comprehensive income
as the expense is incurred. Intangible assets The Group recognizes
internal application and content development costs, podcasts and original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Until development of the underlying intangible asset is completed and is available for
intended use, the costs incurred are reflected as work in progress. Intangible assets
with finite lives are typically amortized on a straight-line and double declining basis over their estimated useful lives based on the
nature of the intangible asset, typically over 3 to 5 years. Intangibles are assessed for impairment whenever there is an impairment indication
like change in technology, consumer behavior and adverse economic condition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cost of revenue, Selling &amp; distribution expenses and General &amp; Administrative expenses categories depending on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comprehensive income. Goodwill Goodwill is the excess of the consideration transferred over the net
identifiable assets acquired and liabilities assumed. Goodwill is tested annually for impairment, or more regularly if certain indicators
are present.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Details) - Schedule of government grants - Grants [Member] - USD ($)</t>
        </is>
      </c>
      <c r="B1" s="2" t="inlineStr">
        <is>
          <t>12 Months Ended</t>
        </is>
      </c>
    </row>
    <row r="2">
      <c r="B2" s="2" t="inlineStr">
        <is>
          <t>Dec. 31, 2022</t>
        </is>
      </c>
      <c r="C2" s="2" t="inlineStr">
        <is>
          <t>Dec. 31, 2021</t>
        </is>
      </c>
    </row>
    <row r="3">
      <c r="A3" s="3" t="inlineStr">
        <is>
          <t>Government Grants (Details) - Schedule of government grants [Line Items]</t>
        </is>
      </c>
      <c r="B3" s="4" t="inlineStr">
        <is>
          <t xml:space="preserve"> </t>
        </is>
      </c>
      <c r="C3" s="4" t="inlineStr">
        <is>
          <t xml:space="preserve"> </t>
        </is>
      </c>
    </row>
    <row r="4">
      <c r="A4" s="4" t="inlineStr">
        <is>
          <t>At 1 January</t>
        </is>
      </c>
      <c r="B4" s="6" t="n">
        <v>209843</v>
      </c>
      <c r="C4" s="4" t="inlineStr">
        <is>
          <t xml:space="preserve"> </t>
        </is>
      </c>
    </row>
    <row r="5">
      <c r="A5" s="4" t="inlineStr">
        <is>
          <t>Received during the year</t>
        </is>
      </c>
      <c r="B5" s="5" t="n">
        <v>-2993340</v>
      </c>
      <c r="C5" s="5" t="n">
        <v>-2336517</v>
      </c>
    </row>
    <row r="6">
      <c r="A6" s="4" t="inlineStr">
        <is>
          <t>Amount recognized in the statement of profit or loss</t>
        </is>
      </c>
      <c r="B6" s="5" t="n">
        <v>4318726</v>
      </c>
      <c r="C6" s="5" t="n">
        <v>2546360</v>
      </c>
    </row>
    <row r="7">
      <c r="A7" s="4" t="inlineStr">
        <is>
          <t>At 31 December</t>
        </is>
      </c>
      <c r="B7" s="5" t="n">
        <v>1535229</v>
      </c>
      <c r="C7" s="5" t="n">
        <v>209843</v>
      </c>
    </row>
    <row r="8">
      <c r="A8" s="4" t="inlineStr">
        <is>
          <t>Current assets</t>
        </is>
      </c>
      <c r="B8" s="5" t="n">
        <v>2055978</v>
      </c>
      <c r="C8" s="5" t="n">
        <v>601612</v>
      </c>
    </row>
    <row r="9">
      <c r="A9" s="4" t="inlineStr">
        <is>
          <t>Non-current liabilities</t>
        </is>
      </c>
      <c r="B9" s="5" t="n">
        <v>-498460</v>
      </c>
      <c r="C9" s="5" t="n">
        <v>-310163</v>
      </c>
    </row>
    <row r="10">
      <c r="A10" s="4" t="inlineStr">
        <is>
          <t>Current liabilities</t>
        </is>
      </c>
      <c r="B10" s="5" t="n">
        <v>-22289</v>
      </c>
      <c r="C10" s="5" t="n">
        <v>-81606</v>
      </c>
    </row>
    <row r="11">
      <c r="A11" s="4" t="inlineStr">
        <is>
          <t>Total</t>
        </is>
      </c>
      <c r="B11" s="6" t="n">
        <v>1535229</v>
      </c>
      <c r="C11" s="6" t="n">
        <v>2098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4" customWidth="1" min="2" max="2"/>
  </cols>
  <sheetData>
    <row r="1">
      <c r="A1" s="1" t="inlineStr">
        <is>
          <t>Income Tax (Details)</t>
        </is>
      </c>
      <c r="B1" s="2" t="inlineStr">
        <is>
          <t>Dec. 31, 2022</t>
        </is>
      </c>
    </row>
    <row r="2">
      <c r="A2" s="4" t="inlineStr">
        <is>
          <t>Kingdom of Saudi Arabia [Member]</t>
        </is>
      </c>
      <c r="B2" s="4" t="inlineStr">
        <is>
          <t xml:space="preserve"> </t>
        </is>
      </c>
    </row>
    <row r="3">
      <c r="A3" s="3" t="inlineStr">
        <is>
          <t>Income Tax (Details) [Line Items]</t>
        </is>
      </c>
      <c r="B3" s="4" t="inlineStr">
        <is>
          <t xml:space="preserve"> </t>
        </is>
      </c>
    </row>
    <row r="4">
      <c r="A4" s="4" t="inlineStr">
        <is>
          <t>Withholding tax</t>
        </is>
      </c>
      <c r="B4" s="8" t="n">
        <v>0.05</v>
      </c>
    </row>
    <row r="5">
      <c r="A5" s="4" t="inlineStr">
        <is>
          <t>Corporate income tax</t>
        </is>
      </c>
      <c r="B5" s="8" t="n">
        <v>0.2</v>
      </c>
    </row>
    <row r="6">
      <c r="A6" s="4" t="inlineStr">
        <is>
          <t>Egypt [Member]</t>
        </is>
      </c>
      <c r="B6" s="4" t="inlineStr">
        <is>
          <t xml:space="preserve"> </t>
        </is>
      </c>
    </row>
    <row r="7">
      <c r="A7" s="3" t="inlineStr">
        <is>
          <t>Income Tax (Details) [Line Items]</t>
        </is>
      </c>
      <c r="B7" s="4" t="inlineStr">
        <is>
          <t xml:space="preserve"> </t>
        </is>
      </c>
    </row>
    <row r="8">
      <c r="A8" s="4" t="inlineStr">
        <is>
          <t>Withholding tax</t>
        </is>
      </c>
      <c r="B8" s="8" t="n">
        <v>0.2</v>
      </c>
    </row>
    <row r="9">
      <c r="A9" s="4" t="inlineStr">
        <is>
          <t>Corporate income tax</t>
        </is>
      </c>
      <c r="B9" s="9" t="n">
        <v>0.225</v>
      </c>
    </row>
    <row r="10">
      <c r="A10" s="4" t="inlineStr">
        <is>
          <t>Lebanon [Member]</t>
        </is>
      </c>
      <c r="B10" s="4" t="inlineStr">
        <is>
          <t xml:space="preserve"> </t>
        </is>
      </c>
    </row>
    <row r="11">
      <c r="A11" s="3" t="inlineStr">
        <is>
          <t>Income Tax (Details) [Line Items]</t>
        </is>
      </c>
      <c r="B11" s="4" t="inlineStr">
        <is>
          <t xml:space="preserve"> </t>
        </is>
      </c>
    </row>
    <row r="12">
      <c r="A12" s="4" t="inlineStr">
        <is>
          <t>Withholding tax</t>
        </is>
      </c>
      <c r="B12" s="9" t="n">
        <v>0.0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major components of income tax expense - USD ($)</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892937</v>
      </c>
      <c r="C4" s="6" t="n">
        <v>343275</v>
      </c>
      <c r="D4" s="6" t="n">
        <v>481730</v>
      </c>
    </row>
    <row r="5">
      <c r="A5" s="3" t="inlineStr">
        <is>
          <t>Deferred income tax</t>
        </is>
      </c>
      <c r="B5" s="4" t="inlineStr">
        <is>
          <t xml:space="preserve"> </t>
        </is>
      </c>
      <c r="C5" s="4" t="inlineStr">
        <is>
          <t xml:space="preserve"> </t>
        </is>
      </c>
      <c r="D5" s="4" t="inlineStr">
        <is>
          <t xml:space="preserve"> </t>
        </is>
      </c>
    </row>
    <row r="6">
      <c r="A6" s="4" t="inlineStr">
        <is>
          <t>Relating to origination and reversal of temporary differences</t>
        </is>
      </c>
      <c r="B6" s="4" t="inlineStr">
        <is>
          <t xml:space="preserve"> </t>
        </is>
      </c>
      <c r="C6" s="5" t="n">
        <v>-3272</v>
      </c>
      <c r="D6" s="5" t="n">
        <v>19508</v>
      </c>
    </row>
    <row r="7">
      <c r="A7" s="4" t="inlineStr">
        <is>
          <t>Income tax expense reported in the consolidated statement of comprehensive income</t>
        </is>
      </c>
      <c r="B7" s="6" t="n">
        <v>892937</v>
      </c>
      <c r="C7" s="6" t="n">
        <v>340003</v>
      </c>
      <c r="D7" s="6" t="n">
        <v>5012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 (liability) relates - USD ($)</t>
        </is>
      </c>
      <c r="B1" s="2" t="inlineStr">
        <is>
          <t>12 Months Ended</t>
        </is>
      </c>
    </row>
    <row r="2">
      <c r="B2" s="2" t="inlineStr">
        <is>
          <t>Dec. 31, 2021</t>
        </is>
      </c>
      <c r="C2" s="2" t="inlineStr">
        <is>
          <t>Dec. 31, 2020</t>
        </is>
      </c>
    </row>
    <row r="3">
      <c r="A3" s="4" t="inlineStr">
        <is>
          <t>Consolidated statement of financial position [Member]</t>
        </is>
      </c>
      <c r="B3" s="4" t="inlineStr">
        <is>
          <t xml:space="preserve"> </t>
        </is>
      </c>
      <c r="C3" s="4" t="inlineStr">
        <is>
          <t xml:space="preserve"> </t>
        </is>
      </c>
    </row>
    <row r="4">
      <c r="A4" s="3" t="inlineStr">
        <is>
          <t>Schedule of Deferred Tax Asset (Liability) Relates [Abstract]</t>
        </is>
      </c>
      <c r="B4" s="4" t="inlineStr">
        <is>
          <t xml:space="preserve"> </t>
        </is>
      </c>
      <c r="C4" s="4" t="inlineStr">
        <is>
          <t xml:space="preserve"> </t>
        </is>
      </c>
    </row>
    <row r="5">
      <c r="A5" s="4" t="inlineStr">
        <is>
          <t>Provisions</t>
        </is>
      </c>
      <c r="B5" s="4" t="inlineStr">
        <is>
          <t xml:space="preserve"> </t>
        </is>
      </c>
      <c r="C5" s="4" t="inlineStr">
        <is>
          <t xml:space="preserve"> </t>
        </is>
      </c>
    </row>
    <row r="6">
      <c r="A6" s="4" t="inlineStr">
        <is>
          <t>Accelerated depreciation for tax purposes</t>
        </is>
      </c>
      <c r="B6" s="5" t="n">
        <v>1384</v>
      </c>
      <c r="C6" s="5" t="n">
        <v>-14625</v>
      </c>
    </row>
    <row r="7">
      <c r="A7" s="4" t="inlineStr">
        <is>
          <t>Losses available for offsetting against future taxable income</t>
        </is>
      </c>
      <c r="B7" s="4" t="inlineStr">
        <is>
          <t xml:space="preserve"> </t>
        </is>
      </c>
      <c r="C7" s="4" t="inlineStr">
        <is>
          <t xml:space="preserve"> </t>
        </is>
      </c>
    </row>
    <row r="8">
      <c r="A8" s="4" t="inlineStr">
        <is>
          <t>Deferred tax expense / (benefit)</t>
        </is>
      </c>
      <c r="B8" s="4" t="inlineStr">
        <is>
          <t xml:space="preserve"> </t>
        </is>
      </c>
      <c r="C8" s="4" t="inlineStr">
        <is>
          <t xml:space="preserve"> </t>
        </is>
      </c>
    </row>
    <row r="9">
      <c r="A9" s="4" t="inlineStr">
        <is>
          <t>Deferred tax assets / (liabilities)</t>
        </is>
      </c>
      <c r="B9" s="5" t="n">
        <v>1384</v>
      </c>
      <c r="C9" s="5" t="n">
        <v>-14625</v>
      </c>
    </row>
    <row r="10">
      <c r="A10" s="4" t="inlineStr">
        <is>
          <t>Consolidated statement of comprehensive income [Member]</t>
        </is>
      </c>
      <c r="B10" s="4" t="inlineStr">
        <is>
          <t xml:space="preserve"> </t>
        </is>
      </c>
      <c r="C10" s="4" t="inlineStr">
        <is>
          <t xml:space="preserve"> </t>
        </is>
      </c>
    </row>
    <row r="11">
      <c r="A11" s="3" t="inlineStr">
        <is>
          <t>Schedule of Deferred Tax Asset (Liability) Relates [Abstract]</t>
        </is>
      </c>
      <c r="B11" s="4" t="inlineStr">
        <is>
          <t xml:space="preserve"> </t>
        </is>
      </c>
      <c r="C11" s="4" t="inlineStr">
        <is>
          <t xml:space="preserve"> </t>
        </is>
      </c>
    </row>
    <row r="12">
      <c r="A12" s="4" t="inlineStr">
        <is>
          <t>Provisions</t>
        </is>
      </c>
      <c r="B12" s="4" t="inlineStr">
        <is>
          <t xml:space="preserve"> </t>
        </is>
      </c>
      <c r="C12" s="4" t="inlineStr">
        <is>
          <t xml:space="preserve"> </t>
        </is>
      </c>
    </row>
    <row r="13">
      <c r="A13" s="4" t="inlineStr">
        <is>
          <t>Accelerated depreciation for tax purposes</t>
        </is>
      </c>
      <c r="B13" s="4" t="inlineStr">
        <is>
          <t xml:space="preserve"> </t>
        </is>
      </c>
      <c r="C13" s="5" t="n">
        <v>-3272</v>
      </c>
    </row>
    <row r="14">
      <c r="A14" s="4" t="inlineStr">
        <is>
          <t>Losses available for offsetting against future taxable income</t>
        </is>
      </c>
      <c r="B14" s="4" t="inlineStr">
        <is>
          <t xml:space="preserve"> </t>
        </is>
      </c>
      <c r="C14" s="4" t="inlineStr">
        <is>
          <t xml:space="preserve"> </t>
        </is>
      </c>
    </row>
    <row r="15">
      <c r="A15" s="4" t="inlineStr">
        <is>
          <t>Deferred tax assets / (liabilities)</t>
        </is>
      </c>
      <c r="B15" s="4" t="inlineStr">
        <is>
          <t xml:space="preserve"> </t>
        </is>
      </c>
      <c r="C15" s="6" t="n">
        <v>-32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alance at beginning</t>
        </is>
      </c>
      <c r="B4" s="6" t="n">
        <v>976209000000</v>
      </c>
      <c r="C4" s="6" t="n">
        <v>847815000000</v>
      </c>
    </row>
    <row r="5">
      <c r="A5" s="4" t="inlineStr">
        <is>
          <t>Additions</t>
        </is>
      </c>
      <c r="B5" s="5" t="n">
        <v>2128652000000</v>
      </c>
      <c r="C5" s="5" t="n">
        <v>134379000000</v>
      </c>
    </row>
    <row r="6">
      <c r="A6" s="4" t="inlineStr">
        <is>
          <t>Disposals</t>
        </is>
      </c>
      <c r="B6" s="4" t="inlineStr">
        <is>
          <t xml:space="preserve"> </t>
        </is>
      </c>
      <c r="C6" s="5" t="n">
        <v>-4162000000</v>
      </c>
    </row>
    <row r="7">
      <c r="A7" s="4" t="inlineStr">
        <is>
          <t>Write-off</t>
        </is>
      </c>
      <c r="B7" s="4" t="inlineStr">
        <is>
          <t xml:space="preserve"> </t>
        </is>
      </c>
      <c r="C7" s="5" t="n">
        <v>-1823000000</v>
      </c>
    </row>
    <row r="8">
      <c r="A8" s="4" t="inlineStr">
        <is>
          <t>Balance at ending</t>
        </is>
      </c>
      <c r="B8" s="5" t="n">
        <v>3104861000000</v>
      </c>
      <c r="C8" s="5" t="n">
        <v>976209000000</v>
      </c>
    </row>
    <row r="9">
      <c r="A9" s="3" t="inlineStr">
        <is>
          <t>Depreciation</t>
        </is>
      </c>
      <c r="B9" s="4" t="inlineStr">
        <is>
          <t xml:space="preserve"> </t>
        </is>
      </c>
      <c r="C9" s="4" t="inlineStr">
        <is>
          <t xml:space="preserve"> </t>
        </is>
      </c>
    </row>
    <row r="10">
      <c r="A10" s="4" t="inlineStr">
        <is>
          <t>Balance at beginning</t>
        </is>
      </c>
      <c r="B10" s="5" t="n">
        <v>699884000000</v>
      </c>
      <c r="C10" s="5" t="n">
        <v>579762000000</v>
      </c>
    </row>
    <row r="11">
      <c r="A11" s="4" t="inlineStr">
        <is>
          <t>Charge for the year (note 8)</t>
        </is>
      </c>
      <c r="B11" s="5" t="n">
        <v>204002000000</v>
      </c>
      <c r="C11" s="5" t="n">
        <v>155742000000</v>
      </c>
    </row>
    <row r="12">
      <c r="A12" s="4" t="inlineStr">
        <is>
          <t>Write-off</t>
        </is>
      </c>
      <c r="B12" s="4" t="inlineStr">
        <is>
          <t xml:space="preserve"> </t>
        </is>
      </c>
      <c r="C12" s="5" t="n">
        <v>-35620000000</v>
      </c>
    </row>
    <row r="13">
      <c r="A13" s="4" t="inlineStr">
        <is>
          <t>Balance at ending</t>
        </is>
      </c>
      <c r="B13" s="5" t="n">
        <v>903886000000</v>
      </c>
      <c r="C13" s="5" t="n">
        <v>699884000000</v>
      </c>
    </row>
    <row r="14">
      <c r="A14" s="4" t="inlineStr">
        <is>
          <t>Balance at ending</t>
        </is>
      </c>
      <c r="B14" s="5" t="n">
        <v>2200975000000</v>
      </c>
      <c r="C14" s="5" t="n">
        <v>276325000000</v>
      </c>
    </row>
    <row r="15">
      <c r="A15" s="4" t="inlineStr">
        <is>
          <t>General installation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alance at beginning</t>
        </is>
      </c>
      <c r="B17" s="5" t="n">
        <v>615328</v>
      </c>
      <c r="C17" s="5" t="n">
        <v>616947</v>
      </c>
    </row>
    <row r="18">
      <c r="A18" s="4" t="inlineStr">
        <is>
          <t>Additions</t>
        </is>
      </c>
      <c r="B18" s="5" t="n">
        <v>1423217</v>
      </c>
      <c r="C18" s="5" t="n">
        <v>204</v>
      </c>
    </row>
    <row r="19">
      <c r="A19" s="4" t="inlineStr">
        <is>
          <t>Disposals</t>
        </is>
      </c>
      <c r="B19" s="4" t="inlineStr">
        <is>
          <t xml:space="preserve"> </t>
        </is>
      </c>
      <c r="C19" s="4" t="inlineStr">
        <is>
          <t xml:space="preserve"> </t>
        </is>
      </c>
    </row>
    <row r="20">
      <c r="A20" s="4" t="inlineStr">
        <is>
          <t>Write-off</t>
        </is>
      </c>
      <c r="B20" s="4" t="inlineStr">
        <is>
          <t xml:space="preserve"> </t>
        </is>
      </c>
      <c r="C20" s="5" t="n">
        <v>-1823</v>
      </c>
    </row>
    <row r="21">
      <c r="A21" s="4" t="inlineStr">
        <is>
          <t>Balance at ending</t>
        </is>
      </c>
      <c r="B21" s="5" t="n">
        <v>2038545</v>
      </c>
      <c r="C21" s="5" t="n">
        <v>615328</v>
      </c>
    </row>
    <row r="22">
      <c r="A22" s="3" t="inlineStr">
        <is>
          <t>Depreciation</t>
        </is>
      </c>
      <c r="B22" s="4" t="inlineStr">
        <is>
          <t xml:space="preserve"> </t>
        </is>
      </c>
      <c r="C22" s="4" t="inlineStr">
        <is>
          <t xml:space="preserve"> </t>
        </is>
      </c>
    </row>
    <row r="23">
      <c r="A23" s="4" t="inlineStr">
        <is>
          <t>Balance at beginning</t>
        </is>
      </c>
      <c r="B23" s="5" t="n">
        <v>515430</v>
      </c>
      <c r="C23" s="5" t="n">
        <v>417996</v>
      </c>
    </row>
    <row r="24">
      <c r="A24" s="4" t="inlineStr">
        <is>
          <t>Charge for the year (note 8)</t>
        </is>
      </c>
      <c r="B24" s="5" t="n">
        <v>123370</v>
      </c>
      <c r="C24" s="5" t="n">
        <v>111538</v>
      </c>
    </row>
    <row r="25">
      <c r="A25" s="4" t="inlineStr">
        <is>
          <t>Write-off</t>
        </is>
      </c>
      <c r="B25" s="4" t="inlineStr">
        <is>
          <t xml:space="preserve"> </t>
        </is>
      </c>
      <c r="C25" s="5" t="n">
        <v>-14104</v>
      </c>
    </row>
    <row r="26">
      <c r="A26" s="4" t="inlineStr">
        <is>
          <t>Balance at ending</t>
        </is>
      </c>
      <c r="B26" s="5" t="n">
        <v>638800</v>
      </c>
      <c r="C26" s="5" t="n">
        <v>515430</v>
      </c>
    </row>
    <row r="27">
      <c r="A27" s="4" t="inlineStr">
        <is>
          <t>Balance at ending</t>
        </is>
      </c>
      <c r="B27" s="5" t="n">
        <v>1399745</v>
      </c>
      <c r="C27" s="5" t="n">
        <v>99898</v>
      </c>
    </row>
    <row r="28">
      <c r="A28" s="4" t="inlineStr">
        <is>
          <t>Office and Computer equipment [Member]</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alance at beginning</t>
        </is>
      </c>
      <c r="B30" s="5" t="n">
        <v>308115</v>
      </c>
      <c r="C30" s="5" t="n">
        <v>180598</v>
      </c>
    </row>
    <row r="31">
      <c r="A31" s="4" t="inlineStr">
        <is>
          <t>Additions</t>
        </is>
      </c>
      <c r="B31" s="5" t="n">
        <v>221206</v>
      </c>
      <c r="C31" s="5" t="n">
        <v>131679</v>
      </c>
    </row>
    <row r="32">
      <c r="A32" s="4" t="inlineStr">
        <is>
          <t>Disposals</t>
        </is>
      </c>
      <c r="B32" s="4" t="inlineStr">
        <is>
          <t xml:space="preserve"> </t>
        </is>
      </c>
      <c r="C32" s="5" t="n">
        <v>-4162</v>
      </c>
    </row>
    <row r="33">
      <c r="A33" s="4" t="inlineStr">
        <is>
          <t>Write-off</t>
        </is>
      </c>
      <c r="B33" s="4" t="inlineStr">
        <is>
          <t xml:space="preserve"> </t>
        </is>
      </c>
      <c r="C33" s="4" t="inlineStr">
        <is>
          <t xml:space="preserve"> </t>
        </is>
      </c>
    </row>
    <row r="34">
      <c r="A34" s="4" t="inlineStr">
        <is>
          <t>Balance at ending</t>
        </is>
      </c>
      <c r="B34" s="5" t="n">
        <v>529321</v>
      </c>
      <c r="C34" s="5" t="n">
        <v>308115</v>
      </c>
    </row>
    <row r="35">
      <c r="A35" s="3" t="inlineStr">
        <is>
          <t>Depreciation</t>
        </is>
      </c>
      <c r="B35" s="4" t="inlineStr">
        <is>
          <t xml:space="preserve"> </t>
        </is>
      </c>
      <c r="C35" s="4" t="inlineStr">
        <is>
          <t xml:space="preserve"> </t>
        </is>
      </c>
    </row>
    <row r="36">
      <c r="A36" s="4" t="inlineStr">
        <is>
          <t>Balance at beginning</t>
        </is>
      </c>
      <c r="B36" s="5" t="n">
        <v>144388</v>
      </c>
      <c r="C36" s="5" t="n">
        <v>124106</v>
      </c>
    </row>
    <row r="37">
      <c r="A37" s="4" t="inlineStr">
        <is>
          <t>Charge for the year (note 8)</t>
        </is>
      </c>
      <c r="B37" s="5" t="n">
        <v>59070</v>
      </c>
      <c r="C37" s="5" t="n">
        <v>37337</v>
      </c>
    </row>
    <row r="38">
      <c r="A38" s="4" t="inlineStr">
        <is>
          <t>Write-off</t>
        </is>
      </c>
      <c r="B38" s="4" t="inlineStr">
        <is>
          <t xml:space="preserve"> </t>
        </is>
      </c>
      <c r="C38" s="5" t="n">
        <v>-17055</v>
      </c>
    </row>
    <row r="39">
      <c r="A39" s="4" t="inlineStr">
        <is>
          <t>Balance at ending</t>
        </is>
      </c>
      <c r="B39" s="5" t="n">
        <v>203458</v>
      </c>
      <c r="C39" s="5" t="n">
        <v>144388</v>
      </c>
    </row>
    <row r="40">
      <c r="A40" s="4" t="inlineStr">
        <is>
          <t>Balance at ending</t>
        </is>
      </c>
      <c r="B40" s="5" t="n">
        <v>325863</v>
      </c>
      <c r="C40" s="5" t="n">
        <v>163727</v>
      </c>
    </row>
    <row r="41">
      <c r="A41" s="4" t="inlineStr">
        <is>
          <t>Furniture &amp; fixture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alance at beginning</t>
        </is>
      </c>
      <c r="B43" s="5" t="n">
        <v>52766</v>
      </c>
      <c r="C43" s="5" t="n">
        <v>50270</v>
      </c>
    </row>
    <row r="44">
      <c r="A44" s="4" t="inlineStr">
        <is>
          <t>Additions</t>
        </is>
      </c>
      <c r="B44" s="5" t="n">
        <v>484229</v>
      </c>
      <c r="C44" s="5" t="n">
        <v>2496</v>
      </c>
    </row>
    <row r="45">
      <c r="A45" s="4" t="inlineStr">
        <is>
          <t>Disposals</t>
        </is>
      </c>
      <c r="B45" s="4" t="inlineStr">
        <is>
          <t xml:space="preserve"> </t>
        </is>
      </c>
      <c r="C45" s="4" t="inlineStr">
        <is>
          <t xml:space="preserve"> </t>
        </is>
      </c>
    </row>
    <row r="46">
      <c r="A46" s="4" t="inlineStr">
        <is>
          <t>Write-off</t>
        </is>
      </c>
      <c r="B46" s="4" t="inlineStr">
        <is>
          <t xml:space="preserve"> </t>
        </is>
      </c>
      <c r="C46" s="4" t="inlineStr">
        <is>
          <t xml:space="preserve"> </t>
        </is>
      </c>
    </row>
    <row r="47">
      <c r="A47" s="4" t="inlineStr">
        <is>
          <t>Balance at ending</t>
        </is>
      </c>
      <c r="B47" s="5" t="n">
        <v>536995</v>
      </c>
      <c r="C47" s="5" t="n">
        <v>52766</v>
      </c>
    </row>
    <row r="48">
      <c r="A48" s="3" t="inlineStr">
        <is>
          <t>Depreciation</t>
        </is>
      </c>
      <c r="B48" s="4" t="inlineStr">
        <is>
          <t xml:space="preserve"> </t>
        </is>
      </c>
      <c r="C48" s="4" t="inlineStr">
        <is>
          <t xml:space="preserve"> </t>
        </is>
      </c>
    </row>
    <row r="49">
      <c r="A49" s="4" t="inlineStr">
        <is>
          <t>Balance at beginning</t>
        </is>
      </c>
      <c r="B49" s="5" t="n">
        <v>40066</v>
      </c>
      <c r="C49" s="5" t="n">
        <v>37660</v>
      </c>
    </row>
    <row r="50">
      <c r="A50" s="4" t="inlineStr">
        <is>
          <t>Charge for the year (note 8)</t>
        </is>
      </c>
      <c r="B50" s="5" t="n">
        <v>21562</v>
      </c>
      <c r="C50" s="5" t="n">
        <v>6867</v>
      </c>
    </row>
    <row r="51">
      <c r="A51" s="4" t="inlineStr">
        <is>
          <t>Write-off</t>
        </is>
      </c>
      <c r="B51" s="4" t="inlineStr">
        <is>
          <t xml:space="preserve"> </t>
        </is>
      </c>
      <c r="C51" s="5" t="n">
        <v>-4461</v>
      </c>
    </row>
    <row r="52">
      <c r="A52" s="4" t="inlineStr">
        <is>
          <t>Balance at ending</t>
        </is>
      </c>
      <c r="B52" s="5" t="n">
        <v>61628</v>
      </c>
      <c r="C52" s="5" t="n">
        <v>40066</v>
      </c>
    </row>
    <row r="53">
      <c r="A53" s="4" t="inlineStr">
        <is>
          <t>Balance at ending</t>
        </is>
      </c>
      <c r="B53" s="6" t="n">
        <v>475367</v>
      </c>
      <c r="C53" s="6" t="n">
        <v>127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eginning balance</t>
        </is>
      </c>
      <c r="B4" s="6" t="n">
        <v>4318086</v>
      </c>
      <c r="C4" s="6" t="n">
        <v>3139323</v>
      </c>
    </row>
    <row r="5">
      <c r="A5" s="4" t="inlineStr">
        <is>
          <t>Additions</t>
        </is>
      </c>
      <c r="B5" s="5" t="n">
        <v>8865767</v>
      </c>
      <c r="C5" s="5" t="n">
        <v>105214</v>
      </c>
    </row>
    <row r="6">
      <c r="A6" s="4" t="inlineStr">
        <is>
          <t>Additions – internally developed</t>
        </is>
      </c>
      <c r="B6" s="5" t="n">
        <v>164305</v>
      </c>
      <c r="C6" s="5" t="n">
        <v>1073549</v>
      </c>
    </row>
    <row r="7">
      <c r="A7" s="4" t="inlineStr">
        <is>
          <t>Transferred</t>
        </is>
      </c>
      <c r="B7" s="4" t="inlineStr">
        <is>
          <t xml:space="preserve"> </t>
        </is>
      </c>
      <c r="C7" s="4" t="inlineStr">
        <is>
          <t xml:space="preserve"> </t>
        </is>
      </c>
    </row>
    <row r="8">
      <c r="A8" s="4" t="inlineStr">
        <is>
          <t>Cost ending balance</t>
        </is>
      </c>
      <c r="B8" s="5" t="n">
        <v>13340591</v>
      </c>
      <c r="C8" s="5" t="n">
        <v>4318086</v>
      </c>
    </row>
    <row r="9">
      <c r="A9" s="3" t="inlineStr">
        <is>
          <t>Amortization:</t>
        </is>
      </c>
      <c r="B9" s="4" t="inlineStr">
        <is>
          <t xml:space="preserve"> </t>
        </is>
      </c>
      <c r="C9" s="4" t="inlineStr">
        <is>
          <t xml:space="preserve"> </t>
        </is>
      </c>
    </row>
    <row r="10">
      <c r="A10" s="4" t="inlineStr">
        <is>
          <t>Amortization beginning balance</t>
        </is>
      </c>
      <c r="B10" s="5" t="n">
        <v>2275240</v>
      </c>
      <c r="C10" s="5" t="n">
        <v>1563321</v>
      </c>
    </row>
    <row r="11">
      <c r="A11" s="4" t="inlineStr">
        <is>
          <t>Charge for the year</t>
        </is>
      </c>
      <c r="B11" s="5" t="n">
        <v>3469763</v>
      </c>
      <c r="C11" s="5" t="n">
        <v>711919</v>
      </c>
    </row>
    <row r="12">
      <c r="A12" s="4" t="inlineStr">
        <is>
          <t>Amortization ending balance</t>
        </is>
      </c>
      <c r="B12" s="5" t="n">
        <v>5737436</v>
      </c>
      <c r="C12" s="5" t="n">
        <v>2275240</v>
      </c>
    </row>
    <row r="13">
      <c r="A13" s="3" t="inlineStr">
        <is>
          <t>Net carrying amount:</t>
        </is>
      </c>
      <c r="B13" s="4" t="inlineStr">
        <is>
          <t xml:space="preserve"> </t>
        </is>
      </c>
      <c r="C13" s="4" t="inlineStr">
        <is>
          <t xml:space="preserve"> </t>
        </is>
      </c>
    </row>
    <row r="14">
      <c r="A14" s="4" t="inlineStr">
        <is>
          <t>Balance of net carrying amount</t>
        </is>
      </c>
      <c r="B14" s="5" t="n">
        <v>7603155</v>
      </c>
      <c r="C14" s="5" t="n">
        <v>2042846</v>
      </c>
    </row>
    <row r="15">
      <c r="A15" s="3" t="inlineStr">
        <is>
          <t>Cost:</t>
        </is>
      </c>
      <c r="B15" s="4" t="inlineStr">
        <is>
          <t xml:space="preserve"> </t>
        </is>
      </c>
      <c r="C15" s="4" t="inlineStr">
        <is>
          <t xml:space="preserve"> </t>
        </is>
      </c>
    </row>
    <row r="16">
      <c r="A16" s="4" t="inlineStr">
        <is>
          <t>Write-off cost</t>
        </is>
      </c>
      <c r="B16" s="5" t="n">
        <v>-7567</v>
      </c>
      <c r="C16" s="4" t="inlineStr">
        <is>
          <t xml:space="preserve"> </t>
        </is>
      </c>
    </row>
    <row r="17">
      <c r="A17" s="3" t="inlineStr">
        <is>
          <t>Amortization:</t>
        </is>
      </c>
      <c r="B17" s="4" t="inlineStr">
        <is>
          <t xml:space="preserve"> </t>
        </is>
      </c>
      <c r="C17" s="4" t="inlineStr">
        <is>
          <t xml:space="preserve"> </t>
        </is>
      </c>
    </row>
    <row r="18">
      <c r="A18" s="4" t="inlineStr">
        <is>
          <t>Write-off amortization</t>
        </is>
      </c>
      <c r="B18" s="5" t="n">
        <v>-7567</v>
      </c>
      <c r="C18" s="4" t="inlineStr">
        <is>
          <t xml:space="preserve"> </t>
        </is>
      </c>
    </row>
    <row r="19">
      <c r="A19" s="4" t="inlineStr">
        <is>
          <t>Application development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beginning balance</t>
        </is>
      </c>
      <c r="B21" s="5" t="n">
        <v>3580699</v>
      </c>
      <c r="C21" s="5" t="n">
        <v>2669100</v>
      </c>
    </row>
    <row r="22">
      <c r="A22" s="4" t="inlineStr">
        <is>
          <t>Additions</t>
        </is>
      </c>
      <c r="B22" s="4" t="inlineStr">
        <is>
          <t xml:space="preserve"> </t>
        </is>
      </c>
      <c r="C22" s="4" t="inlineStr">
        <is>
          <t xml:space="preserve"> </t>
        </is>
      </c>
    </row>
    <row r="23">
      <c r="A23" s="4" t="inlineStr">
        <is>
          <t>Additions – internally developed</t>
        </is>
      </c>
      <c r="B23" s="5" t="n">
        <v>112378</v>
      </c>
      <c r="C23" s="5" t="n">
        <v>911599</v>
      </c>
    </row>
    <row r="24">
      <c r="A24" s="4" t="inlineStr">
        <is>
          <t>Transferred</t>
        </is>
      </c>
      <c r="B24" s="4" t="inlineStr">
        <is>
          <t xml:space="preserve"> </t>
        </is>
      </c>
      <c r="C24" s="4" t="inlineStr">
        <is>
          <t xml:space="preserve"> </t>
        </is>
      </c>
    </row>
    <row r="25">
      <c r="A25" s="4" t="inlineStr">
        <is>
          <t>Cost ending balance</t>
        </is>
      </c>
      <c r="B25" s="5" t="n">
        <v>3685510</v>
      </c>
      <c r="C25" s="5" t="n">
        <v>3580699</v>
      </c>
    </row>
    <row r="26">
      <c r="A26" s="3" t="inlineStr">
        <is>
          <t>Amortization:</t>
        </is>
      </c>
      <c r="B26" s="4" t="inlineStr">
        <is>
          <t xml:space="preserve"> </t>
        </is>
      </c>
      <c r="C26" s="4" t="inlineStr">
        <is>
          <t xml:space="preserve"> </t>
        </is>
      </c>
    </row>
    <row r="27">
      <c r="A27" s="4" t="inlineStr">
        <is>
          <t>Amortization beginning balance</t>
        </is>
      </c>
      <c r="B27" s="5" t="n">
        <v>1914902</v>
      </c>
      <c r="C27" s="5" t="n">
        <v>1295643</v>
      </c>
    </row>
    <row r="28">
      <c r="A28" s="4" t="inlineStr">
        <is>
          <t>Charge for the year</t>
        </is>
      </c>
      <c r="B28" s="5" t="n">
        <v>725577</v>
      </c>
      <c r="C28" s="5" t="n">
        <v>619259</v>
      </c>
    </row>
    <row r="29">
      <c r="A29" s="4" t="inlineStr">
        <is>
          <t>Amortization ending balance</t>
        </is>
      </c>
      <c r="B29" s="5" t="n">
        <v>2632912</v>
      </c>
      <c r="C29" s="5" t="n">
        <v>1914902</v>
      </c>
    </row>
    <row r="30">
      <c r="A30" s="3" t="inlineStr">
        <is>
          <t>Net carrying amount:</t>
        </is>
      </c>
      <c r="B30" s="4" t="inlineStr">
        <is>
          <t xml:space="preserve"> </t>
        </is>
      </c>
      <c r="C30" s="4" t="inlineStr">
        <is>
          <t xml:space="preserve"> </t>
        </is>
      </c>
    </row>
    <row r="31">
      <c r="A31" s="4" t="inlineStr">
        <is>
          <t>Balance of net carrying amount</t>
        </is>
      </c>
      <c r="B31" s="5" t="n">
        <v>1052598</v>
      </c>
      <c r="C31" s="5" t="n">
        <v>1665797</v>
      </c>
    </row>
    <row r="32">
      <c r="A32" s="3" t="inlineStr">
        <is>
          <t>Cost:</t>
        </is>
      </c>
      <c r="B32" s="4" t="inlineStr">
        <is>
          <t xml:space="preserve"> </t>
        </is>
      </c>
      <c r="C32" s="4" t="inlineStr">
        <is>
          <t xml:space="preserve"> </t>
        </is>
      </c>
    </row>
    <row r="33">
      <c r="A33" s="4" t="inlineStr">
        <is>
          <t>Write-off cost</t>
        </is>
      </c>
      <c r="B33" s="5" t="n">
        <v>-7567</v>
      </c>
      <c r="C33" s="4" t="inlineStr">
        <is>
          <t xml:space="preserve"> </t>
        </is>
      </c>
    </row>
    <row r="34">
      <c r="A34" s="3" t="inlineStr">
        <is>
          <t>Amortization:</t>
        </is>
      </c>
      <c r="B34" s="4" t="inlineStr">
        <is>
          <t xml:space="preserve"> </t>
        </is>
      </c>
      <c r="C34" s="4" t="inlineStr">
        <is>
          <t xml:space="preserve"> </t>
        </is>
      </c>
    </row>
    <row r="35">
      <c r="A35" s="4" t="inlineStr">
        <is>
          <t>Write-off amortization</t>
        </is>
      </c>
      <c r="B35" s="5" t="n">
        <v>-7567</v>
      </c>
      <c r="C35" s="4" t="inlineStr">
        <is>
          <t xml:space="preserve"> </t>
        </is>
      </c>
    </row>
    <row r="36">
      <c r="A36" s="4" t="inlineStr">
        <is>
          <t>Originals and Sessions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Cost beginning balance</t>
        </is>
      </c>
      <c r="B38" s="5" t="n">
        <v>548197</v>
      </c>
      <c r="C38" s="5" t="n">
        <v>342645</v>
      </c>
    </row>
    <row r="39">
      <c r="A39" s="4" t="inlineStr">
        <is>
          <t>Additions</t>
        </is>
      </c>
      <c r="B39" s="4" t="inlineStr">
        <is>
          <t xml:space="preserve"> </t>
        </is>
      </c>
      <c r="C39" s="4" t="inlineStr">
        <is>
          <t xml:space="preserve"> </t>
        </is>
      </c>
    </row>
    <row r="40">
      <c r="A40" s="4" t="inlineStr">
        <is>
          <t>Additions – internally developed</t>
        </is>
      </c>
      <c r="B40" s="5" t="n">
        <v>51927</v>
      </c>
      <c r="C40" s="5" t="n">
        <v>123851</v>
      </c>
    </row>
    <row r="41">
      <c r="A41" s="4" t="inlineStr">
        <is>
          <t>Transferred</t>
        </is>
      </c>
      <c r="B41" s="5" t="n">
        <v>-80072</v>
      </c>
      <c r="C41" s="5" t="n">
        <v>81701</v>
      </c>
    </row>
    <row r="42">
      <c r="A42" s="4" t="inlineStr">
        <is>
          <t>Cost ending balance</t>
        </is>
      </c>
      <c r="B42" s="5" t="n">
        <v>520052</v>
      </c>
      <c r="C42" s="5" t="n">
        <v>548197</v>
      </c>
    </row>
    <row r="43">
      <c r="A43" s="3" t="inlineStr">
        <is>
          <t>Amortization:</t>
        </is>
      </c>
      <c r="B43" s="4" t="inlineStr">
        <is>
          <t xml:space="preserve"> </t>
        </is>
      </c>
      <c r="C43" s="4" t="inlineStr">
        <is>
          <t xml:space="preserve"> </t>
        </is>
      </c>
    </row>
    <row r="44">
      <c r="A44" s="4" t="inlineStr">
        <is>
          <t>Amortization beginning balance</t>
        </is>
      </c>
      <c r="B44" s="5" t="n">
        <v>324883</v>
      </c>
      <c r="C44" s="5" t="n">
        <v>250327</v>
      </c>
    </row>
    <row r="45">
      <c r="A45" s="4" t="inlineStr">
        <is>
          <t>Charge for the year</t>
        </is>
      </c>
      <c r="B45" s="5" t="n">
        <v>106503</v>
      </c>
      <c r="C45" s="5" t="n">
        <v>74556</v>
      </c>
    </row>
    <row r="46">
      <c r="A46" s="4" t="inlineStr">
        <is>
          <t>Amortization ending balance</t>
        </is>
      </c>
      <c r="B46" s="5" t="n">
        <v>433818</v>
      </c>
      <c r="C46" s="5" t="n">
        <v>324883</v>
      </c>
    </row>
    <row r="47">
      <c r="A47" s="3" t="inlineStr">
        <is>
          <t>Net carrying amount:</t>
        </is>
      </c>
      <c r="B47" s="4" t="inlineStr">
        <is>
          <t xml:space="preserve"> </t>
        </is>
      </c>
      <c r="C47" s="4" t="inlineStr">
        <is>
          <t xml:space="preserve"> </t>
        </is>
      </c>
    </row>
    <row r="48">
      <c r="A48" s="4" t="inlineStr">
        <is>
          <t>Balance of net carrying amount</t>
        </is>
      </c>
      <c r="B48" s="5" t="n">
        <v>86234</v>
      </c>
      <c r="C48" s="5" t="n">
        <v>223314</v>
      </c>
    </row>
    <row r="49">
      <c r="A49" s="3" t="inlineStr">
        <is>
          <t>Amortization:</t>
        </is>
      </c>
      <c r="B49" s="4" t="inlineStr">
        <is>
          <t xml:space="preserve"> </t>
        </is>
      </c>
      <c r="C49" s="4" t="inlineStr">
        <is>
          <t xml:space="preserve"> </t>
        </is>
      </c>
    </row>
    <row r="50">
      <c r="A50" s="4" t="inlineStr">
        <is>
          <t>Transfers amortization</t>
        </is>
      </c>
      <c r="B50" s="5" t="n">
        <v>2432</v>
      </c>
      <c r="C50" s="4" t="inlineStr">
        <is>
          <t xml:space="preserve"> </t>
        </is>
      </c>
    </row>
    <row r="51">
      <c r="A51" s="4" t="inlineStr">
        <is>
          <t>Other intangibles [Member]</t>
        </is>
      </c>
      <c r="B51" s="4" t="inlineStr">
        <is>
          <t xml:space="preserve"> </t>
        </is>
      </c>
      <c r="C51" s="4" t="inlineStr">
        <is>
          <t xml:space="preserve"> </t>
        </is>
      </c>
    </row>
    <row r="52">
      <c r="A52" s="3" t="inlineStr">
        <is>
          <t>Cost:</t>
        </is>
      </c>
      <c r="B52" s="4" t="inlineStr">
        <is>
          <t xml:space="preserve"> </t>
        </is>
      </c>
      <c r="C52" s="4" t="inlineStr">
        <is>
          <t xml:space="preserve"> </t>
        </is>
      </c>
    </row>
    <row r="53">
      <c r="A53" s="4" t="inlineStr">
        <is>
          <t>Cost beginning balance</t>
        </is>
      </c>
      <c r="B53" s="5" t="n">
        <v>78314</v>
      </c>
      <c r="C53" s="5" t="n">
        <v>59450</v>
      </c>
    </row>
    <row r="54">
      <c r="A54" s="4" t="inlineStr">
        <is>
          <t>Additions</t>
        </is>
      </c>
      <c r="B54" s="5" t="n">
        <v>8849867</v>
      </c>
      <c r="C54" s="5" t="n">
        <v>18864</v>
      </c>
    </row>
    <row r="55">
      <c r="A55" s="4" t="inlineStr">
        <is>
          <t>Additions – internally developed</t>
        </is>
      </c>
      <c r="B55" s="4" t="inlineStr">
        <is>
          <t xml:space="preserve"> </t>
        </is>
      </c>
      <c r="C55" s="4" t="inlineStr">
        <is>
          <t xml:space="preserve"> </t>
        </is>
      </c>
    </row>
    <row r="56">
      <c r="A56" s="4" t="inlineStr">
        <is>
          <t>Transferred</t>
        </is>
      </c>
      <c r="B56" s="5" t="n">
        <v>86350</v>
      </c>
      <c r="C56" s="4" t="inlineStr">
        <is>
          <t xml:space="preserve"> </t>
        </is>
      </c>
    </row>
    <row r="57">
      <c r="A57" s="4" t="inlineStr">
        <is>
          <t>Cost ending balance</t>
        </is>
      </c>
      <c r="B57" s="5" t="n">
        <v>9014531</v>
      </c>
      <c r="C57" s="5" t="n">
        <v>78314</v>
      </c>
    </row>
    <row r="58">
      <c r="A58" s="3" t="inlineStr">
        <is>
          <t>Amortization:</t>
        </is>
      </c>
      <c r="B58" s="4" t="inlineStr">
        <is>
          <t xml:space="preserve"> </t>
        </is>
      </c>
      <c r="C58" s="4" t="inlineStr">
        <is>
          <t xml:space="preserve"> </t>
        </is>
      </c>
    </row>
    <row r="59">
      <c r="A59" s="4" t="inlineStr">
        <is>
          <t>Amortization beginning balance</t>
        </is>
      </c>
      <c r="B59" s="5" t="n">
        <v>35455</v>
      </c>
      <c r="C59" s="5" t="n">
        <v>17351</v>
      </c>
    </row>
    <row r="60">
      <c r="A60" s="4" t="inlineStr">
        <is>
          <t>Charge for the year</t>
        </is>
      </c>
      <c r="B60" s="5" t="n">
        <v>2637683</v>
      </c>
      <c r="C60" s="5" t="n">
        <v>18104</v>
      </c>
    </row>
    <row r="61">
      <c r="A61" s="4" t="inlineStr">
        <is>
          <t>Amortization ending balance</t>
        </is>
      </c>
      <c r="B61" s="5" t="n">
        <v>2670706</v>
      </c>
      <c r="C61" s="5" t="n">
        <v>35455</v>
      </c>
    </row>
    <row r="62">
      <c r="A62" s="3" t="inlineStr">
        <is>
          <t>Net carrying amount:</t>
        </is>
      </c>
      <c r="B62" s="4" t="inlineStr">
        <is>
          <t xml:space="preserve"> </t>
        </is>
      </c>
      <c r="C62" s="4" t="inlineStr">
        <is>
          <t xml:space="preserve"> </t>
        </is>
      </c>
    </row>
    <row r="63">
      <c r="A63" s="4" t="inlineStr">
        <is>
          <t>Balance of net carrying amount</t>
        </is>
      </c>
      <c r="B63" s="5" t="n">
        <v>6343825</v>
      </c>
      <c r="C63" s="5" t="n">
        <v>42859</v>
      </c>
    </row>
    <row r="64">
      <c r="A64" s="3" t="inlineStr">
        <is>
          <t>Amortization:</t>
        </is>
      </c>
      <c r="B64" s="4" t="inlineStr">
        <is>
          <t xml:space="preserve"> </t>
        </is>
      </c>
      <c r="C64" s="4" t="inlineStr">
        <is>
          <t xml:space="preserve"> </t>
        </is>
      </c>
    </row>
    <row r="65">
      <c r="A65" s="4" t="inlineStr">
        <is>
          <t>Transfers amortization</t>
        </is>
      </c>
      <c r="B65" s="5" t="n">
        <v>-2432</v>
      </c>
      <c r="C65" s="4" t="inlineStr">
        <is>
          <t xml:space="preserve"> </t>
        </is>
      </c>
    </row>
    <row r="66">
      <c r="A66" s="4" t="inlineStr">
        <is>
          <t>Work in progress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Cost beginning balance</t>
        </is>
      </c>
      <c r="B68" s="5" t="n">
        <v>110876</v>
      </c>
      <c r="C68" s="5" t="n">
        <v>68128</v>
      </c>
    </row>
    <row r="69">
      <c r="A69" s="4" t="inlineStr">
        <is>
          <t>Additions</t>
        </is>
      </c>
      <c r="B69" s="5" t="n">
        <v>15900</v>
      </c>
      <c r="C69" s="5" t="n">
        <v>86350</v>
      </c>
    </row>
    <row r="70">
      <c r="A70" s="4" t="inlineStr">
        <is>
          <t>Additions – internally developed</t>
        </is>
      </c>
      <c r="B70" s="4" t="inlineStr">
        <is>
          <t xml:space="preserve"> </t>
        </is>
      </c>
      <c r="C70" s="5" t="n">
        <v>38099</v>
      </c>
    </row>
    <row r="71">
      <c r="A71" s="4" t="inlineStr">
        <is>
          <t>Transferred</t>
        </is>
      </c>
      <c r="B71" s="5" t="n">
        <v>-6278</v>
      </c>
      <c r="C71" s="5" t="n">
        <v>-81701</v>
      </c>
    </row>
    <row r="72">
      <c r="A72" s="4" t="inlineStr">
        <is>
          <t>Cost ending balance</t>
        </is>
      </c>
      <c r="B72" s="5" t="n">
        <v>120498</v>
      </c>
      <c r="C72" s="5" t="n">
        <v>110876</v>
      </c>
    </row>
    <row r="73">
      <c r="A73" s="3" t="inlineStr">
        <is>
          <t>Amortization:</t>
        </is>
      </c>
      <c r="B73" s="4" t="inlineStr">
        <is>
          <t xml:space="preserve"> </t>
        </is>
      </c>
      <c r="C73" s="4" t="inlineStr">
        <is>
          <t xml:space="preserve"> </t>
        </is>
      </c>
    </row>
    <row r="74">
      <c r="A74" s="4" t="inlineStr">
        <is>
          <t>Amortization beginning balance</t>
        </is>
      </c>
      <c r="B74" s="4" t="inlineStr">
        <is>
          <t xml:space="preserve"> </t>
        </is>
      </c>
      <c r="C74" s="4" t="inlineStr">
        <is>
          <t xml:space="preserve"> </t>
        </is>
      </c>
    </row>
    <row r="75">
      <c r="A75" s="4" t="inlineStr">
        <is>
          <t>Charge for the year</t>
        </is>
      </c>
      <c r="B75" s="4" t="inlineStr">
        <is>
          <t xml:space="preserve"> </t>
        </is>
      </c>
      <c r="C75" s="4" t="inlineStr">
        <is>
          <t xml:space="preserve"> </t>
        </is>
      </c>
    </row>
    <row r="76">
      <c r="A76" s="4" t="inlineStr">
        <is>
          <t>Amortization ending balance</t>
        </is>
      </c>
      <c r="B76" s="4" t="inlineStr">
        <is>
          <t xml:space="preserve"> </t>
        </is>
      </c>
      <c r="C76" s="4" t="inlineStr">
        <is>
          <t xml:space="preserve"> </t>
        </is>
      </c>
    </row>
    <row r="77">
      <c r="A77" s="3" t="inlineStr">
        <is>
          <t>Net carrying amount:</t>
        </is>
      </c>
      <c r="B77" s="4" t="inlineStr">
        <is>
          <t xml:space="preserve"> </t>
        </is>
      </c>
      <c r="C77" s="4" t="inlineStr">
        <is>
          <t xml:space="preserve"> </t>
        </is>
      </c>
    </row>
    <row r="78">
      <c r="A78" s="4" t="inlineStr">
        <is>
          <t>Balance of net carrying amount</t>
        </is>
      </c>
      <c r="B78" s="6" t="n">
        <v>120498</v>
      </c>
      <c r="C78" s="6" t="n">
        <v>1108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amortization charged - Other intangible assets [member] - USD ($)</t>
        </is>
      </c>
      <c r="B1" s="2" t="inlineStr">
        <is>
          <t>12 Months Ended</t>
        </is>
      </c>
    </row>
    <row r="2">
      <c r="B2" s="2" t="inlineStr">
        <is>
          <t>Dec. 31, 2022</t>
        </is>
      </c>
      <c r="C2" s="2" t="inlineStr">
        <is>
          <t>Dec. 31, 2021</t>
        </is>
      </c>
    </row>
    <row r="3">
      <c r="A3" s="3" t="inlineStr">
        <is>
          <t>Intangible Assets (Details) - Schedule of amortization charged [Line Items]</t>
        </is>
      </c>
      <c r="B3" s="4" t="inlineStr">
        <is>
          <t xml:space="preserve"> </t>
        </is>
      </c>
      <c r="C3" s="4" t="inlineStr">
        <is>
          <t xml:space="preserve"> </t>
        </is>
      </c>
    </row>
    <row r="4">
      <c r="A4" s="4" t="inlineStr">
        <is>
          <t>Selling and marketing expenses</t>
        </is>
      </c>
      <c r="B4" s="6" t="n">
        <v>2594663</v>
      </c>
      <c r="C4" s="4" t="inlineStr">
        <is>
          <t xml:space="preserve"> </t>
        </is>
      </c>
    </row>
    <row r="5">
      <c r="A5" s="4" t="inlineStr">
        <is>
          <t>Cost of revenue (note 6)</t>
        </is>
      </c>
      <c r="B5" s="5" t="n">
        <v>871663</v>
      </c>
      <c r="C5" s="6" t="n">
        <v>711919</v>
      </c>
    </row>
    <row r="6">
      <c r="A6" s="4" t="inlineStr">
        <is>
          <t>General and administrative expenses (note 8)</t>
        </is>
      </c>
      <c r="B6" s="5" t="n">
        <v>3437</v>
      </c>
      <c r="C6" s="4" t="inlineStr">
        <is>
          <t xml:space="preserve"> </t>
        </is>
      </c>
    </row>
    <row r="7">
      <c r="A7" s="4" t="inlineStr">
        <is>
          <t>Total</t>
        </is>
      </c>
      <c r="B7" s="6" t="n">
        <v>3469763</v>
      </c>
      <c r="C7" s="6" t="n">
        <v>7119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rade and Other Receivables (Details) - USD ($)</t>
        </is>
      </c>
      <c r="B1" s="2" t="inlineStr">
        <is>
          <t>12 Months Ended</t>
        </is>
      </c>
    </row>
    <row r="2">
      <c r="B2" s="2" t="inlineStr">
        <is>
          <t>Dec. 31, 2022</t>
        </is>
      </c>
      <c r="C2" s="2" t="inlineStr">
        <is>
          <t>Dec. 31, 2021</t>
        </is>
      </c>
    </row>
    <row r="3">
      <c r="A3" s="3" t="inlineStr">
        <is>
          <t>Trade and Other Receivables (Details) [Line Items]</t>
        </is>
      </c>
      <c r="B3" s="4" t="inlineStr">
        <is>
          <t xml:space="preserve"> </t>
        </is>
      </c>
      <c r="C3" s="4" t="inlineStr">
        <is>
          <t xml:space="preserve"> </t>
        </is>
      </c>
    </row>
    <row r="4">
      <c r="A4" s="4" t="inlineStr">
        <is>
          <t>Other financial assets</t>
        </is>
      </c>
      <c r="B4" s="6" t="n">
        <v>17947</v>
      </c>
      <c r="C4" s="6" t="n">
        <v>145434</v>
      </c>
    </row>
    <row r="5">
      <c r="A5" s="4" t="inlineStr">
        <is>
          <t>Provision expense</t>
        </is>
      </c>
      <c r="B5" s="6" t="n">
        <v>716291</v>
      </c>
      <c r="C5" s="6" t="n">
        <v>235164</v>
      </c>
    </row>
    <row r="6">
      <c r="A6" s="4" t="inlineStr">
        <is>
          <t>Bottom of Range [Member]</t>
        </is>
      </c>
      <c r="B6" s="4" t="inlineStr">
        <is>
          <t xml:space="preserve"> </t>
        </is>
      </c>
      <c r="C6" s="4" t="inlineStr">
        <is>
          <t xml:space="preserve"> </t>
        </is>
      </c>
    </row>
    <row r="7">
      <c r="A7" s="3" t="inlineStr">
        <is>
          <t>Trade and Other Receivables (Details) [Line Items]</t>
        </is>
      </c>
      <c r="B7" s="4" t="inlineStr">
        <is>
          <t xml:space="preserve"> </t>
        </is>
      </c>
      <c r="C7" s="4" t="inlineStr">
        <is>
          <t xml:space="preserve"> </t>
        </is>
      </c>
    </row>
    <row r="8">
      <c r="A8" s="4" t="inlineStr">
        <is>
          <t>Trade receivables term</t>
        </is>
      </c>
      <c r="B8" s="4" t="inlineStr">
        <is>
          <t>30 days</t>
        </is>
      </c>
      <c r="C8" s="4" t="inlineStr">
        <is>
          <t xml:space="preserve"> </t>
        </is>
      </c>
    </row>
    <row r="9">
      <c r="A9" s="4" t="inlineStr">
        <is>
          <t>Top of Range [Member]</t>
        </is>
      </c>
      <c r="B9" s="4" t="inlineStr">
        <is>
          <t xml:space="preserve"> </t>
        </is>
      </c>
      <c r="C9" s="4" t="inlineStr">
        <is>
          <t xml:space="preserve"> </t>
        </is>
      </c>
    </row>
    <row r="10">
      <c r="A10" s="3" t="inlineStr">
        <is>
          <t>Trade and Other Receivables (Details) [Line Items]</t>
        </is>
      </c>
      <c r="B10" s="4" t="inlineStr">
        <is>
          <t xml:space="preserve"> </t>
        </is>
      </c>
      <c r="C10" s="4" t="inlineStr">
        <is>
          <t xml:space="preserve"> </t>
        </is>
      </c>
    </row>
    <row r="11">
      <c r="A11" s="4" t="inlineStr">
        <is>
          <t>Trade receivables term</t>
        </is>
      </c>
      <c r="B11" s="4" t="inlineStr">
        <is>
          <t>120 days</t>
        </is>
      </c>
      <c r="C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nd Other Receivables (Details) - Schedule of trade and other receivables - USD ($)</t>
        </is>
      </c>
      <c r="C1" s="2" t="inlineStr">
        <is>
          <t>12 Months Ended</t>
        </is>
      </c>
    </row>
    <row r="2">
      <c r="C2" s="2" t="inlineStr">
        <is>
          <t>Dec. 31, 2022</t>
        </is>
      </c>
      <c r="D2" s="2" t="inlineStr">
        <is>
          <t>Dec. 31, 2021</t>
        </is>
      </c>
    </row>
    <row r="3">
      <c r="A3" s="3" t="inlineStr">
        <is>
          <t>Schedule of Trade and Other Receivables [Abstract]</t>
        </is>
      </c>
      <c r="C3" s="4" t="inlineStr">
        <is>
          <t xml:space="preserve"> </t>
        </is>
      </c>
      <c r="D3" s="4" t="inlineStr">
        <is>
          <t xml:space="preserve"> </t>
        </is>
      </c>
    </row>
    <row r="4">
      <c r="A4" s="4" t="inlineStr">
        <is>
          <t>Trade receivables</t>
        </is>
      </c>
      <c r="C4" s="6" t="n">
        <v>8279582</v>
      </c>
      <c r="D4" s="6" t="n">
        <v>4488090</v>
      </c>
    </row>
    <row r="5">
      <c r="A5" s="4" t="inlineStr">
        <is>
          <t>Prepayments</t>
        </is>
      </c>
      <c r="C5" s="5" t="n">
        <v>113036</v>
      </c>
      <c r="D5" s="5" t="n">
        <v>221099</v>
      </c>
    </row>
    <row r="6">
      <c r="A6" s="4" t="inlineStr">
        <is>
          <t>Advances paid for content and service providers</t>
        </is>
      </c>
      <c r="C6" s="5" t="n">
        <v>1745561</v>
      </c>
      <c r="D6" s="5" t="n">
        <v>566501</v>
      </c>
    </row>
    <row r="7">
      <c r="A7" s="4" t="inlineStr">
        <is>
          <t>Other receivables</t>
        </is>
      </c>
      <c r="C7" s="5" t="n">
        <v>1117162</v>
      </c>
      <c r="D7" s="5" t="n">
        <v>219587</v>
      </c>
    </row>
    <row r="8">
      <c r="A8" s="4" t="inlineStr">
        <is>
          <t>Other financial assets</t>
        </is>
      </c>
      <c r="B8" s="4" t="inlineStr">
        <is>
          <t>[1]</t>
        </is>
      </c>
      <c r="C8" s="5" t="n">
        <v>17947</v>
      </c>
      <c r="D8" s="5" t="n">
        <v>145434</v>
      </c>
    </row>
    <row r="9">
      <c r="A9" s="4" t="inlineStr">
        <is>
          <t>Allowance for estimated credit losses</t>
        </is>
      </c>
      <c r="C9" s="5" t="n">
        <v>-951455</v>
      </c>
      <c r="D9" s="5" t="n">
        <v>-235164</v>
      </c>
    </row>
    <row r="10">
      <c r="A10" s="4" t="inlineStr">
        <is>
          <t>Trade and other receivables, net</t>
        </is>
      </c>
      <c r="C10" s="6" t="n">
        <v>10321833</v>
      </c>
      <c r="D10" s="6" t="n">
        <v>5405547</v>
      </c>
    </row>
    <row r="11"/>
    <row r="12">
      <c r="A12" s="4" t="inlineStr">
        <is>
          <t>[1]The
Group reclassified its bank balances in Lebanese Pounds equivalent of USD 17,947 (2021: USD 145,434) to other financial assets
due to significant devaluation of Lebanese Pounds against US Dollar caused by the ongoing political and economic situation in
Lebanon. Refer to note 29.</t>
        </is>
      </c>
    </row>
  </sheetData>
  <mergeCells count="4">
    <mergeCell ref="A1:B2"/>
    <mergeCell ref="C1:D1"/>
    <mergeCell ref="A11:C11"/>
    <mergeCell ref="A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ageing analysis of unimpaired trade receivables - USD ($)</t>
        </is>
      </c>
      <c r="B1" s="2" t="inlineStr">
        <is>
          <t>Dec. 31, 2022</t>
        </is>
      </c>
      <c r="C1" s="2" t="inlineStr">
        <is>
          <t>Dec. 31, 2021</t>
        </is>
      </c>
    </row>
    <row r="2">
      <c r="A2" s="3" t="inlineStr">
        <is>
          <t>Trade and Other Receivables (Details) - Schedule of ageing analysis of unimpaired trade receivables [Line Items]</t>
        </is>
      </c>
      <c r="B2" s="4" t="inlineStr">
        <is>
          <t xml:space="preserve"> </t>
        </is>
      </c>
      <c r="C2" s="4" t="inlineStr">
        <is>
          <t xml:space="preserve"> </t>
        </is>
      </c>
    </row>
    <row r="3">
      <c r="A3" s="4" t="inlineStr">
        <is>
          <t>Trade receivables</t>
        </is>
      </c>
      <c r="B3" s="6" t="n">
        <v>7328127</v>
      </c>
      <c r="C3" s="6" t="n">
        <v>4252926</v>
      </c>
    </row>
    <row r="4">
      <c r="A4" s="4" t="inlineStr">
        <is>
          <t>Neither past due nor impaired [Member]</t>
        </is>
      </c>
      <c r="B4" s="4" t="inlineStr">
        <is>
          <t xml:space="preserve"> </t>
        </is>
      </c>
      <c r="C4" s="4" t="inlineStr">
        <is>
          <t xml:space="preserve"> </t>
        </is>
      </c>
    </row>
    <row r="5">
      <c r="A5" s="3" t="inlineStr">
        <is>
          <t>Trade and Other Receivables (Details) - Schedule of ageing analysis of unimpaired trade receivables [Line Items]</t>
        </is>
      </c>
      <c r="B5" s="4" t="inlineStr">
        <is>
          <t xml:space="preserve"> </t>
        </is>
      </c>
      <c r="C5" s="4" t="inlineStr">
        <is>
          <t xml:space="preserve"> </t>
        </is>
      </c>
    </row>
    <row r="6">
      <c r="A6" s="4" t="inlineStr">
        <is>
          <t>Trade receivables</t>
        </is>
      </c>
      <c r="B6" s="5" t="n">
        <v>5452577</v>
      </c>
      <c r="C6" s="5" t="n">
        <v>3863994</v>
      </c>
    </row>
    <row r="7">
      <c r="A7" s="4" t="inlineStr">
        <is>
          <t>Past due but not impaired 30-60 days [Member]</t>
        </is>
      </c>
      <c r="B7" s="4" t="inlineStr">
        <is>
          <t xml:space="preserve"> </t>
        </is>
      </c>
      <c r="C7" s="4" t="inlineStr">
        <is>
          <t xml:space="preserve"> </t>
        </is>
      </c>
    </row>
    <row r="8">
      <c r="A8" s="3" t="inlineStr">
        <is>
          <t>Trade and Other Receivables (Details) - Schedule of ageing analysis of unimpaired trade receivables [Line Items]</t>
        </is>
      </c>
      <c r="B8" s="4" t="inlineStr">
        <is>
          <t xml:space="preserve"> </t>
        </is>
      </c>
      <c r="C8" s="4" t="inlineStr">
        <is>
          <t xml:space="preserve"> </t>
        </is>
      </c>
    </row>
    <row r="9">
      <c r="A9" s="4" t="inlineStr">
        <is>
          <t>Trade receivables</t>
        </is>
      </c>
      <c r="B9" s="5" t="n">
        <v>612213</v>
      </c>
      <c r="C9" s="5" t="n">
        <v>113814</v>
      </c>
    </row>
    <row r="10">
      <c r="A10" s="4" t="inlineStr">
        <is>
          <t>Past due but not impaired 60-90 days [Member]</t>
        </is>
      </c>
      <c r="B10" s="4" t="inlineStr">
        <is>
          <t xml:space="preserve"> </t>
        </is>
      </c>
      <c r="C10" s="4" t="inlineStr">
        <is>
          <t xml:space="preserve"> </t>
        </is>
      </c>
    </row>
    <row r="11">
      <c r="A11" s="3" t="inlineStr">
        <is>
          <t>Trade and Other Receivables (Details) - Schedule of ageing analysis of unimpaired trade receivables [Line Items]</t>
        </is>
      </c>
      <c r="B11" s="4" t="inlineStr">
        <is>
          <t xml:space="preserve"> </t>
        </is>
      </c>
      <c r="C11" s="4" t="inlineStr">
        <is>
          <t xml:space="preserve"> </t>
        </is>
      </c>
    </row>
    <row r="12">
      <c r="A12" s="4" t="inlineStr">
        <is>
          <t>Trade receivables</t>
        </is>
      </c>
      <c r="B12" s="5" t="n">
        <v>788516</v>
      </c>
      <c r="C12" s="5" t="n">
        <v>200443</v>
      </c>
    </row>
    <row r="13">
      <c r="A13" s="4" t="inlineStr">
        <is>
          <t>Past due but not impaired 90-120 days [Member]</t>
        </is>
      </c>
      <c r="B13" s="4" t="inlineStr">
        <is>
          <t xml:space="preserve"> </t>
        </is>
      </c>
      <c r="C13" s="4" t="inlineStr">
        <is>
          <t xml:space="preserve"> </t>
        </is>
      </c>
    </row>
    <row r="14">
      <c r="A14" s="3" t="inlineStr">
        <is>
          <t>Trade and Other Receivables (Details) - Schedule of ageing analysis of unimpaired trade receivables [Line Items]</t>
        </is>
      </c>
      <c r="B14" s="4" t="inlineStr">
        <is>
          <t xml:space="preserve"> </t>
        </is>
      </c>
      <c r="C14" s="4" t="inlineStr">
        <is>
          <t xml:space="preserve"> </t>
        </is>
      </c>
    </row>
    <row r="15">
      <c r="A15" s="4" t="inlineStr">
        <is>
          <t>Trade receivables</t>
        </is>
      </c>
      <c r="B15" s="5" t="n">
        <v>77116</v>
      </c>
      <c r="C15" s="5" t="n">
        <v>61219</v>
      </c>
    </row>
    <row r="16">
      <c r="A16" s="4" t="inlineStr">
        <is>
          <t>Past due but not impaired &gt;120 days [Member]</t>
        </is>
      </c>
      <c r="B16" s="4" t="inlineStr">
        <is>
          <t xml:space="preserve"> </t>
        </is>
      </c>
      <c r="C16" s="4" t="inlineStr">
        <is>
          <t xml:space="preserve"> </t>
        </is>
      </c>
    </row>
    <row r="17">
      <c r="A17" s="3" t="inlineStr">
        <is>
          <t>Trade and Other Receivables (Details) - Schedule of ageing analysis of unimpaired trade receivables [Line Items]</t>
        </is>
      </c>
      <c r="B17" s="4" t="inlineStr">
        <is>
          <t xml:space="preserve"> </t>
        </is>
      </c>
      <c r="C17" s="4" t="inlineStr">
        <is>
          <t xml:space="preserve"> </t>
        </is>
      </c>
    </row>
    <row r="18">
      <c r="A18" s="4" t="inlineStr">
        <is>
          <t>Trade receivables</t>
        </is>
      </c>
      <c r="B18" s="6" t="n">
        <v>397705</v>
      </c>
      <c r="C18" s="6" t="n">
        <v>134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59:01Z</dcterms:created>
  <dcterms:modified xmlns:dcterms="http://purl.org/dc/terms/" xmlns:xsi="http://www.w3.org/2001/XMLSchema-instance" xsi:type="dcterms:W3CDTF">2023-05-16T20:59:01Z</dcterms:modified>
</cp:coreProperties>
</file>